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PRINCIPAL ACCOUNTING POLICIES" sheetId="11" state="visible" r:id="rId11"/>
    <sheet xmlns:r="http://schemas.openxmlformats.org/officeDocument/2006/relationships" name="FAIR VALUE MEASUREMENTS" sheetId="12" state="visible" r:id="rId12"/>
    <sheet xmlns:r="http://schemas.openxmlformats.org/officeDocument/2006/relationships" name="SHORT-TERM INVESTMENT"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SHORT-TERM LOAN" sheetId="17" state="visible" r:id="rId17"/>
    <sheet xmlns:r="http://schemas.openxmlformats.org/officeDocument/2006/relationships" name="ACCRUED EXPENSES AND OTHER CURR" sheetId="18" state="visible" r:id="rId18"/>
    <sheet xmlns:r="http://schemas.openxmlformats.org/officeDocument/2006/relationships" name="SHARE-BASED COMPENSATION" sheetId="19" state="visible" r:id="rId19"/>
    <sheet xmlns:r="http://schemas.openxmlformats.org/officeDocument/2006/relationships" name="CONVERTIBLE REDEEMABLE PREFERRE" sheetId="20" state="visible" r:id="rId20"/>
    <sheet xmlns:r="http://schemas.openxmlformats.org/officeDocument/2006/relationships" name="ORDINARY SHARES" sheetId="21" state="visible" r:id="rId21"/>
    <sheet xmlns:r="http://schemas.openxmlformats.org/officeDocument/2006/relationships" name="LOSS PER SHARE" sheetId="22" state="visible" r:id="rId22"/>
    <sheet xmlns:r="http://schemas.openxmlformats.org/officeDocument/2006/relationships" name="TAXATION" sheetId="23" state="visible" r:id="rId23"/>
    <sheet xmlns:r="http://schemas.openxmlformats.org/officeDocument/2006/relationships" name="CONCENTRATION OF CREDIT RISK" sheetId="24" state="visible" r:id="rId24"/>
    <sheet xmlns:r="http://schemas.openxmlformats.org/officeDocument/2006/relationships" name="RELATED PARTY TRANSACTIONS" sheetId="25" state="visible" r:id="rId25"/>
    <sheet xmlns:r="http://schemas.openxmlformats.org/officeDocument/2006/relationships" name="EMPLOYEE BENEFIT" sheetId="26" state="visible" r:id="rId26"/>
    <sheet xmlns:r="http://schemas.openxmlformats.org/officeDocument/2006/relationships" name="CONTINGENCIES" sheetId="27" state="visible" r:id="rId27"/>
    <sheet xmlns:r="http://schemas.openxmlformats.org/officeDocument/2006/relationships" name="RESTRICTED NET ASSETS" sheetId="28" state="visible" r:id="rId28"/>
    <sheet xmlns:r="http://schemas.openxmlformats.org/officeDocument/2006/relationships" name="SUBSEQUENT EVENTS" sheetId="29" state="visible" r:id="rId29"/>
    <sheet xmlns:r="http://schemas.openxmlformats.org/officeDocument/2006/relationships" name="ADDITIONAL FINANCIAL INFORMATIO" sheetId="30" state="visible" r:id="rId30"/>
    <sheet xmlns:r="http://schemas.openxmlformats.org/officeDocument/2006/relationships" name="PRINCIPAL ACCOUNTING POLICIES (" sheetId="31" state="visible" r:id="rId31"/>
    <sheet xmlns:r="http://schemas.openxmlformats.org/officeDocument/2006/relationships" name="ORGANIZATION AND NATURE OF OP_2" sheetId="32" state="visible" r:id="rId32"/>
    <sheet xmlns:r="http://schemas.openxmlformats.org/officeDocument/2006/relationships" name="PRINCIPAL ACCOUNTING POLICIES_2" sheetId="33" state="visible" r:id="rId33"/>
    <sheet xmlns:r="http://schemas.openxmlformats.org/officeDocument/2006/relationships" name="SHORT-TERM INVESTMENT (Tables)"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SHORT-TERM LOAN (Tables)" sheetId="38" state="visible" r:id="rId38"/>
    <sheet xmlns:r="http://schemas.openxmlformats.org/officeDocument/2006/relationships" name="ACCRUED EXPENSES AND OTHER CU_2" sheetId="39" state="visible" r:id="rId39"/>
    <sheet xmlns:r="http://schemas.openxmlformats.org/officeDocument/2006/relationships" name="SHARE-BASED COMPENSATION (Table" sheetId="40" state="visible" r:id="rId40"/>
    <sheet xmlns:r="http://schemas.openxmlformats.org/officeDocument/2006/relationships" name="CONVERTIBLE REDEEMABLE PREFER_2" sheetId="41" state="visible" r:id="rId41"/>
    <sheet xmlns:r="http://schemas.openxmlformats.org/officeDocument/2006/relationships" name="LOSS PER SHARE (Tables)" sheetId="42" state="visible" r:id="rId42"/>
    <sheet xmlns:r="http://schemas.openxmlformats.org/officeDocument/2006/relationships" name="TAXATION (Tables)" sheetId="43" state="visible" r:id="rId43"/>
    <sheet xmlns:r="http://schemas.openxmlformats.org/officeDocument/2006/relationships" name="CONCENTRATION OF CREDIT RISK (T" sheetId="44" state="visible" r:id="rId44"/>
    <sheet xmlns:r="http://schemas.openxmlformats.org/officeDocument/2006/relationships" name="RELATED PARTY TRANSACTIONS (Tab" sheetId="45" state="visible" r:id="rId45"/>
    <sheet xmlns:r="http://schemas.openxmlformats.org/officeDocument/2006/relationships" name="ADDITIONAL FINANCIAL INFORMAT_2" sheetId="46" state="visible" r:id="rId46"/>
    <sheet xmlns:r="http://schemas.openxmlformats.org/officeDocument/2006/relationships" name="ORGANIZATION AND NATURE OF OP_3" sheetId="47" state="visible" r:id="rId47"/>
    <sheet xmlns:r="http://schemas.openxmlformats.org/officeDocument/2006/relationships" name="PRINCIPAL ACCOUNTING POLICIES -" sheetId="48" state="visible" r:id="rId48"/>
    <sheet xmlns:r="http://schemas.openxmlformats.org/officeDocument/2006/relationships" name="PRINCIPAL ACCOUNTING POLICIES_3" sheetId="49" state="visible" r:id="rId49"/>
    <sheet xmlns:r="http://schemas.openxmlformats.org/officeDocument/2006/relationships" name="PRINCIPAL ACCOUNTING POLICIES_4" sheetId="50" state="visible" r:id="rId50"/>
    <sheet xmlns:r="http://schemas.openxmlformats.org/officeDocument/2006/relationships" name="PRINCIPAL ACCOUNTING POLICIES_5" sheetId="51" state="visible" r:id="rId51"/>
    <sheet xmlns:r="http://schemas.openxmlformats.org/officeDocument/2006/relationships" name="PRINCIPAL ACCOUNTING POLICIES_6" sheetId="52" state="visible" r:id="rId52"/>
    <sheet xmlns:r="http://schemas.openxmlformats.org/officeDocument/2006/relationships" name="PRINCIPAL ACCOUNTING POLICIES_7" sheetId="53" state="visible" r:id="rId53"/>
    <sheet xmlns:r="http://schemas.openxmlformats.org/officeDocument/2006/relationships" name="PRINCIPAL ACCOUNTING POLICIES_8" sheetId="54" state="visible" r:id="rId54"/>
    <sheet xmlns:r="http://schemas.openxmlformats.org/officeDocument/2006/relationships" name="PRINCIPAL ACCOUNTING POLICIES_9" sheetId="55" state="visible" r:id="rId55"/>
    <sheet xmlns:r="http://schemas.openxmlformats.org/officeDocument/2006/relationships" name="PRINCIPAL ACCOUNTING POLICIE_10" sheetId="56" state="visible" r:id="rId56"/>
    <sheet xmlns:r="http://schemas.openxmlformats.org/officeDocument/2006/relationships" name="PRINCIPAL ACCOUNTING POLICIE_11" sheetId="57" state="visible" r:id="rId57"/>
    <sheet xmlns:r="http://schemas.openxmlformats.org/officeDocument/2006/relationships" name="FAIR VALUE MEASUREMENTS (Detail" sheetId="58" state="visible" r:id="rId58"/>
    <sheet xmlns:r="http://schemas.openxmlformats.org/officeDocument/2006/relationships" name="FAIR VALUE MEASUREMENTS - Addit" sheetId="59" state="visible" r:id="rId59"/>
    <sheet xmlns:r="http://schemas.openxmlformats.org/officeDocument/2006/relationships" name="SHORT-TERM INVESTMENT (Details)" sheetId="60" state="visible" r:id="rId60"/>
    <sheet xmlns:r="http://schemas.openxmlformats.org/officeDocument/2006/relationships" name="PREPAYMENTS AND OTHER CURRENT_3" sheetId="61" state="visible" r:id="rId61"/>
    <sheet xmlns:r="http://schemas.openxmlformats.org/officeDocument/2006/relationships" name="PROPERTY AND EQUIPMENT, NET (De" sheetId="62" state="visible" r:id="rId62"/>
    <sheet xmlns:r="http://schemas.openxmlformats.org/officeDocument/2006/relationships" name="PROPERTY AND EQUIPMENT, NET - A" sheetId="63" state="visible" r:id="rId63"/>
    <sheet xmlns:r="http://schemas.openxmlformats.org/officeDocument/2006/relationships" name="INTANGIBLE ASSETS, NET (Details" sheetId="64" state="visible" r:id="rId64"/>
    <sheet xmlns:r="http://schemas.openxmlformats.org/officeDocument/2006/relationships" name="INTANGIBLE ASSETS, NET - Estima" sheetId="65" state="visible" r:id="rId65"/>
    <sheet xmlns:r="http://schemas.openxmlformats.org/officeDocument/2006/relationships" name="INTANGIBLE ASSETS, NET - Additi" sheetId="66" state="visible" r:id="rId66"/>
    <sheet xmlns:r="http://schemas.openxmlformats.org/officeDocument/2006/relationships" name="SHORT-TERM LOAN (Details)" sheetId="67" state="visible" r:id="rId67"/>
    <sheet xmlns:r="http://schemas.openxmlformats.org/officeDocument/2006/relationships" name="SHORT-TERM LOAN- Additional inf" sheetId="68" state="visible" r:id="rId68"/>
    <sheet xmlns:r="http://schemas.openxmlformats.org/officeDocument/2006/relationships" name="ACCRUED EXPENSES AND OTHER CU_3" sheetId="69" state="visible" r:id="rId69"/>
    <sheet xmlns:r="http://schemas.openxmlformats.org/officeDocument/2006/relationships" name="SHARE-BASED COMPENSATION (Detai" sheetId="70" state="visible" r:id="rId70"/>
    <sheet xmlns:r="http://schemas.openxmlformats.org/officeDocument/2006/relationships" name="SHARE-BASED COMPENSATION - Fair" sheetId="71" state="visible" r:id="rId71"/>
    <sheet xmlns:r="http://schemas.openxmlformats.org/officeDocument/2006/relationships" name="SHARE-BASED COMPENSATION - Shar" sheetId="72" state="visible" r:id="rId72"/>
    <sheet xmlns:r="http://schemas.openxmlformats.org/officeDocument/2006/relationships" name="SHARE-BASED COMPENSATION - Rest" sheetId="73" state="visible" r:id="rId73"/>
    <sheet xmlns:r="http://schemas.openxmlformats.org/officeDocument/2006/relationships" name="SHARE-BASED COMPENSATION - Re_2" sheetId="74" state="visible" r:id="rId74"/>
    <sheet xmlns:r="http://schemas.openxmlformats.org/officeDocument/2006/relationships" name="SHARE-BASED COMPENSATION - JD's" sheetId="75" state="visible" r:id="rId75"/>
    <sheet xmlns:r="http://schemas.openxmlformats.org/officeDocument/2006/relationships" name="CONVERTIBLE REDEEMABLE PREFER_3" sheetId="76" state="visible" r:id="rId76"/>
    <sheet xmlns:r="http://schemas.openxmlformats.org/officeDocument/2006/relationships" name="CONVERTIBLE REDEEMABLE PREFER_4" sheetId="77" state="visible" r:id="rId77"/>
    <sheet xmlns:r="http://schemas.openxmlformats.org/officeDocument/2006/relationships" name="CONVERTIBLE REDEEMABLE PREFER_5" sheetId="78" state="visible" r:id="rId78"/>
    <sheet xmlns:r="http://schemas.openxmlformats.org/officeDocument/2006/relationships" name="ORDINARY SHARES (Details)" sheetId="79" state="visible" r:id="rId79"/>
    <sheet xmlns:r="http://schemas.openxmlformats.org/officeDocument/2006/relationships" name="LOSS PER SHARE (Details)" sheetId="80" state="visible" r:id="rId80"/>
    <sheet xmlns:r="http://schemas.openxmlformats.org/officeDocument/2006/relationships" name="LOSS PER SHARE - Weighted avera" sheetId="81" state="visible" r:id="rId81"/>
    <sheet xmlns:r="http://schemas.openxmlformats.org/officeDocument/2006/relationships" name="TAXATION (Details)" sheetId="82" state="visible" r:id="rId82"/>
    <sheet xmlns:r="http://schemas.openxmlformats.org/officeDocument/2006/relationships" name="TAXATION - Loss by tax jurisdic" sheetId="83" state="visible" r:id="rId83"/>
    <sheet xmlns:r="http://schemas.openxmlformats.org/officeDocument/2006/relationships" name="TAXATION - Current and deferred" sheetId="84" state="visible" r:id="rId84"/>
    <sheet xmlns:r="http://schemas.openxmlformats.org/officeDocument/2006/relationships" name="TAXATION - Effective Income tax" sheetId="85" state="visible" r:id="rId85"/>
    <sheet xmlns:r="http://schemas.openxmlformats.org/officeDocument/2006/relationships" name="TAXATION - Deferred tax assets " sheetId="86" state="visible" r:id="rId86"/>
    <sheet xmlns:r="http://schemas.openxmlformats.org/officeDocument/2006/relationships" name="TAXATION - Movement of valuatio" sheetId="87" state="visible" r:id="rId87"/>
    <sheet xmlns:r="http://schemas.openxmlformats.org/officeDocument/2006/relationships" name="CONCENTRATION OF CREDIT RISK - " sheetId="88" state="visible" r:id="rId88"/>
    <sheet xmlns:r="http://schemas.openxmlformats.org/officeDocument/2006/relationships" name="CONCENTRATION OF CREDIT RISK _2" sheetId="89" state="visible" r:id="rId89"/>
    <sheet xmlns:r="http://schemas.openxmlformats.org/officeDocument/2006/relationships" name="CONCENTRATION OF CREDIT RISK _3" sheetId="90" state="visible" r:id="rId90"/>
    <sheet xmlns:r="http://schemas.openxmlformats.org/officeDocument/2006/relationships" name="CONCENTRATION OF CREDIT RISK (D" sheetId="91" state="visible" r:id="rId91"/>
    <sheet xmlns:r="http://schemas.openxmlformats.org/officeDocument/2006/relationships" name="RELATED PARTY TRANSACTIONS (Det" sheetId="92" state="visible" r:id="rId92"/>
    <sheet xmlns:r="http://schemas.openxmlformats.org/officeDocument/2006/relationships" name="RELATED PARTY TRANSACTIONS - Ba" sheetId="93" state="visible" r:id="rId93"/>
    <sheet xmlns:r="http://schemas.openxmlformats.org/officeDocument/2006/relationships" name="RELATED PARTY TRANSACTIONS - Ad" sheetId="94" state="visible" r:id="rId94"/>
    <sheet xmlns:r="http://schemas.openxmlformats.org/officeDocument/2006/relationships" name="EMPLOYEE BENEFIT (Details)" sheetId="95" state="visible" r:id="rId95"/>
    <sheet xmlns:r="http://schemas.openxmlformats.org/officeDocument/2006/relationships" name="RESTRICTED NET ASSETS (Details)" sheetId="96" state="visible" r:id="rId96"/>
    <sheet xmlns:r="http://schemas.openxmlformats.org/officeDocument/2006/relationships" name="SUBSEQUENT EVENTS (Details)" sheetId="97" state="visible" r:id="rId97"/>
    <sheet xmlns:r="http://schemas.openxmlformats.org/officeDocument/2006/relationships" name="ADDITIONAL FINANCIAL INFORMAT_3" sheetId="98" state="visible" r:id="rId98"/>
    <sheet xmlns:r="http://schemas.openxmlformats.org/officeDocument/2006/relationships" name="ADDITIONAL FINANCIAL INFORMAT_4" sheetId="99" state="visible" r:id="rId99"/>
    <sheet xmlns:r="http://schemas.openxmlformats.org/officeDocument/2006/relationships" name="ADDITIONAL FINANCIAL INFORMAT_5" sheetId="100" state="visible" r:id="rId100"/>
    <sheet xmlns:r="http://schemas.openxmlformats.org/officeDocument/2006/relationships" name="ADDITIONAL FINANCIAL INFORMAT_6" sheetId="101" state="visible" r:id="rId101"/>
    <sheet xmlns:r="http://schemas.openxmlformats.org/officeDocument/2006/relationships" name="ADDITIONAL FINANCIAL INFORMAT_7"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0_);(#,##0.0)"/>
    <numFmt numFmtId="170" formatCode="_(&quot;$ &quot;#,##0.0000_);_(&quot;$ &quot;(#,##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Period End Date</t>
        </is>
      </c>
      <c r="B5" s="4" t="inlineStr">
        <is>
          <t>Dec. 31,
		2020</t>
        </is>
      </c>
    </row>
    <row r="6">
      <c r="A6" s="4" t="inlineStr">
        <is>
          <t>Entity Registrant Name</t>
        </is>
      </c>
      <c r="B6" s="4" t="inlineStr">
        <is>
          <t>Dada Nexus Ltd</t>
        </is>
      </c>
    </row>
    <row r="7">
      <c r="A7" s="4" t="inlineStr">
        <is>
          <t>Entity Well-known Seasoned Issuer</t>
        </is>
      </c>
      <c r="B7" s="4" t="inlineStr">
        <is>
          <t>No</t>
        </is>
      </c>
    </row>
    <row r="8">
      <c r="A8" s="4" t="inlineStr">
        <is>
          <t>Entity Voluntary Filers</t>
        </is>
      </c>
      <c r="B8" s="4" t="inlineStr">
        <is>
          <t>No</t>
        </is>
      </c>
    </row>
    <row r="9">
      <c r="A9" s="4" t="inlineStr">
        <is>
          <t>Entity Interactive Data Current</t>
        </is>
      </c>
      <c r="B9" s="4" t="inlineStr">
        <is>
          <t>Yes</t>
        </is>
      </c>
    </row>
    <row r="10">
      <c r="A10" s="4" t="inlineStr">
        <is>
          <t>Entity Filer Category</t>
        </is>
      </c>
      <c r="B10" s="4" t="inlineStr">
        <is>
          <t>Non-accelerated Filer</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B14" s="5" t="n">
        <v>941450185</v>
      </c>
    </row>
    <row r="15">
      <c r="A15" s="4" t="inlineStr">
        <is>
          <t>Entity Central Index Key</t>
        </is>
      </c>
      <c r="B15" s="4" t="inlineStr">
        <is>
          <t>0001793862</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t>
        </is>
      </c>
    </row>
    <row r="4">
      <c r="A4" s="4" t="inlineStr">
        <is>
          <t>ORGANIZATION AND NATURE OF OPERATIONS</t>
        </is>
      </c>
      <c r="B4" s="4" t="inlineStr">
        <is>
          <t>1. ORGANIZATION AND NATURE OF OPERATIONS
Dada Nexus Limited (the "Company") was incorporated under the laws of the Cayman Islands on July 8, 2014. The Company through its wholly-owned subsidiaries, variable interest entity ("VIE") and VIE’s subsidiaries (collectively, the "Group") primarily provides delivery service and marketplace service to its customers through its mobile platforms, websites and mini programs. The Group’s principal operations and geographic markets are in the People’s Republic of China ("PRC"). In June 2020, the Company completed its Initial Public Offering and is listed on the Nasdaq Global Select Market under the symbol “DADA".
As of December 31, 2020, the Company’s major subsidiaries and consolidated VIE are as follows:
Percentage
of direct
or indirect
Place of
Date of incorporation /
economic
Name of Company
incorporation
Acquisition
ownership
Principal activities
Subsidiaries
Dada Group (HK) Limited ("Dada HK")
Hong Kong
July 24, 2014
100
%
Investment holding
Dada Glory Network Technology (Shanghai) Co., Ltd. ("Dada Glory")
PRC
November 7, 2014
100
%
Providing services in connection with on-demand delivery platform ("Dada Now")
Shanghai JD Daojia Yuanxin Information Technology Co., Ltd. ("Shanghai JDDJ")
PRC
April 26, 2016
100
%
Providing services in connection with on-demand retail platform ("JDDJ")
VIE
Shanghai Qusheng Internet Technology Co. Ltd. ("Shanghai Qusheng")
PRC
July 2, 2014
100
%
Holding value-added telecommunications services license of Dada Now and maintaining Dada Now website
VIE's Subsidiary
Shanghai JD Daojia Youheng E-Commerce Information Technology Co., Ltd. ("JDDJ Youheng")
PRC
December 3, 2015
100
%
Holding value-added telecommunications services license of JDDJ and maintaining JDDJ websi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OF PARENT COMPANY - CONDENSED STATEMENTS OF OPERATIONS AND COMPREHENSIVE LOS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Expenses and income/(loss)</t>
        </is>
      </c>
    </row>
    <row r="4">
      <c r="A4" s="4" t="inlineStr">
        <is>
          <t>Selling and marketing</t>
        </is>
      </c>
      <c r="B4" s="6" t="n">
        <v>283331</v>
      </c>
      <c r="C4" s="7" t="n">
        <v>1848730</v>
      </c>
      <c r="D4" s="7" t="n">
        <v>1414540</v>
      </c>
      <c r="E4" s="7" t="n">
        <v>1223345</v>
      </c>
    </row>
    <row r="5">
      <c r="A5" s="4" t="inlineStr">
        <is>
          <t>General and administrative</t>
        </is>
      </c>
      <c r="B5" s="5" t="n">
        <v>-76448</v>
      </c>
      <c r="C5" s="5" t="n">
        <v>-498826</v>
      </c>
      <c r="D5" s="5" t="n">
        <v>-281376</v>
      </c>
      <c r="E5" s="5" t="n">
        <v>-282539</v>
      </c>
    </row>
    <row r="6">
      <c r="A6" s="4" t="inlineStr">
        <is>
          <t>Interest income</t>
        </is>
      </c>
      <c r="B6" s="5" t="n">
        <v>10053</v>
      </c>
      <c r="C6" s="5" t="n">
        <v>65596</v>
      </c>
      <c r="D6" s="5" t="n">
        <v>84276</v>
      </c>
      <c r="E6" s="5" t="n">
        <v>53111</v>
      </c>
    </row>
    <row r="7">
      <c r="A7" s="4" t="inlineStr">
        <is>
          <t>Foreign exchange loss</t>
        </is>
      </c>
      <c r="D7" s="5" t="n">
        <v>-13370</v>
      </c>
      <c r="E7" s="5" t="n">
        <v>7151</v>
      </c>
    </row>
    <row r="8">
      <c r="A8" s="4" t="inlineStr">
        <is>
          <t>Other operating income</t>
        </is>
      </c>
      <c r="B8" s="5" t="n">
        <v>9315</v>
      </c>
      <c r="C8" s="5" t="n">
        <v>60779</v>
      </c>
      <c r="D8" s="5" t="n">
        <v>75884</v>
      </c>
      <c r="E8" s="5" t="n">
        <v>18875</v>
      </c>
    </row>
    <row r="9">
      <c r="A9" s="4" t="inlineStr">
        <is>
          <t>Net loss and net loss attributable to the Company</t>
        </is>
      </c>
      <c r="B9" s="5" t="n">
        <v>-261330</v>
      </c>
      <c r="C9" s="5" t="n">
        <v>-1705176</v>
      </c>
      <c r="D9" s="5" t="n">
        <v>-1669781</v>
      </c>
      <c r="E9" s="5" t="n">
        <v>-1878375</v>
      </c>
    </row>
    <row r="10">
      <c r="A10" s="4" t="inlineStr">
        <is>
          <t>Accretion of convertible redeemable preferred shares</t>
        </is>
      </c>
      <c r="B10" s="5" t="n">
        <v>-57571</v>
      </c>
      <c r="C10" s="5" t="n">
        <v>-375649</v>
      </c>
      <c r="D10" s="5" t="n">
        <v>-795015</v>
      </c>
      <c r="E10" s="5" t="n">
        <v>-511646</v>
      </c>
    </row>
    <row r="11">
      <c r="A11" s="4" t="inlineStr">
        <is>
          <t>Net loss available to ordinary shareholders</t>
        </is>
      </c>
      <c r="B11" s="5" t="n">
        <v>-318901</v>
      </c>
      <c r="C11" s="5" t="n">
        <v>-2080825</v>
      </c>
      <c r="D11" s="5" t="n">
        <v>-2464796</v>
      </c>
      <c r="E11" s="5" t="n">
        <v>-2390021</v>
      </c>
    </row>
    <row r="12">
      <c r="A12" s="4" t="inlineStr">
        <is>
          <t>Net loss</t>
        </is>
      </c>
      <c r="B12" s="5" t="n">
        <v>-261330</v>
      </c>
      <c r="C12" s="5" t="n">
        <v>-1705176</v>
      </c>
      <c r="D12" s="5" t="n">
        <v>-1669781</v>
      </c>
      <c r="E12" s="5" t="n">
        <v>-1878375</v>
      </c>
    </row>
    <row r="13">
      <c r="A13" s="3" t="inlineStr">
        <is>
          <t>Other comprehensive income (loss)</t>
        </is>
      </c>
    </row>
    <row r="14">
      <c r="A14" s="4" t="inlineStr">
        <is>
          <t>Foreign currency translation adjustments</t>
        </is>
      </c>
      <c r="B14" s="5" t="n">
        <v>-32178</v>
      </c>
      <c r="C14" s="5" t="n">
        <v>-209963</v>
      </c>
      <c r="D14" s="5" t="n">
        <v>-446</v>
      </c>
      <c r="E14" s="5" t="n">
        <v>36974</v>
      </c>
    </row>
    <row r="15">
      <c r="A15" s="4" t="inlineStr">
        <is>
          <t>Total comprehensive loss</t>
        </is>
      </c>
      <c r="B15" s="5" t="n">
        <v>-293508</v>
      </c>
      <c r="C15" s="5" t="n">
        <v>-1915139</v>
      </c>
      <c r="D15" s="5" t="n">
        <v>-1670227</v>
      </c>
      <c r="E15" s="5" t="n">
        <v>-1841401</v>
      </c>
    </row>
    <row r="16">
      <c r="A16" s="4" t="inlineStr">
        <is>
          <t>Reportable legal entity | Parent</t>
        </is>
      </c>
    </row>
    <row r="17">
      <c r="A17" s="3" t="inlineStr">
        <is>
          <t>Expenses and income/(loss)</t>
        </is>
      </c>
    </row>
    <row r="18">
      <c r="A18" s="4" t="inlineStr">
        <is>
          <t>Selling and marketing</t>
        </is>
      </c>
      <c r="B18" s="5" t="n">
        <v>-7423</v>
      </c>
      <c r="C18" s="5" t="n">
        <v>-48435</v>
      </c>
    </row>
    <row r="19">
      <c r="A19" s="4" t="inlineStr">
        <is>
          <t>General and administrative</t>
        </is>
      </c>
      <c r="B19" s="5" t="n">
        <v>-71260</v>
      </c>
      <c r="C19" s="5" t="n">
        <v>-464972</v>
      </c>
      <c r="D19" s="5" t="n">
        <v>-203191</v>
      </c>
      <c r="E19" s="5" t="n">
        <v>-197983</v>
      </c>
    </row>
    <row r="20">
      <c r="A20" s="4" t="inlineStr">
        <is>
          <t>Interest income</t>
        </is>
      </c>
      <c r="B20" s="5" t="n">
        <v>2905</v>
      </c>
      <c r="C20" s="5" t="n">
        <v>18955</v>
      </c>
      <c r="D20" s="5" t="n">
        <v>25327</v>
      </c>
      <c r="E20" s="5" t="n">
        <v>21524</v>
      </c>
    </row>
    <row r="21">
      <c r="A21" s="4" t="inlineStr">
        <is>
          <t>Foreign exchange loss</t>
        </is>
      </c>
      <c r="E21" s="5" t="n">
        <v>-175</v>
      </c>
    </row>
    <row r="22">
      <c r="A22" s="4" t="inlineStr">
        <is>
          <t>Other operating income</t>
        </is>
      </c>
      <c r="B22" s="5" t="n">
        <v>15</v>
      </c>
      <c r="C22" s="5" t="n">
        <v>101</v>
      </c>
    </row>
    <row r="23">
      <c r="A23" s="4" t="inlineStr">
        <is>
          <t>Equity in losses of subsidiaries, VIE and VIE's subsidiaries</t>
        </is>
      </c>
      <c r="B23" s="5" t="n">
        <v>-185567</v>
      </c>
      <c r="C23" s="5" t="n">
        <v>-1210825</v>
      </c>
      <c r="D23" s="5" t="n">
        <v>-1491917</v>
      </c>
      <c r="E23" s="5" t="n">
        <v>-1701741</v>
      </c>
    </row>
    <row r="24">
      <c r="A24" s="4" t="inlineStr">
        <is>
          <t>Net loss and net loss attributable to the Company</t>
        </is>
      </c>
      <c r="B24" s="5" t="n">
        <v>-261330</v>
      </c>
      <c r="C24" s="5" t="n">
        <v>-1705176</v>
      </c>
      <c r="D24" s="5" t="n">
        <v>-1669781</v>
      </c>
      <c r="E24" s="5" t="n">
        <v>-1878375</v>
      </c>
    </row>
    <row r="25">
      <c r="A25" s="4" t="inlineStr">
        <is>
          <t>Accretion of convertible redeemable preferred shares</t>
        </is>
      </c>
      <c r="B25" s="5" t="n">
        <v>-57571</v>
      </c>
      <c r="C25" s="5" t="n">
        <v>-375649</v>
      </c>
      <c r="D25" s="5" t="n">
        <v>-795015</v>
      </c>
      <c r="E25" s="5" t="n">
        <v>-511646</v>
      </c>
    </row>
    <row r="26">
      <c r="A26" s="4" t="inlineStr">
        <is>
          <t>Net loss available to ordinary shareholders</t>
        </is>
      </c>
      <c r="B26" s="5" t="n">
        <v>-318901</v>
      </c>
      <c r="C26" s="5" t="n">
        <v>-2080825</v>
      </c>
      <c r="D26" s="5" t="n">
        <v>-2464796</v>
      </c>
      <c r="E26" s="5" t="n">
        <v>-2390021</v>
      </c>
    </row>
    <row r="27">
      <c r="A27" s="4" t="inlineStr">
        <is>
          <t>Net loss</t>
        </is>
      </c>
      <c r="B27" s="5" t="n">
        <v>-261330</v>
      </c>
      <c r="C27" s="5" t="n">
        <v>-1705176</v>
      </c>
      <c r="D27" s="5" t="n">
        <v>-1669781</v>
      </c>
      <c r="E27" s="5" t="n">
        <v>-1878375</v>
      </c>
    </row>
    <row r="28">
      <c r="A28" s="3" t="inlineStr">
        <is>
          <t>Other comprehensive income (loss)</t>
        </is>
      </c>
    </row>
    <row r="29">
      <c r="A29" s="4" t="inlineStr">
        <is>
          <t>Foreign currency translation adjustments</t>
        </is>
      </c>
      <c r="B29" s="5" t="n">
        <v>-32178</v>
      </c>
      <c r="C29" s="5" t="n">
        <v>-209963</v>
      </c>
      <c r="D29" s="5" t="n">
        <v>-446</v>
      </c>
      <c r="E29" s="5" t="n">
        <v>36974</v>
      </c>
    </row>
    <row r="30">
      <c r="A30" s="4" t="inlineStr">
        <is>
          <t>Total comprehensive loss</t>
        </is>
      </c>
      <c r="B30" s="6" t="n">
        <v>-293508</v>
      </c>
      <c r="C30" s="7" t="n">
        <v>-1915139</v>
      </c>
      <c r="D30" s="7" t="n">
        <v>-1670227</v>
      </c>
      <c r="E30" s="7" t="n">
        <v>-1841401</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OF PARENT COMPANY - CONDENSED STATEMENTS OF CASHFLOW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NDENSED STATEMENTS OF CASHFLOW</t>
        </is>
      </c>
    </row>
    <row r="4">
      <c r="A4" s="4" t="inlineStr">
        <is>
          <t>Net cash (used in)/provided by operating activities</t>
        </is>
      </c>
      <c r="B4" s="6" t="n">
        <v>-169841</v>
      </c>
      <c r="C4" s="7" t="n">
        <v>-1108207</v>
      </c>
      <c r="D4" s="7" t="n">
        <v>-1297838</v>
      </c>
      <c r="E4" s="7" t="n">
        <v>-1819355</v>
      </c>
    </row>
    <row r="5">
      <c r="A5" s="4" t="inlineStr">
        <is>
          <t>Net cash used in investing activities</t>
        </is>
      </c>
      <c r="B5" s="5" t="n">
        <v>-35212</v>
      </c>
      <c r="C5" s="5" t="n">
        <v>-229757</v>
      </c>
      <c r="D5" s="5" t="n">
        <v>-267460</v>
      </c>
      <c r="E5" s="5" t="n">
        <v>-415382</v>
      </c>
    </row>
    <row r="6">
      <c r="A6" s="4" t="inlineStr">
        <is>
          <t>Net cash provided by financing activities</t>
        </is>
      </c>
      <c r="B6" s="5" t="n">
        <v>902920</v>
      </c>
      <c r="C6" s="5" t="n">
        <v>5891550</v>
      </c>
      <c r="E6" s="5" t="n">
        <v>3048112</v>
      </c>
    </row>
    <row r="7">
      <c r="A7" s="4" t="inlineStr">
        <is>
          <t>Effect of foreign exchange rate changes on cash and cash equivalents</t>
        </is>
      </c>
      <c r="B7" s="5" t="n">
        <v>-28914</v>
      </c>
      <c r="C7" s="5" t="n">
        <v>-188664</v>
      </c>
      <c r="D7" s="5" t="n">
        <v>-22575</v>
      </c>
      <c r="E7" s="5" t="n">
        <v>11363</v>
      </c>
    </row>
    <row r="8">
      <c r="A8" s="4" t="inlineStr">
        <is>
          <t>Net increase/(decrease) in cash and cash equivalents</t>
        </is>
      </c>
      <c r="B8" s="5" t="n">
        <v>668953</v>
      </c>
      <c r="C8" s="5" t="n">
        <v>4364922</v>
      </c>
      <c r="D8" s="5" t="n">
        <v>-1587873</v>
      </c>
      <c r="E8" s="5" t="n">
        <v>824738</v>
      </c>
    </row>
    <row r="9">
      <c r="A9" s="4" t="inlineStr">
        <is>
          <t>Cash and cash equivalents and restricted cash, beginning of the year</t>
        </is>
      </c>
      <c r="B9" s="5" t="n">
        <v>177185</v>
      </c>
      <c r="C9" s="5" t="n">
        <v>1156133</v>
      </c>
      <c r="D9" s="5" t="n">
        <v>2744006</v>
      </c>
      <c r="E9" s="5" t="n">
        <v>1919268</v>
      </c>
    </row>
    <row r="10">
      <c r="A10" s="4" t="inlineStr">
        <is>
          <t>Cash and cash equivalents and restricted cash, end of the year</t>
        </is>
      </c>
      <c r="B10" s="5" t="n">
        <v>846138</v>
      </c>
      <c r="C10" s="5" t="n">
        <v>5521055</v>
      </c>
      <c r="D10" s="5" t="n">
        <v>1156133</v>
      </c>
      <c r="E10" s="5" t="n">
        <v>2744006</v>
      </c>
    </row>
    <row r="11">
      <c r="A11" s="4" t="inlineStr">
        <is>
          <t>Reportable legal entity | Parent</t>
        </is>
      </c>
    </row>
    <row r="12">
      <c r="A12" s="3" t="inlineStr">
        <is>
          <t>CONDENSED STATEMENTS OF CASHFLOW</t>
        </is>
      </c>
    </row>
    <row r="13">
      <c r="A13" s="4" t="inlineStr">
        <is>
          <t>Net cash (used in)/provided by operating activities</t>
        </is>
      </c>
      <c r="B13" s="5" t="n">
        <v>244</v>
      </c>
      <c r="C13" s="5" t="n">
        <v>1571</v>
      </c>
      <c r="D13" s="5" t="n">
        <v>10460</v>
      </c>
      <c r="E13" s="5" t="n">
        <v>-126428</v>
      </c>
    </row>
    <row r="14">
      <c r="A14" s="4" t="inlineStr">
        <is>
          <t>Net cash used in investing activities</t>
        </is>
      </c>
      <c r="B14" s="5" t="n">
        <v>-3169</v>
      </c>
      <c r="C14" s="5" t="n">
        <v>-20652</v>
      </c>
      <c r="D14" s="5" t="n">
        <v>-1586628</v>
      </c>
      <c r="E14" s="5" t="n">
        <v>-2791032</v>
      </c>
    </row>
    <row r="15">
      <c r="A15" s="4" t="inlineStr">
        <is>
          <t>Net cash provided by financing activities</t>
        </is>
      </c>
      <c r="B15" s="5" t="n">
        <v>794092</v>
      </c>
      <c r="C15" s="5" t="n">
        <v>5181447</v>
      </c>
      <c r="E15" s="5" t="n">
        <v>3402611</v>
      </c>
    </row>
    <row r="16">
      <c r="A16" s="4" t="inlineStr">
        <is>
          <t>Effect of foreign exchange rate changes on cash and cash equivalents</t>
        </is>
      </c>
      <c r="B16" s="5" t="n">
        <v>-26534</v>
      </c>
      <c r="C16" s="5" t="n">
        <v>-173133</v>
      </c>
      <c r="D16" s="5" t="n">
        <v>-10522</v>
      </c>
    </row>
    <row r="17">
      <c r="A17" s="4" t="inlineStr">
        <is>
          <t>Net increase/(decrease) in cash and cash equivalents</t>
        </is>
      </c>
      <c r="B17" s="5" t="n">
        <v>764633</v>
      </c>
      <c r="C17" s="5" t="n">
        <v>4989233</v>
      </c>
      <c r="D17" s="5" t="n">
        <v>-1586690</v>
      </c>
      <c r="E17" s="5" t="n">
        <v>485151</v>
      </c>
    </row>
    <row r="18">
      <c r="A18" s="4" t="inlineStr">
        <is>
          <t>Cash and cash equivalents and restricted cash, beginning of the year</t>
        </is>
      </c>
      <c r="B18" s="5" t="n">
        <v>6218</v>
      </c>
      <c r="C18" s="5" t="n">
        <v>40573</v>
      </c>
      <c r="D18" s="5" t="n">
        <v>1627263</v>
      </c>
      <c r="E18" s="5" t="n">
        <v>1142112</v>
      </c>
    </row>
    <row r="19">
      <c r="A19" s="4" t="inlineStr">
        <is>
          <t>Cash and cash equivalents and restricted cash, end of the year</t>
        </is>
      </c>
      <c r="B19" s="6" t="n">
        <v>770851</v>
      </c>
      <c r="C19" s="7" t="n">
        <v>5029806</v>
      </c>
      <c r="D19" s="7" t="n">
        <v>40573</v>
      </c>
      <c r="E19" s="7" t="n">
        <v>1627263</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OF PARENT COMPANY - NOTES TO SCHEDULE I (Details) - Reportable legal entity - Parent - CNY (¥) ¥ in Thousands</t>
        </is>
      </c>
      <c r="B1" s="2" t="inlineStr">
        <is>
          <t>12 Months Ended</t>
        </is>
      </c>
    </row>
    <row r="2">
      <c r="B2" s="2" t="inlineStr">
        <is>
          <t>Dec. 31, 2020</t>
        </is>
      </c>
      <c r="C2" s="2" t="inlineStr">
        <is>
          <t>Dec. 31, 2019</t>
        </is>
      </c>
      <c r="D2" s="2" t="inlineStr">
        <is>
          <t>Dec. 31, 2018</t>
        </is>
      </c>
    </row>
    <row r="3">
      <c r="A3" s="4" t="inlineStr">
        <is>
          <t>Amount of offsets of due from and due to subsidiaries, VIE and VIE's subsidiaries</t>
        </is>
      </c>
      <c r="B3" s="7" t="n">
        <v>0</v>
      </c>
      <c r="C3" s="7" t="n">
        <v>0</v>
      </c>
      <c r="D3" s="7" t="n">
        <v>522825</v>
      </c>
    </row>
    <row r="4">
      <c r="A4" s="4" t="inlineStr">
        <is>
          <t>Transfer of due from subsidiaries, VIE and VIE's subsidiaries to investment in subsidiaries</t>
        </is>
      </c>
      <c r="B4" s="7" t="n">
        <v>0</v>
      </c>
      <c r="C4" s="7" t="n">
        <v>438914</v>
      </c>
      <c r="D4"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0</t>
        </is>
      </c>
    </row>
    <row r="3">
      <c r="A3" s="3" t="inlineStr">
        <is>
          <t>PRINCIPAL ACCOUNTING POLICIES</t>
        </is>
      </c>
    </row>
    <row r="4">
      <c r="A4" s="4" t="inlineStr">
        <is>
          <t>PRINCIPAL ACCOUNTING POLICIES</t>
        </is>
      </c>
      <c r="B4" s="4" t="inlineStr">
        <is>
          <t>2. PRINCIPAL ACCOUNTING POLICIES
2.1 Basis of presentation
The accompanying consolidated financial statements have been prepared in accordance with accounting principles generally accepted in the United States of America ("U.S. GAAP") for the years presented.
2.2 Basis of consolidation
The consolidated financial statements include the financial statements of the Company, its subsidiaries, VIE and VIE’s subsidiaries in which it has a controlling financial interest. The financial statements of the subsidiaries, VIE and VIE’s subsidiaries are consolidated from the date on which the Company obtained control and continue to be consolidated until the date that such control ceases. All intercompany balances and transactions between the Company, its subsidiaries, VIE and VIE’s subsidiaries have been eliminated in consolidation.
VIE Arrangements
In order to comply with the PRC laws and regulations which prohibit or restrict foreign control of companies involved in provision of internet content and other restricted businesses, the Group operates its websites and other restricted businesses in the PRC through Shanghai Qusheng, whose equity interests are held by certain management members and shareholders of the Group ("Nominee Shareholders"), and its wholly-owned subsidiary, JDDJ Youheng. On November 14, 2014, Dada Glory entered into a series of contractual agreements with Shanghai Qusheng and its shareholders, which were amended subsequently primarily for change of nominee shareholders. The following is a summary of the agreements which allow Dada Glory to exercise effective control over Shanghai Qusheng:
Share Pledge Agreements
Pursuant to the share pledge agreements, each of the shareholders of the VIE has pledged the security interest in their respective equity interests in the VIE, representing 100% equity interests in the VIE in aggregate to Dada Glory, to guarantee performance by the shareholders of their obligations under the powers of attorney, the exclusive business cooperation agreement and the exclusive option agreement, as well as the performance by the VIE of its obligations under the exclusive business cooperation agreement and the exclusive option agreement. In the event of a breach by the VIE or any of its shareholders of contractual obligations under these contractual arrangements, Dada Glory, as pledgee, will have the right to take possession of and dispose of the pledged equity interests in the VIE and will have priority in receiving the proceeds from such disposal. The shareholders of the VIE also covenant that, without the prior written consent of Dada Glory, they shall not transfer or agree to other’s transfer of the pledged equity interests, create or allow any new pledge or any other encumbrance on the pledged equity interests. The equity interest pledge agreement will remain effective until the contractual obligations are fully fulfilled and terminated. During the equity pledge period, Dada Glory is entitled to all dividends and other distributions generated by the VIE.
Exclusive Business Cooperation Agreement
Pursuant to the exclusive business cooperation agreement between Dada Glory and the VIE, Dada Glory has the exclusive right to provide the VIE with complete business support and technical and consulting services, including but not limited to technical services, network support, business consultations, intellectual property licenses, equipment or leasing, marketing consultancy, system integration, product research and development, and system maintenance. Without Dada Glory’s prior written consent, the VIE may not accept any consultations and/or services regarding the matters contemplated by this agreement provided by any third party during the term of the agreement. The VIE agrees to pay Dada Glory service fees at an amount equals to 100% of the net income generated by the VIE, which should be paid on a monthly basis. Dada Glory has the exclusive ownership of all he intellectual property rights created as a result of the performance of the exclusive business cooperation agreement. To guarantee the VIE’s performance of its obligations thereunder, the shareholders of the VIE have pledged all of their equity interests in the VIE to Dada Glory pursuant to the share pledge agreement. The exclusive business cooperation agreement has an initial term of 10 years and shall be extended if confirmed in writing by Dada Glory prior to the expiration. The extended term shall be determined by Dada Glory, and the VIE shall accept such extended term unconditionally.
Exclusive Option Agreements
Pursuant to the exclusive option agreements, each of the shareholders of the VIE has irrevocably granted Dada Glory, or any person designated by Dada Glory, an exclusive option to purchase all or part of its equity interests in the VIE. Dada Glory may exercise such options at a price equal to the lowest price as permitted by applicable PRC laws at the time of transfer of equity. The VIE and the shareholders of the VIE covenant that, without Dada Glory’s prior written consent, they will not, among other things, (i) supplement, change or amend the VIE’s articles of association and bylaws, (ii) increase or decrease the VIE’s registered capital or change its structure of registered capital, (iii) create any pledge or encumbrance on their equity interests in the VIE, other than those created under the equity interest pledge agreement, (iv) sell, transfer, mortgage, or dispose of their legal or beneficial interests in and any assets of the VIE and any legal or beneficial interests, (v) enter into any material contract by the VIE, except in the ordinary course of business, or (vi) merge or consolidate the VIE with any other entity. The exclusive option agreement has an initial term of ten years, and at the end of the initial term shall be renewed for a further term as specified by Dada Glory or terminated by Dada Glory in its sole discretion.
Powers of Attorney
Pursuant to the power of attorney, each of the shareholders of the VIE has executed a power of attorney to irrevocably authorize Dada Glory, or any person designated by Dada Glory, to act as its attorney-in-fact to exercise all of its rights as a shareholder of the VIE, including, but not limited to, the right to propose, convene and attend shareholders’ meetings, (ii) vote on any resolution on behalf of the shareholders that require the shareholders to vote under PRC law and the VIE’s articles of association, such as the sale, transfer, pledge and disposal of all or part of a shareholder’s equity interest in the VIE, and designate and appoint the VIE’s legal representative, director, supervisor, chief executive officer and other senior management members on behalf of the shareholders. The powers of attorney will remain effective until such shareholder ceases to be a shareholder of the VIE or otherwise instructed by Dada Glory.
U.S. GAAP provides guidance on the identification of VIE and financial reporting for entities over which control is achieved through means other than voting interests. The Group evaluates each of its interests in an entity to determine whether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s of attorney described above have conveyed all shareholder rights held by the VIE’s shareholders to Dada Glory, including the right to appoint board members who nominate the general managers of the VIE to conduct day-to-day management of the VIE’s businesses, and to approve significant transactions of the VIE. The exclusive option agreements provide Dada Glory with a substantive kick-out right of the VIE shareholders through an exclusive option to purchase all or any part of the shareholders’ equity interest in the VIE at the lowest price permitted under the PRC laws then in effect. In addition, through the exclusive business cooperation agreement, Dada Glory has established the right to receive benefits from the VIE that could potentially be significant to the VIE, and through the share pledge agreement, Dada Glory has, in substance, an obligation to absorb losses of the VIE that could potentially be significant to the VIE. As these contractual arrangements allow the Group to effectively control the VIE and to derive substantially all of the economic benefits from it, the Group has consolidated the VIE.
Risks in relation to the VIE structure
The Company believes that the contractual arrangements amongst Dada Glory, Shanghai Qusheng and their respective shareholders are in compliance with PRC law and are legally enforceable. The shareholders of Shanghai Qusheng are also shareholders of the Company and therefore have no current interest in seeking to act contrary to the contractual arrangements. However, Shanghai Qusheng and their shareholders may fail to take certain actions required for the Company’s business or to follow the Company’s instructions despite their contractual obligations to do so. Furthermore, if Shanghai Qusheng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anghai Qusheng, and its ability to conduct the Company’s business may be adversely affected.
The following amounts and balances of the consolidated VIE were included in the Group’s consolidated financial statements after the elimination of intercompany balances and transactions:
As of December 31,
2019
2020
RMB
RMB
Cash and cash equivalents
36
512
Short-term investments
337
—
Accounts receivable, net
—
367
Amount due from related parties
—
1,956
Prepayments and other current assets
3,607
6,851
Property and equipment, net
32
461
Intangible assets, net
14,018
12,774
Operating lease right-of-use assets
—
2,255
Total assets
18,030
25,176
Payable to riders and drivers
—
1,313
Amount due to related parties
—
32
Accrued expenses and other current liabilities
8,664
13,885
Current operating lease liabilities
—
830
Non-current operating lease liabilities
—
1,053
Total liabilities
8,664
17,113
Years ended December 31,
2018
2019
2020
RMB
RMB
RMB
Net revenues
6,621
3,183
3,293
Net loss
(15,263)
(38,674)
(49,741)
Net cash (used in)/provided by operating activities
(925)
14,612
535
Net cash used in investing activities
—
(14,604)
(59)
The VIE contributed approximately 0.3%, 0.1% and 0.1% of the Group’s consolidated net revenues for the years ended December 31, 2018, 2019 and 2020, respectively. As of December 31, 2019 and 2020, the VIE accounted for approximately 0.4% and 0.3% of the consolidated total assets, and approximately 1.0% and 0.7% of the consolidated total liabilities, respectively.
There are no terms in any arrangements, considering both explicit arrangements and implicit variable interests that require the Group or its subsidiaries to provide financial support to the VIE. However, if the VIE was ever to need financial support, the Group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paid-in capital, additional paid-in capital ("APIC") and the PRC statutory reserves. As the consolidated VIE is incorporated as a limited liability company under the PRC Company Law, creditors of the VIE do not have recourse to the general credit of the Group for any of the liabilities of the consolidated VIE.
Relevant PRC laws and regulations restrict the VIE from transferring a portion of their net assets, equivalent to the balance of their paid-in capital, APIC and PRC statutory reserve, to the Group in the form of loans and advances or cash dividends.
2.3 Use of estimates
The preparation of consolidated financial statements in conformity with U.S. GAAP requires management to make estimates and assumptions that affect the reported amounts of assets and liabilities, disclosure of contingent assets and liabilities at the dates of the financial statements and the reported amount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the useful lives of property and equipment and intangible assets, assumptions used to measure the impairment of goodwill, property and equipment and intangible assets, assumptions impacting the valuation of ordinary shares and share options, and realization of deferred tax assets.
2.4 Functional currency and foreign currency translation
The Group uses Renminbi ("RMB") as its reporting currency. The functional currency of the Company is the United States dollar ("US$" or "USD"). The functional currency of the Company’s subsidiaries, VIE and VIE’s subsidiaries is RMB or USD as determined based on the economic facts and circumstance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mprehensive loss.
Assets and liabilities of the Company and its subsidiaries with functional currency other than RMB are translated into RMB at fiscal year-end exchange rates. Income and expense items are translated at average exchange rates during the fiscal year. Translation adjustments arising from these are reported as foreign currency translation adjustments and are shown as accumulated other comprehensive loss.
2.5 Convenience translation
The Group’s business is primarily conducted in PRC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consolidated statements of operations and comprehensive loss and consolidated statements of cash flows from RMB into USD as of and for the year ended December 31, 2020 are solely for the convenience of the readers outside PRC and were calculated at the rate of US$1.00=RMB6.525 representing the noon buying rate set forth in the H.10 statistical release of the U.S. Federal Reserve Board on December 31, 2020. No representation is made that the RMB amounts could have been, or could be, converted, realized or settled into USD at that rate on December 31, 2020, or at any other rate.
2.6 Cash and cash equivalents
Cash and cash equivalents primarily consist of cash on hand and cash in bank which is highly liquid and unrestricted as to withdrawal and use.
2.7 Restricted cash
The Group’s restricted cash mainly represents cash received from consumers and reserved in bank supervised accounts for payments to retailers on the on-demand retail platform.
2.8 Short-term investments
Short-term investments include (i) wealth management products issued by commercial banks or other financial institutions with non-guaranteed principal and variable interest rates indexed to the performance of underlying assets within one year; (ii) time deposits with original maturities longer than three months but less than one year. The Group classifies wealth management products as trading securities given the securities are purchased for the purpose of selling them in the near term. Changes in fair values of wealth management products are included in interest income in the consolidated statements of operations and comprehensive loss.
2.9 Accounts receivable, net
Accounts receivable mainly consists of amount due from the Group’s customers, which is recorded net of allowance for doubtful accounts. The Group performs ongoing credit evaluation of its customers, and assesses allowance for doubtful accounts based on the age of the receivables and factors surrounding the credit risk of specific customers.
2.10 Inventories, net
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termined based upon factors such as historical and forecasted consumer demand, and promotional environment.
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Category
Estimated useful lives
Computer equipment
3 years
Office facilities
3-5 years
Vehicles
8 years
Software
3-5 years
Leasehold improvement
Over the shorter of the expected useful life or the lease term
Repairs and maintenance costs are charged to operating expenses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consolidated statements of operations and comprehensive loss.
2.12 Intangible assets, net
Intangible assets purchased are recognized and measured at cost upon acquisition. Intangible assets arising from the Group’s acquisition of JDDJ business from JD.com, Inc. ("JD") including Business Cooperation Agreement ("BCA"), Non-Compete Commitment ("NCC"), technology, trademark and domain name are recognized and measured at fair value based on a valuation upon acquisition. The Group made estimates and judgments in determining the fair value of JDDJ business, BCA and NCC with assistance from an independent valuation firm. Following the initial recognition, intangible assets are carried at cost less any accumulated amortization and any accumulated impairment losses. The identifiable intangible assets acquired are amortized on a straight-line basis over the respective useful lives as follows:
Category
Amortization Years
BCA
7
NCC
7
Technology
3.7
Trademark and Domain Name
9-9.7
2.13 Goodwill
Goodwill represents the excess of the purchase price over the fair value of the identifiable assets and liabilities acquired as a result of the Group’s acquisition of JDDJ business from JD occurred in 2016 and there is no change to the carrying amount of goodwill for the years ended December 31, 2019 and 2020. Goodwill is not amortized but is reviewed at least annually for impairment or earlier, if any indication of impairment exists.
In evaluation of goodwill impairment, the Group performs a qualitative assessment to determine if it is more likely than not that the fair value of a reporting unit is less than its carrying amount. Prior to January 1, 2020, based on the qualitative assessment, if it is more likely than not that the fair value of a reporting unit is less than the carrying amount, the Group performed a two-step test to determine the amount of goodwill impairment. In Step 1, the Group compares the fair value of the reporting unit with its carrying amount, including goodwill. If the carrying amount of the reporting unit exceeds its fair value, the Group performs Step 2 and compares the implied fair value of goodwill with the carrying amount of that goodwill for that reporting unit. An impairment charge equals to the amount by which the carrying amount of goodwill for the reporting unit exceeds the implied fair value of that goodwill is recorded, limited to the amount of goodwill allocated to that reporting unit.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The Group has determined it has only one reporting unit and applied quantitative assessment in its annual goodwill impairment analysis as of December 31 of each year. No goodwill impairment was recorded for 2018, 2019 and 2020 as the fair value of the reporting unit significantly exceeded its carrying value at each assessment dat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2.14 Other non-current assets
Other non-current assets mainly consist of long-term lease deposits, a convertible loan to a private company, and equity investments without readily determinable fair values. Beginning on January 1, 2018,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the "Measurement Alternative"). Under the Measurement Alternative, the carrying value is measured at cost, less any impairment, plus and minus changes resulting from observable price changes in orderly transactions for identical or similar investments. The Group recognized RMB3,432 and RMB2,000 of impairment losses to write off a loan receivable and an equity investment without a readily determinable fair value, respectively, for the year ended December 31, 2018.
2.15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2.16 Revenue recognition
The Group derives its revenues principally from merchants’, individual senders’ and retailers’ use of the Group’s core platforms in connection with on-demand retail platform services and on-demand delivery services. Revenue is stated net of value added tax ("VAT"), discounts and return allowances.
Services
The Group arranges for on-demand delivery services to be provided through Dada Now platform where it assists the customer, a merchant or an individual sender, in finding a rider to complete a delivery requested by the customer. The Group concludes that it acts as an agent in these transactions as it is not responsible for fulfilling the promise to provide the delivery services, nor does the Group have the ability to control the related services. The Group does not have the ability to control the services provided by riders due to the following: (i) the Group does not pre-purchase or otherwise obtain control of the riders’ services prior to their transfer to the customers; (ii) the Group does not guarantee an order could be taken by a rider; (iii) the Group cannot direct the riders to accept, decline or disregard a transaction request and (iv) the Group’s platform services do not include the delivery services provided to the customers by the riders. The service fee earned by the Group is the difference between the amount paid by the customer based on an upfront quoted fare and the amount earned by the rider based on expected delivery time, distance and other factors, which are both fixed at the time a transaction is entered into with a customer. The Group may record a loss from a transaction when an upfront quoted fare offered to the customer is less than the amount the Group is committed to paying to the rider. The revenue is recognized on a net basis at the point of delivery of merchandise. The loss on this type of transactions is recorded in operations and support costs in the consolidated statements of operations and comprehensive loss, as it is not related to any other current, previous or future transactions with the customer and in substance, is an expense paid to the rider. The losses included in operations and support costs were RMB133,241, RMB96,131 and RMB76,989 for the years ended December 31, 2018, 2019 and 2020, respectively.
The Group also provides on-demand retail platform services on JDDJ platform. The service revenues primarily consist of commission fees charged to retailers for participating in the Group’s online marketplace, where the Group acts as an agent and its performance obligation is to facilitate the retailers’ online sales of their goods and services through JDDJ. The Group is not primarily obligated to the consumers, does not take inventory risk, and does not have latitude over pricing of the merchandise. Upon successful sales, the Group charges the retailer a fixed rate commission fee based on the sales amount. Commission fee revenues are recognized on a net basis at the point of delivery of merchandise.
In addition, the Group fulfills the delivery needs of retailers on JDDJ and other business customers on Dada Now by utilizing the Group’s network of registered riders on Dada Now. Under this type of services, the Group enters into agreements with retailers and other business customers, which enforce the Group’s acceptance of all the related delivery requests at the prices stipulated in the agreements. The Group has determined that it acts as the principal in these transactions as the Group is primarily responsible for the delivery of merchandise and has the ability to control the related services. The Group has the ability to control the services provided by riders as it is responsible for and guarantees identifying and directing riders that meet the quality criteria stipulated in the agreements to complete the deliveries requested by retailers or other business customers. Additionally, the Group has ultimate control over the amounts charged to the customers. Although in this type of services, the riders still have the ability to accept, decline or disregard a delivery assignment, it is the Group’s responsibility to find a replacement and complete the delivery timely. Revenues resulting from these services are recognized on a gross basis at a fixed rate or a pre-determined amount for each completed delivery, with the amounts paid to the riders recorded in operations and support costs. From September 2020, the Group started to engage truckers to provide freight services to logistics companies or merchants on Dada Now and JDDJ. The Group has determined that it acts as the principal in these freight transactions as it has the ability to control the freight services provided by truckers and primarily responsible for fulfillment of the freight services. The related revenue is included in service revenue under Dada Now as presented in the following table of disaggregation of revenues.
Other services provided by the Group comprise packaging services provided to retailers on JDDJ, online marketing services provided to brand owners on JDDJ, and front-end warehouses services. Revenue is recognized when service is rendered.
Goods Sales
The Group operates its own e-commerce business and sells delivery equipment and other merchandise on Dada Now. The Group also sells merchandise through unmanned retail shelves. Revenue is recognized on a gross basis as the Group is acting as a principal in these transactions, is responsible for fulfilling the promise to provide the specified merchandise and also has pricing discretion. The Group recognizes revenues net of discounts and return allowances when the goods are delivered to the customers.
Incentive programs
Customer incentives
The Group offers various incentive programs to merchants, individual senders and business customers in the form of coupons or volume-based discounts that are recorded as reduction of revenue as the Group does not receive a distinct good or service in consideration.
Rider incentives
The Group offers various incentive programs to riders, primarily in the form of volume-based incentives. The riders are not the Group’s customers as they do not pay for their use of the Group’s platform in any form. Therefore, for transactions where the Group acts as an agent and recognizes revenue on a net basis, the related rider incentives are recorded as a reduction of revenue. The incentive amount in excess of the related revenue is included in operations and support costs. For transactions where the Group acts as a principal and recognizes revenue on a gross basis, the related rider incentives are included in operations and support costs. For the years ended December 31, 2018, 2019 and 2020, incentives to riders recorded in operations and support costs were RMB223,664, RMB192,243 and RMB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3. FAIR VALUE MEASUREMENTS
The Group's financial instruments mainly include cash and cash equivalent, restricted cash, short-term investments, accounts receivable, prepayments and other current assets, amount due from and due to related parties, long-term time deposit, accounts payable, short-term loan, payable to riders and drivers, and notes payable. The carrying amounts of these short-term financial instruments approximate their fair value due to their short-term nature. The carrying values of long-term time deposits approximate their fair values as their interest rates are comparable to the prevailing interest rates in the market.
As of December 31, 2019 and 2020, the Group's wealth management products that are measured at fair value on a recurring basis subsequent to their initial recognition amounted to RMB242,567 and RMB470,000, respectively. The fair values of wealth management products are measured based on market-based redemption prices which are level 2 inputs provided by the bank that sells such wealth management products. The gains from the change in fair values of wealth management products recorded in interest income in consolidated statements of operations and comprehensive loss are RMB12,263, RMB6,928, and RMB7,855 for the years ended December 31, 2018, 2019 and 2020, respectively.
Certain non-financial assets are measured at fair value on a nonrecurring basis, including property and equipment, operating lease right-of-use assets, goodwill and intangible assets and they are recorded at fair value only when impairment is recognized by applying unobservable inputs such as forecasted financial performance and discount rate to the discounted cash flow valuation methodology. During the year ended December 31, 2018, the Group terminated its unmanned retail shelves business and wrote off the related property and equipment of RMB8,481. The Group did not recognize any impairment of property and equipment during the years ended December 31, 2019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INVESTMENT</t>
        </is>
      </c>
      <c r="B1" s="2" t="inlineStr">
        <is>
          <t>12 Months Ended</t>
        </is>
      </c>
    </row>
    <row r="2">
      <c r="B2" s="2" t="inlineStr">
        <is>
          <t>Dec. 31, 2020</t>
        </is>
      </c>
    </row>
    <row r="3">
      <c r="A3" s="3" t="inlineStr">
        <is>
          <t>SHORT-TERM INVESTMENT</t>
        </is>
      </c>
    </row>
    <row r="4">
      <c r="A4" s="4" t="inlineStr">
        <is>
          <t>SHORT-TERM INVESTMENT</t>
        </is>
      </c>
      <c r="B4" s="4" t="inlineStr">
        <is>
          <t>4. SHORT-TERM INVESTMENT
As of December 31,
2019
2020
RMB
RMB
Wealth management products
242,567
470,000
Time deposits
714,803
300,000
Total
957,370
77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 AND OTHER CURRENT ASSETS</t>
        </is>
      </c>
      <c r="B4" s="4" t="inlineStr">
        <is>
          <t>5 . PREPAYMENTS AND OTHER CURRENT ASSETS
As of December 31,
2019
2020
RMB
RMB
Funds receivable from third party mobile and online payment platforms
39,080
51,370
Advance to suppliers mainly for cloud computing service
24,045
32,120
VAT receivable
6,334
32,031
Interest receivable
10,761
27,168
Prepaid interest expense
—
10,082
Deposits mainly for lease of premises
9,046
3,676
Other receivables
11,088
19,145
Prepayments and other current assets
100,354
175,5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6 . PROPERTY AND EQUIPMENT, NET
Property and equipment and its related accumulated depreciation are as follows:
As of December 31,
2019
2020
RMB
RMB
Office facilities
4,256
4,864
Software
9,289
15,871
Computer equipment
12,679
10,492
Vehicles
21
1,186
Leasehold improvement
37,896
46,513
Total cost
64,141
78,926
Less: Accumulated depreciation
(22,097)
(39,286)
Property and equipment, net
42,044
39,640
Depreciation expenses related to property and equipment were RMB10,380, RMB7,390 and RMB17,189 for the years ended December 31, 2018,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7 . INTANGIBLE ASSETS, NET
Gross carrying amount, accumulated amortization and net book value of the intangible assets are as follows:
As of December 31,
2019
2020
RMB
RMB
BCA
467,229
437,003
NCC
581,645
544,018
Trademark and domain name
338,920
339,471
Technology
96,000
96,000
Less: Accumulated amortization
(767,917)
(908,528)
Intangible assets, net
715,877
507,964
Amortization expenses related to intangible assets were RMB201, 861, RMB208,274 and RMB184,083 for the years ended December 31,2018, 2019 and 2020, respectively.
The estimated aggregate amortization expenses for each of the five succeeding fiscal years and thereafter are as follows:
Future Amortization Expense
RMB
For the years ending December 31,
2021
176,519
2022
176,519
2023
79,771
2024
35,267
2025 and thereafter
39,888
Total
507,9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12 Months Ended</t>
        </is>
      </c>
    </row>
    <row r="2">
      <c r="B2" s="2" t="inlineStr">
        <is>
          <t>Dec. 31, 2020</t>
        </is>
      </c>
    </row>
    <row r="3">
      <c r="A3" s="3" t="inlineStr">
        <is>
          <t>SHORT-TERM LOAN</t>
        </is>
      </c>
    </row>
    <row r="4">
      <c r="A4" s="4" t="inlineStr">
        <is>
          <t>SHORT-TERM LOAN</t>
        </is>
      </c>
      <c r="B4" s="4" t="inlineStr">
        <is>
          <t>8. SHORT-TERM LOAN
As of December 31,
2019
2020
RMB
RMB
Short-term bank borrowings
—
600,000
The Group borrowed short-term loans with a total amount of RMB600,000 as of December 31, 2020. The weighted average interest rate is 3.09%. The borrowings have maturities ranging from six months to one year. RMB400,000 of short-term loans were collateralized by RMB400,000 of long-term time deposits.
The interest expense incurred for the above mentioned loans for the year ended December 31, 2020 amounted to RMB11,8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9. ACCRUED EXPENSES AND OTHER CURRENT LIABILITIES
As of December 31,
2019
2020
RMB
RMB
Tax payables
20,591
205,303
Payables to retailers on JDDJ (1)
85,452
168,484
Salaries and welfare payables
87,137
111,344
Proceeds payable to employees in connection with their sale of ordinary shares
—
110,103
Accrued marketing expenses for JDDJ
34,918
73,313
Deposits from retailers and outsourced agencies
24,596
44,751
Advance for delivery service (2)
33,371
29,604
Advance for online marketing services
14,021
24,816
Others
66,199
47,273
Total
366,285
814,991
Notes:
(1) Payables to retailers on JDDJ represent cash collected on behalf of retailers for goods sold through JDDJ.
(2) Advance for delivery service represents the prepayments for on-demand delivery services. The amount is refundable if no service is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0. SHARE-BASED COMPENSATION
In February 2015, the Group adopted the 2015 Incentive Compensation Plan ("2015 Plan"), which permits the granting of share options, restricted share units and other equity incentives to employees, directors and consultants of the Group. The 2015 plan administrator is the Group’s board of directors. The board may also authorize one or more of the Group’s officers to grant awards under the plan. The Group has authorized 61,605,996 ordinary shares for issuance under the 2015 Plan. The options expire in ten years from the date of grant.
In June 2020, the Group adopted the 2020 Incentive Compensation Plan ("2020 Plan"), which permits the granting of share options, restricted share units and other equity incentives to employees, directors and consultants of the Group. The 2020 plan administrator is the Group's board of directors. The board may also authorize one or more of the Group's officers to grant awards under the plan. The Group has authorized 45,765,386 ordinary shares for issuance under the 2020 Plan. The options expire in ten years from the date of grant.
Under the 2015 Plan and 2020 Plan, options granted to employees vest upon satisfaction of a service condition, which is generally satisfied over four years. Additionally, the 2015 Plan includes a condition where employees can only exercise vested options upon the occurrence of the Company's ordinary shares becoming listed securities, which substantially creates a performance condition ("IPO Condition") that had not been met prior to the Company's IPO. Therefore, the stock compensation expenses related to those options were not recognized until June 5, 2020. The Group recognized RMB131,344 of stock-based compensation expenses for the year ended December 31, 2020.
Under the 2015 Plan, options granted to non-employees are also subject to a four-year service period and the IPO condition. Therefore, the Group did not recognize any stock-based compensation expenses related to such non-employee options until June 2020. The Group recognized RMB34,285 of stock-based compensation expenses for the year ended December 31, 2020. The Group did not grant any share options to non-employees in 2018, 2019 and 2020.
The Group adopted ASU 2018-07 on January 1, 2019 and the stock-based compensation expense for non-employee grants for which a measurement date had not been established was remeasured based on the estimated fair value of the Company's ordinary share of US$2.26 on January 1, 2019.
In determining the fair value of the stock options, the binomial option pricing model was applied. The key assumptions used to determine the fair value of the options at the respective grant dates in 2018, 2019 and 2020 were as follows:
As of December 31,
2018
2019
2020
RMB
RMB
RMB
Expected volatility
36%~38
%
37%~40
%
37%~41
%
Risk-free interest rate (per annum)
3.5%~3.7
%
2.4%~3.6
%
1.7%~2.3
%
Exercise multiples
2.2
Expected dividend yield
%
%
%
Fair value of underlying ordinary shares
US$2.01~2.26
US$2.26~3.87
US$4.08~5.79
Fair value of share option
US$1.35~1.59
US$1.59~3.14
US$3.32~5.03
The Group estimated expected volatility by reference to the historical price volatilities of ordinary shares of comparable companies over a period close to the contract term of the options. The Group estimated the risk - free interest rate based on the yield to maturity of U.S. government bonds at grant date with a maturity period close to the contract term of options, adjusted by country risk differential between U.S. and China. As the Group has very limited option exercise history, it estimated exercise multiples based on empirical research on typical employee stock option exercising behavior. The dividend yield was estimated as zero based on the plan to retain profit for corporate expansion and no dividend will be distributed in the near future. Prior to the completion of IPO, the Group determined the fair value of ordinary shares underlying each share option grant based on estimated equity value and allocation of it to each element of its capital structure. The assumptions used in share-based compensation expenses recognition represent the Group’s best estimates, but these estimates involve inherent uncertainties and the application of judgment. If factors change or different assumptions are used, the share-based compensation expenses could be materially different for any period. After IPO, the Company has used the closing price of ordinary shares on the grant date as the fair value of ordinary share. The Group elects to recognize forfeitures when they occur.
The following table summarized the Group’s share option activities under the Option Plans:
Weighted
Weighted
Average
Weighted
Average
Remaining
Average
Aggregate
Number
Exercise
Contract
Grant Date
Intrinsic
of Options
Price
life (years)
Fair Value
Value
US$
US$
US$
Outstanding at January 1, 2020
39,143,483
0.33
6.32
0.74
138,520
Granted
4,936,000
0.80
4.19
Exercised
(6,583,436)
0.16
0.35
Forfeited
(916,799)
0.80
2.64
Outstanding at December 31, 2020
36,579,248
0.37
1.13
318,660
Expect to vest at December 31, 2020
9,445,896
0.80
3.22
78,637
Exercisable at December 31, 2020
27,133,352
0.28
0.59
240,023
As of December 31, 2020, there was RMB163,060 of total unrecognized compensation expense related to options, which is expected to be recognized over a weighted-average period of 2.63 years.
Restricted share units
On January 20, 2020, the Group granted 15,836,326 restricted share units to employees and non-employees subject to service vesting schedules of one year, four years or six years under the 2015 Plan. The estimated fair value on the grant date of each restricted share unit was US$4.08 (RMB26.62).
On June 5, 2020, the Group granted 100,000 restricted share units to employees, subject to a four-year service vesting schedule under the 2015 Plan. The estimated fair value on the grant date of each restricted share unit was US$4.00 (RMB26.10).
On October 1, 2020, the Group granted 2,059,300 restricted share units to employees, subject to a four-year service vesting schedule under the 2020 Plan. The estimated fair value on the grant date of each restricted share unit was US$6.49 (RMB42.35).
The following table summarized the Group's restricted share unit activities under the 2015 and 2020 Plan:
Number of
Restricted Share
Weighted Average
Units
Grant Date Fair Value
US$
Unvested at December 31, 2019
2,187,500
2.26
Granted
17,995,626
4.36
Vested
(3,750,000)
3.72
Forfeited
(30,000)
6.49
Unvested at December 31, 2020
16,403,126
4.22
Expected to vest at December 31, 2020
16,403,126
4.22
Restricted share units granted to employees and non-employees are measured based on the closing price of ordinary shares on the grant date and recognized as compensation cost on a straight-line basis over the requisite service period. Total share-based compensation expenses recognized for these restricted share units in 2018, 2019 and 2020 were RMB26,197, RMB38,272 and RMB185,138, respectively. As of December 31, 2020, there were RMB368,252 of unrecognized compensation expenses related to unvested restricted share units which is expected to be recognized over a weighted-average period of 3.98 years.
JD’s Share Incentive Plan (the "JD Employee Awards")
On April 26, 2016, the Group consummated the acquisition of JDDJ business from JD. The acquisition involved the transfer of certain employees from JD to the Group. These employees were granted with unvested restricted share units by JD (the "JD Employee Awards") when they were employed by JD. The JD Employee Awards which are generally vested annually over six years continued in effect after the acquisition for the employees transferred to the Group, provided that these employees continue their employment with the Group or any subsidiaries of JD.
The Group recognizes the entire cost of JD Employee Awards incurred by JD, the Group’s shareholder, as compensation cost with a corresponding amount as a capital contribution according to ASC 505‑10‑25‑3. Prior to January 1, 2019, the Group re-measured the awards at a fair-value-based amount as of the end of each reporting period until performance was completed. On January 1, 2019, the Group adopted ASU 2018‑07, under which the stock-based compensation for which a measurement date had not been established was re-measured based on the fair value of the JD’s ordinary share of US$20.93 on January 1, 2019. The share-based compensation amounts related to JD’s share were RMB15,195, RMB12,896 and RMB9,311 for the years ended December 31, 2018, 2019 and 2020, respectively. The total amount of unrecognized compensation expenses based on the fair value of unvested restricted share units as of December 31, 2020 was RMB12,489, and is expected to be recognized over a weighted-average period of 1.42 years.
Number of
Restricted Share
Weighted Average
Units
Fair Value
US$
Unvested at January 1, 2020
150,085
20.93
Vested
(64,525)
20.93
Unvested at December 31, 2020
85,560
20.93
Expected to vest at December 31, 2020
85,560
20.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836975</v>
      </c>
      <c r="C3" s="7" t="n">
        <v>5461264</v>
      </c>
      <c r="D3" s="7" t="n">
        <v>1154653</v>
      </c>
    </row>
    <row r="4">
      <c r="A4" s="4" t="inlineStr">
        <is>
          <t>Restricted cash</t>
        </is>
      </c>
      <c r="B4" s="5" t="n">
        <v>9163</v>
      </c>
      <c r="C4" s="5" t="n">
        <v>59791</v>
      </c>
      <c r="D4" s="5" t="n">
        <v>1480</v>
      </c>
    </row>
    <row r="5">
      <c r="A5" s="4" t="inlineStr">
        <is>
          <t>Short-term investments</t>
        </is>
      </c>
      <c r="B5" s="5" t="n">
        <v>118008</v>
      </c>
      <c r="C5" s="5" t="n">
        <v>770000</v>
      </c>
      <c r="D5" s="5" t="n">
        <v>957370</v>
      </c>
    </row>
    <row r="6">
      <c r="A6" s="4" t="inlineStr">
        <is>
          <t>Accounts receivable, net of allowance for doubtful accounts of nil and nil as of December 31,2019 and 2020, respectively</t>
        </is>
      </c>
      <c r="B6" s="5" t="n">
        <v>61852</v>
      </c>
      <c r="C6" s="5" t="n">
        <v>403584</v>
      </c>
      <c r="D6" s="5" t="n">
        <v>38234</v>
      </c>
    </row>
    <row r="7">
      <c r="A7" s="4" t="inlineStr">
        <is>
          <t>Inventories, net</t>
        </is>
      </c>
      <c r="B7" s="5" t="n">
        <v>829</v>
      </c>
      <c r="C7" s="5" t="n">
        <v>5410</v>
      </c>
      <c r="D7" s="5" t="n">
        <v>3886</v>
      </c>
    </row>
    <row r="8">
      <c r="A8" s="4" t="inlineStr">
        <is>
          <t>Amount due from related parties</t>
        </is>
      </c>
      <c r="B8" s="5" t="n">
        <v>99056</v>
      </c>
      <c r="C8" s="5" t="n">
        <v>646341</v>
      </c>
      <c r="D8" s="5" t="n">
        <v>308682</v>
      </c>
    </row>
    <row r="9">
      <c r="A9" s="4" t="inlineStr">
        <is>
          <t>Prepayments and other current assets</t>
        </is>
      </c>
      <c r="B9" s="5" t="n">
        <v>26911</v>
      </c>
      <c r="C9" s="5" t="n">
        <v>175592</v>
      </c>
      <c r="D9" s="5" t="n">
        <v>100354</v>
      </c>
    </row>
    <row r="10">
      <c r="A10" s="4" t="inlineStr">
        <is>
          <t>Total current assets</t>
        </is>
      </c>
      <c r="B10" s="5" t="n">
        <v>1152794</v>
      </c>
      <c r="C10" s="5" t="n">
        <v>7521982</v>
      </c>
      <c r="D10" s="5" t="n">
        <v>2564659</v>
      </c>
    </row>
    <row r="11">
      <c r="A11" s="4" t="inlineStr">
        <is>
          <t>Property and equipment, net</t>
        </is>
      </c>
      <c r="B11" s="5" t="n">
        <v>6075</v>
      </c>
      <c r="C11" s="5" t="n">
        <v>39640</v>
      </c>
      <c r="D11" s="5" t="n">
        <v>42044</v>
      </c>
    </row>
    <row r="12">
      <c r="A12" s="4" t="inlineStr">
        <is>
          <t>Goodwill</t>
        </is>
      </c>
      <c r="B12" s="5" t="n">
        <v>146759</v>
      </c>
      <c r="C12" s="5" t="n">
        <v>957605</v>
      </c>
      <c r="D12" s="5" t="n">
        <v>957605</v>
      </c>
    </row>
    <row r="13">
      <c r="A13" s="4" t="inlineStr">
        <is>
          <t>Intangible assets, net</t>
        </is>
      </c>
      <c r="B13" s="5" t="n">
        <v>77849</v>
      </c>
      <c r="C13" s="5" t="n">
        <v>507964</v>
      </c>
      <c r="D13" s="5" t="n">
        <v>715877</v>
      </c>
    </row>
    <row r="14">
      <c r="A14" s="4" t="inlineStr">
        <is>
          <t>Operating lease right-of-use assets</t>
        </is>
      </c>
      <c r="B14" s="5" t="n">
        <v>16417</v>
      </c>
      <c r="C14" s="5" t="n">
        <v>107120</v>
      </c>
    </row>
    <row r="15">
      <c r="A15" s="4" t="inlineStr">
        <is>
          <t>Long-term time deposits</t>
        </is>
      </c>
      <c r="B15" s="5" t="n">
        <v>61303</v>
      </c>
      <c r="C15" s="5" t="n">
        <v>400000</v>
      </c>
    </row>
    <row r="16">
      <c r="A16" s="4" t="inlineStr">
        <is>
          <t>Other non-current assets</t>
        </is>
      </c>
      <c r="B16" s="5" t="n">
        <v>1949</v>
      </c>
      <c r="C16" s="5" t="n">
        <v>12715</v>
      </c>
      <c r="D16" s="5" t="n">
        <v>5930</v>
      </c>
    </row>
    <row r="17">
      <c r="A17" s="4" t="inlineStr">
        <is>
          <t>Total non-current assets</t>
        </is>
      </c>
      <c r="B17" s="5" t="n">
        <v>310352</v>
      </c>
      <c r="C17" s="5" t="n">
        <v>2025044</v>
      </c>
      <c r="D17" s="5" t="n">
        <v>1721456</v>
      </c>
    </row>
    <row r="18">
      <c r="A18" s="4" t="inlineStr">
        <is>
          <t>TOTAL ASSETS</t>
        </is>
      </c>
      <c r="B18" s="5" t="n">
        <v>1463146</v>
      </c>
      <c r="C18" s="5" t="n">
        <v>9547026</v>
      </c>
      <c r="D18" s="5" t="n">
        <v>4286115</v>
      </c>
    </row>
    <row r="19">
      <c r="A19" s="3" t="inlineStr">
        <is>
          <t>Current liabilities (including amounts of the consolidated VIE without recourse to the Company. See Note 2.2):</t>
        </is>
      </c>
    </row>
    <row r="20">
      <c r="A20" s="4" t="inlineStr">
        <is>
          <t>Short-term loan</t>
        </is>
      </c>
      <c r="B20" s="5" t="n">
        <v>91954</v>
      </c>
      <c r="C20" s="5" t="n">
        <v>600000</v>
      </c>
    </row>
    <row r="21">
      <c r="A21" s="4" t="inlineStr">
        <is>
          <t>Accounts payable</t>
        </is>
      </c>
      <c r="B21" s="5" t="n">
        <v>2122</v>
      </c>
      <c r="C21" s="5" t="n">
        <v>13846</v>
      </c>
      <c r="D21" s="5" t="n">
        <v>9924</v>
      </c>
    </row>
    <row r="22">
      <c r="A22" s="4" t="inlineStr">
        <is>
          <t>Notes payable</t>
        </is>
      </c>
      <c r="B22" s="5" t="n">
        <v>26054</v>
      </c>
      <c r="C22" s="5" t="n">
        <v>170000</v>
      </c>
    </row>
    <row r="23">
      <c r="A23" s="4" t="inlineStr">
        <is>
          <t>Payable to riders and drivers</t>
        </is>
      </c>
      <c r="B23" s="5" t="n">
        <v>109961</v>
      </c>
      <c r="C23" s="5" t="n">
        <v>717496</v>
      </c>
      <c r="D23" s="5" t="n">
        <v>381341</v>
      </c>
    </row>
    <row r="24">
      <c r="A24" s="4" t="inlineStr">
        <is>
          <t>Amount due to related parties</t>
        </is>
      </c>
      <c r="B24" s="5" t="n">
        <v>8110</v>
      </c>
      <c r="C24" s="5" t="n">
        <v>52918</v>
      </c>
      <c r="D24" s="5" t="n">
        <v>82800</v>
      </c>
    </row>
    <row r="25">
      <c r="A25" s="4" t="inlineStr">
        <is>
          <t>Accrued expenses and other current liabilities</t>
        </is>
      </c>
      <c r="B25" s="5" t="n">
        <v>124903</v>
      </c>
      <c r="C25" s="5" t="n">
        <v>814991</v>
      </c>
      <c r="D25" s="5" t="n">
        <v>366285</v>
      </c>
    </row>
    <row r="26">
      <c r="A26" s="4" t="inlineStr">
        <is>
          <t>Operating lease liabilities</t>
        </is>
      </c>
      <c r="B26" s="5" t="n">
        <v>6396</v>
      </c>
      <c r="C26" s="5" t="n">
        <v>41737</v>
      </c>
    </row>
    <row r="27">
      <c r="A27" s="4" t="inlineStr">
        <is>
          <t>Total current liabilities</t>
        </is>
      </c>
      <c r="B27" s="5" t="n">
        <v>369500</v>
      </c>
      <c r="C27" s="5" t="n">
        <v>2410988</v>
      </c>
      <c r="D27" s="5" t="n">
        <v>840350</v>
      </c>
    </row>
    <row r="28">
      <c r="A28" s="4" t="inlineStr">
        <is>
          <t>Deferred tax liabilities</t>
        </is>
      </c>
      <c r="B28" s="5" t="n">
        <v>5909</v>
      </c>
      <c r="C28" s="5" t="n">
        <v>38558</v>
      </c>
      <c r="D28" s="5" t="n">
        <v>43701</v>
      </c>
    </row>
    <row r="29">
      <c r="A29" s="4" t="inlineStr">
        <is>
          <t>Non-current operating lease liabilities</t>
        </is>
      </c>
      <c r="B29" s="5" t="n">
        <v>10655</v>
      </c>
      <c r="C29" s="5" t="n">
        <v>69525</v>
      </c>
    </row>
    <row r="30">
      <c r="A30" s="4" t="inlineStr">
        <is>
          <t>Total non-current liabilities</t>
        </is>
      </c>
      <c r="B30" s="5" t="n">
        <v>16564</v>
      </c>
      <c r="C30" s="5" t="n">
        <v>108083</v>
      </c>
      <c r="D30" s="5" t="n">
        <v>43701</v>
      </c>
    </row>
    <row r="31">
      <c r="A31" s="4" t="inlineStr">
        <is>
          <t>TOTAL LIABILITIES</t>
        </is>
      </c>
      <c r="B31" s="5" t="n">
        <v>386064</v>
      </c>
      <c r="C31" s="5" t="n">
        <v>2519071</v>
      </c>
      <c r="D31" s="5" t="n">
        <v>884051</v>
      </c>
    </row>
    <row r="32">
      <c r="A32" s="4" t="inlineStr">
        <is>
          <t>Contingencies</t>
        </is>
      </c>
      <c r="B32" s="4" t="inlineStr">
        <is>
          <t xml:space="preserve"> </t>
        </is>
      </c>
      <c r="C32" s="4" t="inlineStr">
        <is>
          <t xml:space="preserve"> </t>
        </is>
      </c>
      <c r="D32" s="4" t="inlineStr">
        <is>
          <t xml:space="preserve"> </t>
        </is>
      </c>
    </row>
    <row r="33">
      <c r="A33" s="3" t="inlineStr">
        <is>
          <t>MEZZANINE EQUITY</t>
        </is>
      </c>
    </row>
    <row r="34">
      <c r="A34" s="4" t="inlineStr">
        <is>
          <t>TOTAL MEZZANINE EQUITY</t>
        </is>
      </c>
      <c r="D34" s="5" t="n">
        <v>10593026</v>
      </c>
    </row>
    <row r="35">
      <c r="A35" s="3" t="inlineStr">
        <is>
          <t>SHAREHOLDERS' (DEFICIT) EQUITY</t>
        </is>
      </c>
    </row>
    <row r="36">
      <c r="A36" s="4" t="inlineStr">
        <is>
          <t>Ordinary shares (US$0.0001 par value, 1,499,945,349 and 2,000,000,000 shares authorized,369,290,629 and 941,450,185 shares issued and outstanding as of December 31, 2019 and 2020, respectively)</t>
        </is>
      </c>
      <c r="B36" s="5" t="n">
        <v>98</v>
      </c>
      <c r="C36" s="5" t="n">
        <v>639</v>
      </c>
      <c r="D36" s="5" t="n">
        <v>237</v>
      </c>
    </row>
    <row r="37">
      <c r="A37" s="4" t="inlineStr">
        <is>
          <t>Additional paid-in capital</t>
        </is>
      </c>
      <c r="B37" s="5" t="n">
        <v>2519958</v>
      </c>
      <c r="C37" s="5" t="n">
        <v>16442721</v>
      </c>
      <c r="D37" s="5" t="n">
        <v>309102</v>
      </c>
    </row>
    <row r="38">
      <c r="A38" s="4" t="inlineStr">
        <is>
          <t>Subscription receivable</t>
        </is>
      </c>
      <c r="D38" s="5" t="n">
        <v>-35</v>
      </c>
    </row>
    <row r="39">
      <c r="A39" s="4" t="inlineStr">
        <is>
          <t>Accumulated deficit</t>
        </is>
      </c>
      <c r="B39" s="5" t="n">
        <v>-1432200</v>
      </c>
      <c r="C39" s="5" t="n">
        <v>-9345102</v>
      </c>
      <c r="D39" s="5" t="n">
        <v>-7639926</v>
      </c>
    </row>
    <row r="40">
      <c r="A40" s="4" t="inlineStr">
        <is>
          <t>Accumulated other comprehensive income(loss)</t>
        </is>
      </c>
      <c r="B40" s="5" t="n">
        <v>-10774</v>
      </c>
      <c r="C40" s="5" t="n">
        <v>-70303</v>
      </c>
      <c r="D40" s="5" t="n">
        <v>139660</v>
      </c>
    </row>
    <row r="41">
      <c r="A41" s="4" t="inlineStr">
        <is>
          <t>TOTAL SHAREHOLDERS' (DEFICIT) EQUITY</t>
        </is>
      </c>
      <c r="B41" s="5" t="n">
        <v>1077082</v>
      </c>
      <c r="C41" s="5" t="n">
        <v>7027955</v>
      </c>
      <c r="D41" s="5" t="n">
        <v>-7190962</v>
      </c>
    </row>
    <row r="42">
      <c r="A42" s="4" t="inlineStr">
        <is>
          <t>TOTAL LIABILITIES, MEZZANINE EQUITY AND SHAREHOLDERS' (DEFICIT) EQUITY</t>
        </is>
      </c>
      <c r="B42" s="6" t="n">
        <v>1463146</v>
      </c>
      <c r="C42" s="7" t="n">
        <v>9547026</v>
      </c>
      <c r="D42" s="7" t="n">
        <v>4286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CONVERTIBLE REDEEMABLE PREFERRED SHARES</t>
        </is>
      </c>
    </row>
    <row r="4">
      <c r="A4" s="4" t="inlineStr">
        <is>
          <t>CONVERTIBLE REDEEMABLE PREFERRED SHARES</t>
        </is>
      </c>
      <c r="B4" s="4" t="inlineStr">
        <is>
          <t>11. CONVERTIBLE REDEEMABLE PREFERRED SHARES
As of December 31, 2019, a summary of convertible redeemable preferred shares are as follows:
Average Issue
Proceeds from
Carrying/
Price per
Issuance
Shares
Issuance, net of
Redemption
Series
Share
Date
Shares Issued
Outstanding
Issuance Costs
Amount
US$
US$
RMB
A
0.2307
11/11/2014
77,000,000
77,000,000
1,777
16,606
B
0.5881
13/02/2015
37,748,300
37,748,300
22,200
203,810
C
2.1451
22/05/2015
44,286,448
44,286,448
95,000
850,436
D
4.1874
23/09/2015
58,508,525
58,508,525
245,000
2,198,698
D
4.1874
05/04/2016
5,492,637
5,492,637
23,000
200,260
E
4.2787
26/04/2016
46,743,137
46,743,137
198,378
1,733,692
E
4.2787
20/10/2016
11,685,784
11,685,784
50,000
432,535
E
4.2787
28/12/2017
35,151,665
35,151,665
150,403
1,153,636
F
4.2787
08/08/2018
116,857,842
116,857,842
498,582
3,803,353
433,474,338
433,474,338
1,284,340
10,593,026
No convertible redeemable preferred shares were issued in 2020.
The key terms of the Series A, B, C, D, E and F convertible redeemable preferred shares are as follows:
Conversion
Each holder of preferred shares shall have the right, at such holder’s sole discretion, to convert all or any portion of the preferred shares into ordinary shares on a one-for-one basis at any time. The initial conversion price is the issuance price of preferred shares, subject to adjustment in the event of (1) stock splits, share combinations, share dividends and distribution, recapitalizations and similar events, and (2) issuance of new securities at a price per share less than the conversion price in effect on the date of or immediately prior to such issuance. In that case, the conversion price shall be reduced concurrently to the subscription price of such issuance. Additionally, the Series E conversion price shall be reduced, upon the earlier to occur of: (i) January 1, 2018 and (ii) the Company raising gross proceeds of at least US$100,000 in the aggregate through next equity financing (taking into account all closings of such financing if there is more than one closing).
Each preferred share shall automatically be converted by way of repurchase of such preferred share and the issuance of the corresponding number of ordinary shares, based on the then applicable effective conversion price, upon the earlier of (i) the closing of a qualified IPO and (ii) the date specified by written consent or agreement of, collectively and each voting as a separate class, the holders holding a majority of the then outstanding preferred shares.
Redemption
At any time after the earliest of (i) the fifth (5 th ) anniversary of August 08, 2018, if a qualified IPO has not been consummated by then, (ii) the date that the Company and the Founder are engaged in any material fraudulent activities aiming at the holders of preferred shares, (iii) any important license, permit or government approvals necessary for the business of any group being suspended, rejected to be issued or renewed or revoked, to the extent that the Company’s main business is materially and adversely affected as a result of such suspension, rejection or revocation, (iv) the validity, legality or enforceability of the VIE documents being outlawed by the PRC law, and (v) the date that any governmental authority prohibits any group from distributing all or any part of its distributable earnings or cash or other assets thereof to an offshore shareholder of any Company’s subsidiaries, the Company shall, at the written request of any holder of the preferred shares, redeem the preferred shares at a price equal to one hundred percent (100%) of the issue price with an eight percent (8%) compound per annum return (if the period is less than one year, such return shall be calculated pro rata) calculating from the applicable issue date to the redemption price payment date, plus any accrued but unpaid dividends on such share and shall be exclusive of any liquidity or minority ownership discount, with payment on the twentieth (20 th ) business day after the date of written request by the holders of preferred shares.
In the case of the Series E Preferred Shares and the Series F Preferred Shares owned by Azure Holdings S.a.r.l. ("Walmart"), without limitation of any other rights of redemption of the Series E Preferred Shares or Series F Preferred Shares hereunder, in the event of an uncured key breach by any Company’s subsidiaries of the Revised Business Cooperation Agreement as determined in the Redemption Condition, so long as the redemption conditions are satisfied, the Company shall, at the written request of Walmart, redeem all or part of the outstanding Preferred Shares held by Walmart and/or its Affiliates, at a price per Preferred Share equal to one hundred percent (100%) of the applicable Series E issue price or one hundred percent (100%) of the applicable Series F issue price, plus any accrued but unpaid dividends on such share and shall be exclusive of any liquidity or minority ownership discount, with payment on the twentieth (20 th ) business day after the date of written request by Walmart.
Liquidation Preference
In the event of any liquidation, dissolution or winding up of the Company, whether voluntary or involuntary, all assets and funds of the Company legally available for distribution to the members (after satisfaction of all creditors’ claims and claims that may be preferred by law) shall be distributed to the members of the Company as follows:
(1)
Amount to one hundred percent (100%) of Series B Preferred Shares, Series C Preferred Shares, Series D Preferred Shares, Series E Preferred Shares or Series F Preferred Shares holder (collectively, the "Senior Preferred Shares"), plus all declared but unpaid dividends on such Senior Preferred Shares. If the assets and funds thus distributed among the holders of the Senior Preferred Shares shall be insufficient to permit the payment to such holders of the full Series B, Series C, Series D, Series E and Series F Preference Amount (collectively, the "Senior Preference Amount"), then the entire assets and funds of the Company legally available for distribution shall be distributed ratably among the holders of the Senior Preferred Shares in proportion to the aggregate Senior Preference Amount each such holder is otherwise entitled to receive pursuant to this term;
(2)
If there are any assets or funds remaining after distribution according to above term (1), the holders of the Series A Preferred Shares shall be entitled to receive for each Series A Preferred Share held by such holder, on parity with each other and prior and in preference to any distribution of any of the assets or funds of the Company to the holders of the ordinary shares by reason of their ownership of such shares, the amount equal to one hundred percent (100%) of the Series A issue price ("Series A Preference Amount"). If the assets and funds thus distributed among the holders of the Series A Preferred Shares shall be insufficient to permit the payment to such holders of the full Series A Preference Amount, then the entire assets and funds of the Company legally available for distribution to the Series A Preferred Shares shall be distributed ratably among the holders of the Series A Preferred Shares in proportion to the aggregate Series A Preference Amount each such holder is otherwise entitled to receive pursuant to this term;
(3)
If there are any assets or funds remaining after the aggregate Senior Preference Amount and the aggregate Series A Preference Amount has been distributed or paid in full to the applicable holders of Preferred Shares pursuant to term (1) and (2), the remaining assets and funds of the Company available for distribution to the members shall be ratably distributed among all members according to the relative number of ordinary shares held by such member (including the holders of the Series A Preferred Shares, the Series B Preferred Shares, the Series C Preferred Shares, the Series D Preferred Shares, the Series E Preferred Shares and the Series F Preferred Shares).
Dividends
(1)
Each holder of a Preferred Share shall be entitled to receive noncumulative dividend at the rate of eight percent (8%) of the applicable Series A issue price, Series B issue price, Series C issue price, Series D issue price, Series E issue price or Series F issue price as the case may be, per annum for each such share held by such holder, payable out of funds or assets when and as such funds or assets become legally available therefore on parity with each other, prior and in preference to, and satisfied before, any dividend on any other class or series of shares. Such dividends shall be payable only when, as, and if declared by the Board of Directors.
(2)
No dividend or distribution, whether in cash, in property, or in any other shares of the Company, shall be declared, paid, set aside or made with respect to the ordinary shares at any time unless all accrued but unpaid dividends on the Preferred Shares set forth in term (1), if any, have been paid in full, and a distribution is likewise declared, paid, set aside or made, respectively, at the same time with respect to each outstanding Preferred Share such that the dividend or distribution declared, paid, set aside or made to the holder thereof shall be equal to the dividend or distribution that such holder would have received pursuant to this term if such Preferred Share had been converted into ordinary shares immediately prior to the record date for such dividend or distribution, or if no such record date is established, the date such dividend or distribution is made, and if such share then participated in and the holder thereof received such dividend or distribution.
Voting Rights
The holder of a preferred share shall be entitled to such number of votes as equals the whole number of ordinary share into which such holder’s collective preferred shares are convertible immediately after the close of business on the record date of the determination of the Company’s members entitled to vote or, if no such record date is established, at the date such vote is taken or any written consent of the Company’s members is first solicited.
Accounting for the Preferred Shares
The Company has classified the preferred shares as mezzanine equity as these preferred shares are redeemable upon the occurrence of an event not solely within the control of the Company. The holders of the preferred shares have a redemption right and liquidation preference and will not receive the same form of consideration upon the occurrence of the conditional event as the ordinary shareholders would.
The Company recorded the initial carrying amount of the preferred shares with its issuance price, which approximated the issuance date fair value, after the reduction of the issuance cost. The Company uses interest method to accrete the carrying value of the preferred shares to their maximum redemption price at the end of each reporting period. The change in redemption value is recorded against retained earnings, or in the absence of retained earnings, against APIC. Once APIC has been exhausted, additional charges are recorded by increasing the accumulated deficit.
The Company did not identify any derivatives embedded in the preferred shares that were subject to bifurcation and fair value accounting. The Group also determined that there was no beneficial conversion feature attributable to the preferred shares, as the effective conversion price was not less than the fair value of the ordinary shares on the respective commitment date.
The following table summarized the rollforward of the carrying amount of the preferred equity for the years of 2018, 2019, and 2020:
Series A
Series B
Series C
Series D
Series E
Series F
Total
RMB
RMB
RMB
RMB
RMB
RMB
RMB
January 1, 2018
14,064
172,655
720,028
2,041,281
2,935,726
—
5,883,754
Issuance
—
—
—
—
—
3,402,611
3,402,611
Accretion
1,196
14,661
61,371
168,323
149,445
116,650
511,646
December 31, 2018
15,260
187,316
781,399
2,209,604
3,085,171
3,519,261
9,798,011
Accretion
1,346
16,494
69,037
189,354
234,692
284,092
795,015
December 31, 2019
16,606
203,810
850,436
2,398,958
3,319,863
3,803,353
10,593,026
Accretion
618
7,574
31,703
86,955
118,336
130,463
375,649
Conversion
(17,224)
(211,384)
(882,139)
(2,485,913)
(3,438,199)
(3,933,816)
(10,968,675)
December 31, 2020
—
—
—
—
—
—
—
On June 9, 2020, all of the preferred shares were converted to 439,646,388 ordinary shares immediately upon the completion of the Company’s IPO. As the initial offering price per ordinary share is lower than the conversion prices of Series D, E and F preferred shares immediately prior to the IPO, the holders of these series of preferred shares are entitled to anti-dilution protection pursuant to the effective memorandum and articles of association. Each Series D preferred share, each Series E preferred share, and each Series F preferred share were converted into 1.00733, 1.05405 and 1.00552 ordinary shares of the Company,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2. ORDINARY SHARES
In 2018 and 2019, the Company issued 7,092,667 and 7,092,666 ordinary shares for vested restricted share units of the founder and the co-founder, respectively.
Upon the completion of IPO in June 2020, the Company issued 89,491,548 ordinary shares with the price of $4.00 per share, and received proceeds of RMB2,357,823 net of the underwriting discounts and commission and expenses related to IPO.
Upon the completion of a follow-on public offering in December 2020, the Company issued 36,000,000 ordinary shares with the price of $12.50 per share, and received proceeds of RMB2,816,190 net of the underwriting discounts and commission and expenses related to the offe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13. LOSS PER SHARE
Loss per share was computed by dividing net loss available to ordinary shareholders by the weighted average number of ordinary shares outstanding for the years ended December 31, 2018, 2019 and 2020:
Years ended December 31,
2018
2019
2020
RMB
RMB
RMB
Numerator:
Net loss available to ordinary shareholders of the Company—basic and diluted
(2,390,021)
(2,464,796)
(2,080,825)
Denominator:
Weighted average number of ordinary shares outstanding
360,002,151
362,644,898
667,844,843
Basic and diluted loss per share
(6.64)
(6.80)
(3.12)
As a result of the Group’s net loss for the three years ended December 31, 2018, 2019 and 2020, the following weighted average numbers of the Company’s preferred shares, share options, and restricted share units outstanding in the respective periods were excluded from the calculation of diluted loss per share as their inclusion would have been anti-dilutive.
Years ended December 31,
2018
2019
2020
RMB
RMB
RMB
Series A convertible redeemable preferred shares
77,000,000
77,000,000
—
Series B convertible redeemable preferred shares
37,748,300
37,748,300
—
Series C convertible redeemable preferred shares
44,286,448
44,286,448
—
Series D convertible redeemable preferred shares
64,001,162
64,001,162
—
Series E convertible redeemable preferred shares
93,580,586
93,580,586
—
Series F convertible redeemable preferred shares
46,422,978
116,857,842
—
Share options
34,158,863
37,951,132
42,253,493
Restricted share units
5,676,866
4,505,362
16,188,7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14. TAXATION
Income Taxes
Cayman Islands
Under the current laws of the Cayman Islands, the Company incorporated in the Cayman Islands are not subject to tax on income or capital gain.
Additionally, the Cayman Islands does not impose a withholding tax on payments of dividends to shareholders.
Hong Kong
Entities incorporated in Hong Kong are subject to Hong Kong profits tax at a rate of 16.5% since January 1, 2010. Operations in Hong Kong have incurred net accumulated operating losses for income tax purpose and no income tax provisions are recorded for the period presented. Under the current Hong Kong Inland Revenue Ordinance, the Group’s subsidiary domiciled in Hong Kong has been subject to a two-tiered profits tax rate regime which is applicable to any year of assessment commencing on or after April 1, 2018. The profits tax rate for the first HK dollar 2,000 of profits of corporations will be lowered to 8.25%, while profits above that amount will continue to be subject to the tax rate of 16.5%.
China
On March 16, 2007, the National People’s Congress of the PRC introduced Corporate Income Tax Law ("CIT Law"), under which Foreign Investment Enterprises ("FIEs") and domestic companies are subject to corporate income tax at a uniform rate of 25%. Certain enterprises benefit from a preferential tax rate of 15% under the CIT Law if they qualify as high and new technology enterprises ("HNTE"). Under such regulation, Dada Glory and Shanghai JDDJ are qualified for HNTE status and are eligible to a reduced income tax rate of 15% for the years ended 2018, 2019 and 2020.
Withholding tax on undistributed dividends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C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The Company did not record any dividend withholding tax, as it has no retained earnings for any of the periods presented.
Loss by tax jurisdictions:
As of December 31,
2018
2019
2020
RMB
RMB
RMB
Loss from PRC operations
1,771,273
1,517,437
1,215,179
Loss from non-PRC operations
134,599
161,376
495,140
Total losses before tax
1,905,872
1,678,813
1,710,319
The current and deferred portion of income tax expenses included in the consolidated statements of operations and comprehensive loss are as follows:
As of December 31,
2018
2019
2020
RMB
RMB
RMB
Current tax expenses
42
—
—
Deferred tax benefits
(27,539)
(9,032)
(5,143)
Income tax benefits
(27,497)
(9,032)
(5,143)
Reconciliation of the difference between PRC statutory income tax rate and the Group’s effective income tax rate for the years ended December 31, 2018, 2019 and 2020 are as follows:
Years ended December 31,
2018
2019
2020
RMB
RMB
RMB
Statutory tax rate
25.0
%
25.0
%
25.0
%
Effect of different tax rate of subsidiary operation in other jurisdiction
(1.8)
%
(2.4)
%
(7.3)
%
Changes in valuation allowance
(24.7)
%
(26.0)
%
(20.7)
%
Super deduction of research and development expenses
2.4
%
3.4
%
3.9
%
Expired tax loss
—
—
(0.2)
%
True up
—
—
(0.2)
%
Other expenses not deductible for tax purposes
0.5
%
0.5
%
(0.2)
%
Effective tax rate
1.4
%
0.5
%
0.3
%
Deferred tax assets and deferred tax liabilities
Years ended December 31,
2018
2019
2020
RMB
RMB
RMB
Deferred tax assets
- Net operating loss carry forwards
1,384,440
1,805,739
2,156,396
- Allowance for doubtful accounts
79
—
—
- Inventories valuation allowance
408
75
149
- Impairment provision for property and equipment
2,120
—
—
- Impairment provision for other non-current assets
1,039
1,039
1,039
- Accrued expenses
16,168
34,372
33,538
- Advertising expenses
—
—
4,748
Less: Valuation allowance
(1,404,254)
(1,841,225)
(2,195,870)
Net deferred tax assets
—
—
—
Deferred tax liabilities
- Identifiable intangible assets from business combination
52,733
43,701
38,558
Total deferred tax liabilities
52,733
43,701
38,558
As of December 31, 2018, 2019 and 2020, the Group had net operating loss carry forwards of approximately RMB5,537,754, RMB7,222,966 and RMB8,625,584, respectively, which arose from the subsidiaries, VIE and VIE’s subsidiaries established in the PRC. The loss carry forwards will expire during the period from 2021 to 2029.
The Group believes that it is more likely than not that the net accumulated operating losses and other deferred tax assets will not be utilized in the future based on an evaluation of a variety of factors including the Group’s operating history, accumulated deficit, existence of taxable temporary differences and reversal periods. Therefore, the Group provided full valuation allowances for the deferred tax assets as of December 31, 2019 and 2020, respectively.
Movement of valuation allowance
Years ended December 31,
2018
2019
2020
RMB
RMB
RMB
Balance at beginning of the year
934,327
1,404,254
1,841,225
Addition
469,927
436,971
354,645
Balance at end of the year
1,404,254
1,841,225
2,195,870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5 through 2020 on non-transfer pricing matters and transfer pricing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t>
        </is>
      </c>
    </row>
    <row r="4">
      <c r="A4" s="4" t="inlineStr">
        <is>
          <t>CONCENTRATION OF CREDIT RISK</t>
        </is>
      </c>
      <c r="B4" s="4" t="inlineStr">
        <is>
          <t>15. CONCENTRATION OF CREDIT RISK
Financial instruments that potentially expose the Group to concentration of credit risk consist primarily of cash and cash equivalents, restricted cash, short-term investments, accounts receivable, amount due from related parties and prepayments and long-term time deposits. The Group places its cash and cash equivalents , restricted cash,short-term investments and long-term time deposits with financial institutions with high-credit ratings and quality. Accounts receivable mainly consist of amounts receivable from merchants and brand owners. The risk with respect to accounts receivable is mitigated by credit evaluations the Group performs in its customers and its ongoing monitoring process of outstanding balances. With respect to prepayments, the Group performs on-going credit evaluations of the financial condition of the suppliers. The Group has not noted any significant credit risk.
Concentration of customers
The following customers accounted for 10% or more of revenues for the years ended December 31, 2018, 2019 and 2020, respectively.
Years ended December 31,
2018
2019
2020
RMB
RMB
RMB
Customer A
943,084
1,564,436
2,214,262
Customer B
*
403,287
794,685
* Less than 10%
The following customers accounted for 10% or more of accounts receivable as of December 31, 2019 and 2020, respectively.
As of December 31,
2019
2020
RMB
RMB
Customer C
*
107,153
Customer D
*
48,172
Customer E
*
45,525
Customer F
9,275
*
Customer G
7,517
*
Customer H
6,073
*
* Less than 10%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1,114,076 and RMB137,106 denominated in RMB as of December 31, 2019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6. RELATED PARTY TRANSACTIONS
The table below sets forth the major related parties and their relationships with the Group as of December 31, 2020:
Name of related parties
Relationship with the Group
JD, its subsidiaries and affiliates ("JD Group")
Shareholder of the Company
Walmart, its subsidiaries and affiliates ("Walmart Group")
Shareholder of the Company
(a) The Group entered into the following transactions with the major related parties:
Years ended December 31,
2018
2019
2020
RMB
RMB
RMB
Revenues
Services to JD Group (1)
943,084
1,564,436
2,214,262
Services to Walmart Group (2)
89,371
403,287
794,685
Operating expenses
Operational support services from JD Group
32,862
25,376
79,038
Purchases from JD Group
26,908
47,179
46,407
(1)
The services revenues from JD Group primarily consist of delivery service revenues. The Group fulfills the delivery needs of JD Group by utilizing the Group’s network of riders on Dada Now where the Group acts as a principal. Revenues are recognized on a gross basis at a pre-determined amount for each completed delivery with the related volume-discount recorded as a reduction of revenue and the fee is settled monthly or weekly. The service agreement has an initial term of one year and remains valid till other replacement agreement is signed by both parties.
JD Group also provides certain operational supporting services to the Group, such as cloud server services and customer and rider care services, the service fee is charged based on the actual cost incurred by JD Group as confirmed with the Group on a monthly basis. The service agreements have terms ranging from one to three years and have been renewed upon expiration.
In addition, the Group entered into the purchase agreement with JD Group in August 2016 to purchase goods from JD Group for sale on Dada Now. The purchase agreement has an initial term of one year, and remains valid till other replacement agreement is signed by both parties.
(2)
Walmart Group became a related party in August 2018, therefore, only transactions occurred after August 2018 were presented as related party transactions. The services revenues from Walmart Group primarily consist of on-demand retail platform service revenues and delivery service revenues under the business cooperation agreement and service agreement with Walmart Group. The on-demand retail platform service revenues primarily consist of commission fees based on a pre-determined percentage charged to Walmart Group for participating in the Group’s online marketplace. The Group also fulfills the delivery needs of Walmart Group on JDDJ where the Group acts as a principal. Revenues are recognized on a gross basis at a pre-determined amount for each completed delivery. The Group entered into the business cooperation agreement with Walmart Group in June 2016, which was amended and restated in August 2018. The amended and restated business cooperation agreement has a term of six years. The service agreement has an initial term of one year, and remains valid till the termination of the business cooperation agreement.
(b) The Group had the following balances with the major related parties:
As of December 31,
2019
2020
RMB
RMB
Current assets:
Amount due from JD Group
236,196
562,194
Amount due from Walmart Group
72,486
84,147
Total
308,682
646,341
Current liabilities:
Amount due to JD Group (1)
19,350
26,545
Amount due to Walmart Group (2)
63,450
26,373
Total
82,800
52,918
(1)
The Group provides collection of cash on delivery service when performing delivery services for JD Group. Amount due to JD Group includes cash collected from consumers on behalf of JD.COM when merchandises are delivered to them.
(2)
Amount due to Walmart includes cash collected from consumers on behalf of Walmart when the Group performs on-demand retail platform services to the Walmart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Dec. 31, 2020</t>
        </is>
      </c>
    </row>
    <row r="3">
      <c r="A3" s="3" t="inlineStr">
        <is>
          <t>EMPLOYEE BENEFIT</t>
        </is>
      </c>
    </row>
    <row r="4">
      <c r="A4" s="4" t="inlineStr">
        <is>
          <t>EMPLOYEE BENEFIT</t>
        </is>
      </c>
      <c r="B4" s="4" t="inlineStr">
        <is>
          <t>17. EMPLOYEE BENEFIT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 The total expenses the Group incurred for the plan were RMB85,328, RMB103,600 and RMB77,708 for the years ended December 31, 2018, 2019 and 2020, respectively, which are recorded in expenses based on the function of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18. CONTINGENCIES
The Group is subject to a number of legal or administrative proceedings that generally arise in the ordinary course of its business. The Group does not believe that any currently pending legal or administrative proceeding to which the Group is a party will have a material adverse effe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19. RESTRICTED NET ASSETS
Pursuant to the laws applicable to the PRC’s Foreign Investment Enterprises and local enterprises, the Group’s entities in the PRC must make appropriation from after-tax profit to non-distributable reserve funds as determined by the Board of Directors of the Company.
PRC laws and regulations permit payments of dividends by the Company’s subsidiaries and VIE incorporated in the PRC only out of their retained earnings, if any, as determined in accordance with PRC accounting standards and regulations. In addition, the Company’s subsidiaries and VIE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As a result of these PRC laws and regulations and the requirement that distributions by PRC entities can only be paid out of distributable profits computed in accordance with the PRC accounting standards and regulations, the PRC entities are restricted from transferring a portion of their net assets to the Group. Amounts restricted include paid-in capital, APIC and the statutory reserves of the Company’s PRC subsidiaries, VIE and VIE’s subsidiaries. As of December 31, 2019 and 2020, the total of restricted net assets were RMB7,317,215 and RMB8,612,69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0. SUBSEQUENT EVENTS
On March 22, 2021, the Company entered into a share subscription agreement with JD.com and will issue ordinary shares for a total proceed of US$800 million at a per share purchase price equal to the closing price of the Company's ordinary shares on March 19, 2021, the last trading day prior to the date of the share subscription agreement. The closing of the transaction is subject to satisfaction of customary closing conditions and procedures, including applicable governmental filings. Upon the closing, JD.com is expected to become the controlling shareholder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CONSOLIDATED BALANCE SHEETS (Parenthetical) ¥ in Thousands</t>
        </is>
      </c>
      <c r="B1" s="2" t="inlineStr">
        <is>
          <t>Dec. 31, 2020CNY (¥)shares</t>
        </is>
      </c>
      <c r="C1" s="2" t="inlineStr">
        <is>
          <t>Dec. 31, 2019CNY (¥)shares</t>
        </is>
      </c>
    </row>
    <row r="2">
      <c r="A2" s="3" t="inlineStr">
        <is>
          <t>CONSOLIDATED BALANCE SHEETS</t>
        </is>
      </c>
    </row>
    <row r="3">
      <c r="A3" s="4" t="inlineStr">
        <is>
          <t>Accounts receivable, net of allowance for doubtful accounts | ¥</t>
        </is>
      </c>
      <c r="B3" s="7" t="n">
        <v>0</v>
      </c>
      <c r="C3" s="7" t="n">
        <v>0</v>
      </c>
    </row>
    <row r="4">
      <c r="A4" s="4" t="inlineStr">
        <is>
          <t>Ordinary shares, shares authorized</t>
        </is>
      </c>
      <c r="B4" s="5" t="n">
        <v>2000000000</v>
      </c>
      <c r="C4" s="5" t="n">
        <v>1499945349</v>
      </c>
    </row>
    <row r="5">
      <c r="A5" s="4" t="inlineStr">
        <is>
          <t>Ordinary shares, shares issued</t>
        </is>
      </c>
      <c r="B5" s="5" t="n">
        <v>941450185</v>
      </c>
      <c r="C5" s="5" t="n">
        <v>369290629</v>
      </c>
    </row>
    <row r="6">
      <c r="A6" s="4" t="inlineStr">
        <is>
          <t>Ordinary shares, shares outstanding</t>
        </is>
      </c>
      <c r="B6" s="5" t="n">
        <v>941450185</v>
      </c>
      <c r="C6" s="5" t="n">
        <v>369290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DITIONAL FINANCIAL INFORMATION OF PARENT COMPANY</t>
        </is>
      </c>
      <c r="B1" s="2" t="inlineStr">
        <is>
          <t>12 Months Ended</t>
        </is>
      </c>
    </row>
    <row r="2">
      <c r="B2" s="2" t="inlineStr">
        <is>
          <t>Dec. 31, 2020</t>
        </is>
      </c>
    </row>
    <row r="3">
      <c r="A3" s="3" t="inlineStr">
        <is>
          <t>ADDITIONAL FINANCIAL INFORMATION OF PARENT COMPANY</t>
        </is>
      </c>
    </row>
    <row r="4">
      <c r="A4" s="4" t="inlineStr">
        <is>
          <t>ADDITIONAL FINANCIAL INFORMATION OF PARENT COMPANY</t>
        </is>
      </c>
      <c r="B4" s="4" t="inlineStr">
        <is>
          <t>CONDENSED BALANCE SHEETS
(Amounts in thousands, except for share and per share data)
As of December 31,
2019
2020
US$
RMB
RMB
(Note2)
ASSETS
Current assets:
Cash and cash equivalents
40,573
5,029,806
770,851
Short-term investments
714,803
—
—
Prepayments and other current assets
10,797
15,320
2,348
Total current assets
766,173
5,045,126
773,199
Investment in and amount due from subsidiaries, VIE and VIE's subsidiaries
2,145,167
1,657,347
253,999
Intangible assets, net
499,464
327,007
50,116
Total non-current assets
2,644,631
1,984,354
304,115
TOTAL ASSETS
3,410,804
7,029,480
1,077,314
LIABILITIES AND SHAREHOLDERS' (DEFICIT) EQUITY
Accrued expenses and other current liabilities
8,740
1,525
232
TOTAL LIABILITIES
8,740
1,525
232
MEZZANINE EQUITY
10,593,026
—
—
SHAREHOLDERS' (DEFICIT) EQUITY
Ordinary shares (US$0.0001 par value, 1,499,945,349, and 2,000,000,000 shares authorized, 369,290,629 and 941,450,185 shares issued and outstanding as of December 31, 2019 and 2020, respectively)
237
639
98
Additional paid-in capital
309,102
16,442,721
2,519,958
Subscription receivable
(35)
—
—
Accumulated deficit
(7,639,926)
(9,345,102)
(1,432,200)
Accumulated other comprehensive income(loss)
139,660
(70,303)
(10,774)
TOTAL SHAREHOLDERS' (DEFICIT) EQUITY
(7,190,962)
7,027,955
1,077,082
TOTAL LIABILITIES, MEZZANINE EQUITY AND SHAREHOLDERS' (DEFICIT) EQUITY
3,410,804
7,029,480
1,077,314
CONDENSED STATEMENTS OF OPERATIONS AND COMPREHENSIVE LOSS
(Amounts in thousands, except for share and per share data)
Years ended December 31,
2018
2019
2020
RMB
RMB
RMB
US$
(Note 2)
Expenses and income/(loss)
Sales and marketing
—
—
(48,435)
(7,423)
General and administrative
(197,983)
(203,191)
(464,972)
(71,260)
Interest income
21,524
25,327
18,955
2,905
Foreign exchange loss
(175)
—
—
—
Other operating income
—
—
101
15
Equity in losses of subsidiaries, VIE and VIE's subsidiaries
(1,701,741)
(1,491,917)
(1,210,825)
(185,567)
Net loss and net loss attributable to the Company
(1,878,375)
(1,669,781)
(1,705,176)
(261,330)
Accretion of convertible redeemable preferred shares
(511,646)
(795,015)
(375,649)
(57,571)
Net loss available to ordinary shareholders
(2,390,021)
(2,464,796)
(2,080,825)
(318,901)
Net Loss
(1,878,375)
(1,669,781)
(1,705,176)
(261,330)
Other comprehensive income/(loss)
Foreign currency translation adjustments
36,974
(446)
(209,963)
(32,178)
Total comprehensive loss
(1,841,401)
(1,670,227)
(1,915,139)
(293,508)
CONDENSED STATEMENTS OF CASHFLOW
(Amounts in thousands, except for share and per share data)
Years ended December 31,
2018
2019
2020
RMB
RMB
RMB
US$
(Note 2)
Net cash (used in)/provided by operating activities
(126,428)
10,460
1,571
244
Net cash used in investing activities
(2,791,032)
(1,586,628)
(20,652)
(3,169)
Net cash provided by financing activities
3,402,611
—
5,181,447
794,092
Effect of foreign exchange rate changes on cash and cash equivalents
—
(10,522)
(173,133)
(26,534)
Net increase/(decrease) in cash and cash equivalents
485,151
(1,586,690)
4,989,233
764,633
Cash and cash equivalents, beginning of the year
1,142,112
1,627,263
40,573
6,218
Cash and cash equivalents, end of the year
1,627,263
40,573
5,029,806
770,851
NOTES TO SCHEDULE I
(1)
Schedule 1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mpany does not include condensed financial information as to the changes in equity as such financial information is the same as the consolidated statements of changes in shareholders’ equity.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Such investments are presented on the Condensed Balance Sheets as "Investment in subsidiaries, VIE and VIE’s subsidiaries" and the subsidiaries and VIE’s profit or loss as "Equity in losses of subsidiaries, VIE and VIE’s subsidiaries" on the Condensed Statements of Operations and Comprehensive Income.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in investment in and amount due from subsidiaries, VIE and VIE’s subsidiaries even though the parent company is not obligated to provide continuing support or fund losses.
(3)
For the years ended December 31, 2018, 2019 and 2020, there were no material contingencies, significant provisions of long-term obligations, guarantees of the Company.
(4)
For the years ended December 31, 2018, 2019, and 2020, noncash investing activities include offsets of due from and due to subsidiaries, VIE and VIE’s subsidiaries amounted to RMB522,825, nil and nil, and transfer of due from subsidiaries, VIE and VIE’s subsidiaries to investment in subsidiaries, VIE and VIE’s subsidiaries amounted to nil, RMB438,914 and nil,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PRINCIPAL ACCOUNTING POLICIES</t>
        </is>
      </c>
    </row>
    <row r="4">
      <c r="A4" s="4" t="inlineStr">
        <is>
          <t>Basis of presentation</t>
        </is>
      </c>
      <c r="B4" s="4" t="inlineStr">
        <is>
          <t>2. PRINCIPAL ACCOUNTING POLICIES
2.1 Basis of presentation
The accompanying consolidated financial statements have been prepared in accordance with accounting principles generally accepted in the United States of America ("U.S. GAAP") for the years presented.</t>
        </is>
      </c>
    </row>
    <row r="5">
      <c r="A5" s="4" t="inlineStr">
        <is>
          <t>Basis of consolidation</t>
        </is>
      </c>
      <c r="B5" s="4" t="inlineStr">
        <is>
          <t>2.2 Basis of consolidation
The consolidated financial statements include the financial statements of the Company, its subsidiaries, VIE and VIE’s subsidiaries in which it has a controlling financial interest. The financial statements of the subsidiaries, VIE and VIE’s subsidiaries are consolidated from the date on which the Company obtained control and continue to be consolidated until the date that such control ceases. All intercompany balances and transactions between the Company, its subsidiaries, VIE and VIE’s subsidiaries have been eliminated in consolidation.
VIE Arrangements
In order to comply with the PRC laws and regulations which prohibit or restrict foreign control of companies involved in provision of internet content and other restricted businesses, the Group operates its websites and other restricted businesses in the PRC through Shanghai Qusheng, whose equity interests are held by certain management members and shareholders of the Group ("Nominee Shareholders"), and its wholly-owned subsidiary, JDDJ Youheng. On November 14, 2014, Dada Glory entered into a series of contractual agreements with Shanghai Qusheng and its shareholders, which were amended subsequently primarily for change of nominee shareholders. The following is a summary of the agreements which allow Dada Glory to exercise effective control over Shanghai Qusheng:
Share Pledge Agreements
Pursuant to the share pledge agreements, each of the shareholders of the VIE has pledged the security interest in their respective equity interests in the VIE, representing 100% equity interests in the VIE in aggregate to Dada Glory, to guarantee performance by the shareholders of their obligations under the powers of attorney, the exclusive business cooperation agreement and the exclusive option agreement, as well as the performance by the VIE of its obligations under the exclusive business cooperation agreement and the exclusive option agreement. In the event of a breach by the VIE or any of its shareholders of contractual obligations under these contractual arrangements, Dada Glory, as pledgee, will have the right to take possession of and dispose of the pledged equity interests in the VIE and will have priority in receiving the proceeds from such disposal. The shareholders of the VIE also covenant that, without the prior written consent of Dada Glory, they shall not transfer or agree to other’s transfer of the pledged equity interests, create or allow any new pledge or any other encumbrance on the pledged equity interests. The equity interest pledge agreement will remain effective until the contractual obligations are fully fulfilled and terminated. During the equity pledge period, Dada Glory is entitled to all dividends and other distributions generated by the VIE.
Exclusive Business Cooperation Agreement
Pursuant to the exclusive business cooperation agreement between Dada Glory and the VIE, Dada Glory has the exclusive right to provide the VIE with complete business support and technical and consulting services, including but not limited to technical services, network support, business consultations, intellectual property licenses, equipment or leasing, marketing consultancy, system integration, product research and development, and system maintenance. Without Dada Glory’s prior written consent, the VIE may not accept any consultations and/or services regarding the matters contemplated by this agreement provided by any third party during the term of the agreement. The VIE agrees to pay Dada Glory service fees at an amount equals to 100% of the net income generated by the VIE, which should be paid on a monthly basis. Dada Glory has the exclusive ownership of all he intellectual property rights created as a result of the performance of the exclusive business cooperation agreement. To guarantee the VIE’s performance of its obligations thereunder, the shareholders of the VIE have pledged all of their equity interests in the VIE to Dada Glory pursuant to the share pledge agreement. The exclusive business cooperation agreement has an initial term of 10 years and shall be extended if confirmed in writing by Dada Glory prior to the expiration. The extended term shall be determined by Dada Glory, and the VIE shall accept such extended term unconditionally.
Exclusive Option Agreements
Pursuant to the exclusive option agreements, each of the shareholders of the VIE has irrevocably granted Dada Glory, or any person designated by Dada Glory, an exclusive option to purchase all or part of its equity interests in the VIE. Dada Glory may exercise such options at a price equal to the lowest price as permitted by applicable PRC laws at the time of transfer of equity. The VIE and the shareholders of the VIE covenant that, without Dada Glory’s prior written consent, they will not, among other things, (i) supplement, change or amend the VIE’s articles of association and bylaws, (ii) increase or decrease the VIE’s registered capital or change its structure of registered capital, (iii) create any pledge or encumbrance on their equity interests in the VIE, other than those created under the equity interest pledge agreement, (iv) sell, transfer, mortgage, or dispose of their legal or beneficial interests in and any assets of the VIE and any legal or beneficial interests, (v) enter into any material contract by the VIE, except in the ordinary course of business, or (vi) merge or consolidate the VIE with any other entity. The exclusive option agreement has an initial term of ten years, and at the end of the initial term shall be renewed for a further term as specified by Dada Glory or terminated by Dada Glory in its sole discretion.
Powers of Attorney
Pursuant to the power of attorney, each of the shareholders of the VIE has executed a power of attorney to irrevocably authorize Dada Glory, or any person designated by Dada Glory, to act as its attorney-in-fact to exercise all of its rights as a shareholder of the VIE, including, but not limited to, the right to propose, convene and attend shareholders’ meetings, (ii) vote on any resolution on behalf of the shareholders that require the shareholders to vote under PRC law and the VIE’s articles of association, such as the sale, transfer, pledge and disposal of all or part of a shareholder’s equity interest in the VIE, and designate and appoint the VIE’s legal representative, director, supervisor, chief executive officer and other senior management members on behalf of the shareholders. The powers of attorney will remain effective until such shareholder ceases to be a shareholder of the VIE or otherwise instructed by Dada Glory.
U.S. GAAP provides guidance on the identification of VIE and financial reporting for entities over which control is achieved through means other than voting interests. The Group evaluates each of its interests in an entity to determine whether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s of attorney described above have conveyed all shareholder rights held by the VIE’s shareholders to Dada Glory, including the right to appoint board members who nominate the general managers of the VIE to conduct day-to-day management of the VIE’s businesses, and to approve significant transactions of the VIE. The exclusive option agreements provide Dada Glory with a substantive kick-out right of the VIE shareholders through an exclusive option to purchase all or any part of the shareholders’ equity interest in the VIE at the lowest price permitted under the PRC laws then in effect. In addition, through the exclusive business cooperation agreement, Dada Glory has established the right to receive benefits from the VIE that could potentially be significant to the VIE, and through the share pledge agreement, Dada Glory has, in substance, an obligation to absorb losses of the VIE that could potentially be significant to the VIE. As these contractual arrangements allow the Group to effectively control the VIE and to derive substantially all of the economic benefits from it, the Group has consolidated the VIE.
Risks in relation to the VIE structure
The Company believes that the contractual arrangements amongst Dada Glory, Shanghai Qusheng and their respective shareholders are in compliance with PRC law and are legally enforceable. The shareholders of Shanghai Qusheng are also shareholders of the Company and therefore have no current interest in seeking to act contrary to the contractual arrangements. However, Shanghai Qusheng and their shareholders may fail to take certain actions required for the Company’s business or to follow the Company’s instructions despite their contractual obligations to do so. Furthermore, if Shanghai Qusheng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anghai Qusheng, and its ability to conduct the Company’s business may be adversely affected.
The following amounts and balances of the consolidated VIE were included in the Group’s consolidated financial statements after the elimination of intercompany balances and transactions:
As of December 31,
2019
2020
RMB
RMB
Cash and cash equivalents
36
512
Short-term investments
337
—
Accounts receivable, net
—
367
Amount due from related parties
—
1,956
Prepayments and other current assets
3,607
6,851
Property and equipment, net
32
461
Intangible assets, net
14,018
12,774
Operating lease right-of-use assets
—
2,255
Total assets
18,030
25,176
Payable to riders and drivers
—
1,313
Amount due to related parties
—
32
Accrued expenses and other current liabilities
8,664
13,885
Current operating lease liabilities
—
830
Non-current operating lease liabilities
—
1,053
Total liabilities
8,664
17,113
Years ended December 31,
2018
2019
2020
RMB
RMB
RMB
Net revenues
6,621
3,183
3,293
Net loss
(15,263)
(38,674)
(49,741)
Net cash (used in)/provided by operating activities
(925)
14,612
535
Net cash used in investing activities
—
(14,604)
(59)
The VIE contributed approximately 0.3%, 0.1% and 0.1% of the Group’s consolidated net revenues for the years ended December 31, 2018, 2019 and 2020, respectively. As of December 31, 2019 and 2020, the VIE accounted for approximately 0.4% and 0.3% of the consolidated total assets, and approximately 1.0% and 0.7% of the consolidated total liabilities, respectively.
There are no terms in any arrangements, considering both explicit arrangements and implicit variable interests that require the Group or its subsidiaries to provide financial support to the VIE. However, if the VIE was ever to need financial support, the Group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paid-in capital, additional paid-in capital ("APIC") and the PRC statutory reserves. As the consolidated VIE is incorporated as a limited liability company under the PRC Company Law, creditors of the VIE do not have recourse to the general credit of the Group for any of the liabilities of the consolidated VIE.
Relevant PRC laws and regulations restrict the VIE from transferring a portion of their net assets, equivalent to the balance of their paid-in capital, APIC and PRC statutory reserve, to the Group in the form of loans and advances or cash dividends.</t>
        </is>
      </c>
    </row>
    <row r="6">
      <c r="A6" s="4" t="inlineStr">
        <is>
          <t>Use of estimates</t>
        </is>
      </c>
      <c r="B6" s="4" t="inlineStr">
        <is>
          <t>2.3 Use of estimates
The preparation of consolidated financial statements in conformity with U.S. GAAP requires management to make estimates and assumptions that affect the reported amounts of assets and liabilities, disclosure of contingent assets and liabilities at the dates of the financial statements and the reported amount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the useful lives of property and equipment and intangible assets, assumptions used to measure the impairment of goodwill, property and equipment and intangible assets, assumptions impacting the valuation of ordinary shares and share options, and realization of deferred tax assets.</t>
        </is>
      </c>
    </row>
    <row r="7">
      <c r="A7" s="4" t="inlineStr">
        <is>
          <t>Functional currency and foreign currency translation</t>
        </is>
      </c>
      <c r="B7" s="4" t="inlineStr">
        <is>
          <t>2.4 Functional currency and foreign currency translation
The Group uses Renminbi ("RMB") as its reporting currency. The functional currency of the Company is the United States dollar ("US$" or "USD"). The functional currency of the Company’s subsidiaries, VIE and VIE’s subsidiaries is RMB or USD as determined based on the economic facts and circumstance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mprehensive loss.
Assets and liabilities of the Company and its subsidiaries with functional currency other than RMB are translated into RMB at fiscal year-end exchange rates. Income and expense items are translated at average exchange rates during the fiscal year. Translation adjustments arising from these are reported as foreign currency translation adjustments and are shown as accumulated other comprehensive loss.</t>
        </is>
      </c>
    </row>
    <row r="8">
      <c r="A8" s="4" t="inlineStr">
        <is>
          <t>Convenience translation</t>
        </is>
      </c>
      <c r="B8" s="4" t="inlineStr">
        <is>
          <t>2.5 Convenience translation
The Group’s business is primarily conducted in PRC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consolidated statements of operations and comprehensive loss and consolidated statements of cash flows from RMB into USD as of and for the year ended December 31, 2020 are solely for the convenience of the readers outside PRC and were calculated at the rate of US$1.00=RMB6.525 representing the noon buying rate set forth in the H.10 statistical release of the U.S. Federal Reserve Board on December 31, 2020. No representation is made that the RMB amounts could have been, or could be, converted, realized or settled into USD at that rate on December 31, 2020, or at any other rate.</t>
        </is>
      </c>
    </row>
    <row r="9">
      <c r="A9" s="4" t="inlineStr">
        <is>
          <t>Cash and cash equivalents</t>
        </is>
      </c>
      <c r="B9" s="4" t="inlineStr">
        <is>
          <t>2.6 Cash and cash equivalents
Cash and cash equivalents primarily consist of cash on hand and cash in bank which is highly liquid and unrestricted as to withdrawal and use.</t>
        </is>
      </c>
    </row>
    <row r="10">
      <c r="A10" s="4" t="inlineStr">
        <is>
          <t>Restricted cash</t>
        </is>
      </c>
      <c r="B10" s="4" t="inlineStr">
        <is>
          <t>2.7 Restricted cash
The Group’s restricted cash mainly represents cash received from consumers and reserved in bank supervised accounts for payments to retailers on the on-demand retail platform.</t>
        </is>
      </c>
    </row>
    <row r="11">
      <c r="A11" s="4" t="inlineStr">
        <is>
          <t>Short-term investments</t>
        </is>
      </c>
      <c r="B11" s="4" t="inlineStr">
        <is>
          <t>2.8 Short-term investments
Short-term investments include (i) wealth management products issued by commercial banks or other financial institutions with non-guaranteed principal and variable interest rates indexed to the performance of underlying assets within one year; (ii) time deposits with original maturities longer than three months but less than one year. The Group classifies wealth management products as trading securities given the securities are purchased for the purpose of selling them in the near term. Changes in fair values of wealth management products are included in interest income in the consolidated statements of operations and comprehensive loss.</t>
        </is>
      </c>
    </row>
    <row r="12">
      <c r="A12" s="4" t="inlineStr">
        <is>
          <t>Accounts receivable, net</t>
        </is>
      </c>
      <c r="B12" s="4" t="inlineStr">
        <is>
          <t>2.9 Accounts receivable, net
Accounts receivable mainly consists of amount due from the Group’s customers, which is recorded net of allowance for doubtful accounts. The Group performs ongoing credit evaluation of its customers, and assesses allowance for doubtful accounts based on the age of the receivables and factors surrounding the credit risk of specific customers.</t>
        </is>
      </c>
    </row>
    <row r="13">
      <c r="A13" s="4" t="inlineStr">
        <is>
          <t>Inventories, net</t>
        </is>
      </c>
      <c r="B13" s="4" t="inlineStr">
        <is>
          <t>2.10 Inventories, net
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termined based upon factors such as historical and forecasted consumer demand, and promotional environment.</t>
        </is>
      </c>
    </row>
    <row r="14">
      <c r="A14" s="4" t="inlineStr">
        <is>
          <t>Property and equipment, net</t>
        </is>
      </c>
      <c r="B14" s="4" t="inlineStr">
        <is>
          <t>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Category
Estimated useful lives
Computer equipment
3 years
Office facilities
3-5 years
Vehicles
8 years
Software
3-5 years
Leasehold improvement
Over the shorter of the expected useful life or the lease term
Repairs and maintenance costs are charged to operating expenses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consolidated statements of operations and comprehensive loss.</t>
        </is>
      </c>
    </row>
    <row r="15">
      <c r="A15" s="4" t="inlineStr">
        <is>
          <t>Intangible assets, net</t>
        </is>
      </c>
      <c r="B15" s="4" t="inlineStr">
        <is>
          <t>2.12 Intangible assets, net
Intangible assets purchased are recognized and measured at cost upon acquisition. Intangible assets arising from the Group’s acquisition of JDDJ business from JD.com, Inc. ("JD") including Business Cooperation Agreement ("BCA"), Non-Compete Commitment ("NCC"), technology, trademark and domain name are recognized and measured at fair value based on a valuation upon acquisition. The Group made estimates and judgments in determining the fair value of JDDJ business, BCA and NCC with assistance from an independent valuation firm. Following the initial recognition, intangible assets are carried at cost less any accumulated amortization and any accumulated impairment losses. The identifiable intangible assets acquired are amortized on a straight-line basis over the respective useful lives as follows:
Category
Amortization Years
BCA
7
NCC
7
Technology
3.7
Trademark and Domain Name
9-9.7</t>
        </is>
      </c>
    </row>
    <row r="16">
      <c r="A16" s="4" t="inlineStr">
        <is>
          <t>Goodwill</t>
        </is>
      </c>
      <c r="B16" s="4" t="inlineStr">
        <is>
          <t>2.13 Goodwill
Goodwill represents the excess of the purchase price over the fair value of the identifiable assets and liabilities acquired as a result of the Group’s acquisition of JDDJ business from JD occurred in 2016 and there is no change to the carrying amount of goodwill for the years ended December 31, 2019 and 2020. Goodwill is not amortized but is reviewed at least annually for impairment or earlier, if any indication of impairment exists.
In evaluation of goodwill impairment, the Group performs a qualitative assessment to determine if it is more likely than not that the fair value of a reporting unit is less than its carrying amount. Prior to January 1, 2020, based on the qualitative assessment, if it is more likely than not that the fair value of a reporting unit is less than the carrying amount, the Group performed a two-step test to determine the amount of goodwill impairment. In Step 1, the Group compares the fair value of the reporting unit with its carrying amount, including goodwill. If the carrying amount of the reporting unit exceeds its fair value, the Group performs Step 2 and compares the implied fair value of goodwill with the carrying amount of that goodwill for that reporting unit. An impairment charge equals to the amount by which the carrying amount of goodwill for the reporting unit exceeds the implied fair value of that goodwill is recorded, limited to the amount of goodwill allocated to that reporting unit.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The Group has determined it has only one reporting unit and applied quantitative assessment in its annual goodwill impairment analysis as of December 31 of each year. No goodwill impairment was recorded for 2018, 2019 and 2020 as the fair value of the reporting unit significantly exceeded its carrying value at each assessment dat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is>
      </c>
    </row>
    <row r="17">
      <c r="A17" s="4" t="inlineStr">
        <is>
          <t>Other non-current assets</t>
        </is>
      </c>
      <c r="B17" s="4" t="inlineStr">
        <is>
          <t>2.14 Other non-current assets
Other non-current assets mainly consist of long-term lease deposits, a convertible loan to a private company, and equity investments without readily determinable fair values. Beginning on January 1, 2018,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the "Measurement Alternative"). Under the Measurement Alternative, the carrying value is measured at cost, less any impairment, plus and minus changes resulting from observable price changes in orderly transactions for identical or similar investments. The Group recognized RMB3,432 and RMB2,000 of impairment losses to write off a loan receivable and an equity investment without a readily determinable fair value, respectively, for the year ended December 31, 2018.</t>
        </is>
      </c>
    </row>
    <row r="18">
      <c r="A18" s="4" t="inlineStr">
        <is>
          <t>Fair value measurement</t>
        </is>
      </c>
      <c r="B18" s="4" t="inlineStr">
        <is>
          <t>2.15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19">
      <c r="A19" s="4" t="inlineStr">
        <is>
          <t>Revenue recognition</t>
        </is>
      </c>
      <c r="B19" s="4" t="inlineStr">
        <is>
          <t>2.16 Revenue recognition
The Group derives its revenues principally from merchants’, individual senders’ and retailers’ use of the Group’s core platforms in connection with on-demand retail platform services and on-demand delivery services. Revenue is stated net of value added tax ("VAT"), discounts and return allowances.
Services
The Group arranges for on-demand delivery services to be provided through Dada Now platform where it assists the customer, a merchant or an individual sender, in finding a rider to complete a delivery requested by the customer. The Group concludes that it acts as an agent in these transactions as it is not responsible for fulfilling the promise to provide the delivery services, nor does the Group have the ability to control the related services. The Group does not have the ability to control the services provided by riders due to the following: (i) the Group does not pre-purchase or otherwise obtain control of the riders’ services prior to their transfer to the customers; (ii) the Group does not guarantee an order could be taken by a rider; (iii) the Group cannot direct the riders to accept, decline or disregard a transaction request and (iv) the Group’s platform services do not include the delivery services provided to the customers by the riders. The service fee earned by the Group is the difference between the amount paid by the customer based on an upfront quoted fare and the amount earned by the rider based on expected delivery time, distance and other factors, which are both fixed at the time a transaction is entered into with a customer. The Group may record a loss from a transaction when an upfront quoted fare offered to the customer is less than the amount the Group is committed to paying to the rider. The revenue is recognized on a net basis at the point of delivery of merchandise. The loss on this type of transactions is recorded in operations and support costs in the consolidated statements of operations and comprehensive loss, as it is not related to any other current, previous or future transactions with the customer and in substance, is an expense paid to the rider. The losses included in operations and support costs were RMB133,241, RMB96,131 and RMB76,989 for the years ended December 31, 2018, 2019 and 2020, respectively.
The Group also provides on-demand retail platform services on JDDJ platform. The service revenues primarily consist of commission fees charged to retailers for participating in the Group’s online marketplace, where the Group acts as an agent and its performance obligation is to facilitate the retailers’ online sales of their goods and services through JDDJ. The Group is not primarily obligated to the consumers, does not take inventory risk, and does not have latitude over pricing of the merchandise. Upon successful sales, the Group charges the retailer a fixed rate commission fee based on the sales amount. Commission fee revenues are recognized on a net basis at the point of delivery of merchandise.
In addition, the Group fulfills the delivery needs of retailers on JDDJ and other business customers on Dada Now by utilizing the Group’s network of registered riders on Dada Now. Under this type of services, the Group enters into agreements with retailers and other business customers, which enforce the Group’s acceptance of all the related delivery requests at the prices stipulated in the agreements. The Group has determined that it acts as the principal in these transactions as the Group is primarily responsible for the delivery of merchandise and has the ability to control the related services. The Group has the ability to control the services provided by riders as it is responsible for and guarantees identifying and directing riders that meet the quality criteria stipulated in the agreements to complete the deliveries requested by retailers or other business customers. Additionally, the Group has ultimate control over the amounts charged to the customers. Although in this type of services, the riders still have the ability to accept, decline or disregard a delivery assignment, it is the Group’s responsibility to find a replacement and complete the delivery timely. Revenues resulting from these services are recognized on a gross basis at a fixed rate or a pre-determined amount for each completed delivery, with the amounts paid to the riders recorded in operations and support costs. From September 2020, the Group started to engage truckers to provide freight services to logistics companies or merchants on Dada Now and JDDJ. The Group has determined that it acts as the principal in these freight transactions as it has the ability to control the freight services provided by truckers and primarily responsible for fulfillment of the freight services. The related revenue is included in service revenue under Dada Now as presented in the following table of disaggregation of revenues.
Other services provided by the Group comprise packaging services provided to retailers on JDDJ, online marketing services provided to brand owners on JDDJ, and front-end warehouses services. Revenue is recognized when service is rendered.
Goods Sales
The Group operates its own e-commerce business and sells delivery equipment and other merchandise on Dada Now. The Group also sells merchandise through unmanned retail shelves. Revenue is recognized on a gross basis as the Group is acting as a principal in these transactions, is responsible for fulfilling the promise to provide the specified merchandise and also has pricing discretion. The Group recognizes revenues net of discounts and return allowances when the goods are delivered to the customers.
Incentive programs
Customer incentives
The Group offers various incentive programs to merchants, individual senders and business customers in the form of coupons or volume-based discounts that are recorded as reduction of revenue as the Group does not receive a distinct good or service in consideration.
Rider incentives
The Group offers various incentive programs to riders, primarily in the form of volume-based incentives. The riders are not the Group’s customers as they do not pay for their use of the Group’s platform in any form. Therefore, for transactions where the Group acts as an agent and recognizes revenue on a net basis, the related rider incentives are recorded as a reduction of revenue. The incentive amount in excess of the related revenue is included in operations and support costs. For transactions where the Group acts as a principal and recognizes revenue on a gross basis, the related rider incentives are included in operations and support costs. For the years ended December 31, 2018, 2019 and 2020, incentives to riders recorded in operations and support costs were RMB223,664, RMB192,243 and RMB143,916, respectively, including incentives attributable to transactions where the Group acts as the principal of RMB155,007, RMB158,763 and RMB114,229, respectively.
Consumer incentives
The consumer incentives are offered to promote the Group’s platform in the form of promotion coupon on the JDDJ, which are valid only during a limited period of time. These incentives are provided at the Group’s discretion and are not contractually required by the retailers. These incentives also do not reduce the overall pricing of the services provided by the Group. As the Group has no performance obligation to consumers who are not the Group’s customers, incentives to consumers are recognized as selling and marketing expenses. For the years ended December 31, 2018, 2019 and 2020, consumer incentives that were recorded as selling and marketing expenses were RMB782,479, RMB937,713 and RMB1,166,032, respectively.
All the incentives granted can be categorized into (i) incentives granted concurrent with a purchase transaction and (ii) incentives granted not concurrent with a purchase transaction. When the incentive is granted concurrent with a purchase transaction, expenses or reduction of revenue are accrued, in the most likely amount to be earned, as the related transactions are recorded. Since such incentives are generally earned over a very short period of time, there is limited uncertainty when estimating the expenses to be accrued or variable consideration to be recorded as a reduction of revenue. When the incentive (i.e., a coupon) is granted not concurrent with a purchase transaction, expenses or reduction of revenue are recognized upon the redemption of such incentive.
Disaggregation of revenues
For the years ended December 31, 2018, 2019 and 2020, all of the Group’s revenues were generated in the PRC. The disaggregated revenues by revenue streams were as follows:
Years ended December 31,
2018
2019
2020
RMB
RMB
RMB
Dada Now: (1)
Services
1,062,552
1,954,834
3,377,653
Sales of goods
48,887
41,951
56,925
Subtotal
1,111,439
1,996,785
3,434,578
JDDJ: (2)
Services
754,162
1,102,913
2,305,411
Others: (3)
Services
23,402
—
—
Sales of goods
33,012
—
—
Subtotal
56,414
—
—
Total
1,922,015
3,099,698
5,739,989
Notes:
(1)
Includes net revenue from on-demand delivery services provided through Dada Now, and Dada Now related services such as freight service to logistics companies and merchants on Dada Now and JDDJ, which did not operate through Dada Now.
(2)
Includes net revenues from delivery services provided to retailers on JDDJ of RMB448,014, RMB588,752 and RMB970,697, and commission fee revenues from retailers on JDDJ of RMB225,884, RMB347,870 and RMB687,789 for the years ended December 31, 2018, 2019 and 2020, respectively
(3)
Includes net revenue from front-end warehouses business and unmanned retail shelves businesses which were immaterial and terminated in 2019.
Contract balances
The remaining unsatisfied performance obligation as of December 31, 2018, 2019 and 2020 was immaterial.
Timing of revenue recognition may differ from the timing of invoicing customers. Accounts receivable represents amounts invoiced and revenues recognized prior to invoicing when the Group has satisfied its performance obligation and has the unconditional right to payment.
The Group receives advance payments from customers pursuant to the agreements with certain customers before the services or products are provided, which is recorded as advance for marketing services or goods sale included in the accrued expenses and other current liabilities on the consolidated balance sheets. The opening and closing balances of the Group’s advances from customers are as follows:
Advances from
Customers
RMB
Opening Balance as of January 1, 2018
331
Increase, net
3,061
Ending Balance as of December 31, 2018
3,392
Increase, net
11,965
Ending Balance as of December 31, 2019
15,357
Increase, net
10,894
Ending Balance as of December 31, 2020
26,251
The opening balances of RMB331, RMB3,392 and RMB15,357 were recognized in the years ended December 31, 2018, 2019 and 2020, respectively.
Practical expedients and exemptions
The Group elects not to disclose the value of unsatisfied performance obligations for contracts with an original expected length of one year or less.</t>
        </is>
      </c>
    </row>
    <row r="20">
      <c r="A20" s="4" t="inlineStr">
        <is>
          <t>Operations and support</t>
        </is>
      </c>
      <c r="B20" s="4" t="inlineStr">
        <is>
          <t>2.17 Operations and support
Operations and support costs primarily consist of (i) riders’ and drivers' remuneration and incentives to fulfil the Group’s delivery orders, (ii) expenses incurred in providing customer and rider care services or the service fee charged by external customer service providers, (iii) expenses charged by outsourced delivery agencies, (iv) transaction fees charged by third-party payment platform, and (v) packaging cost as well as other operations and support costs directly attributed to the Group’s principal operations.</t>
        </is>
      </c>
    </row>
    <row r="21">
      <c r="A21" s="4" t="inlineStr">
        <is>
          <t>Selling and marketing</t>
        </is>
      </c>
      <c r="B21" s="4" t="inlineStr">
        <is>
          <t>2.18 Selling and marketing
Selling and marketing expenses primarily consist of incentive payments to consumers, advertising and marketing expenses, payroll and related expenses for employees involved in selling and marketing functions, as well as the associated expenses of facilities and equipment, such as depreciation expenses, rental and others. The advertising and marketing expenses amounted to RMB118,829, RMB133,669 and RMB247,858 for the years ended December 31, 2018, 2019 and 2020, respectively.</t>
        </is>
      </c>
    </row>
    <row r="22">
      <c r="A22" s="4" t="inlineStr">
        <is>
          <t>Research and development</t>
        </is>
      </c>
      <c r="B22" s="4" t="inlineStr">
        <is>
          <t>2.19 Research and development
Research and development expenses primarily consist of technology infrastructure expenses, payroll and related expenses for employees involved in platform development and internal system support, charges for the usage of the server and computer equipment, and editorial content.</t>
        </is>
      </c>
    </row>
    <row r="23">
      <c r="A23" s="4" t="inlineStr">
        <is>
          <t>Other operating expenses</t>
        </is>
      </c>
      <c r="B23" s="4" t="inlineStr">
        <is>
          <t>2.20 Other operating expenses
Other operating expenses primarily consist of purchase price of merchandise sold on Dada Now and through unmanned retail shelves.</t>
        </is>
      </c>
    </row>
    <row r="24">
      <c r="A24" s="4" t="inlineStr">
        <is>
          <t>Leases</t>
        </is>
      </c>
      <c r="B24" s="4" t="inlineStr">
        <is>
          <t>2.21 Leases
As a lessee
The Group leases office space and warehouse facilities in different cities in PRC under non-cancellable operating lease agreements that expire at various dates through October 2024. Prior to January 1, 2020, under ASC Topic 840 "Leases" (ASC 840), each lease was classified at the inception date as either a capital lease or an operating lease. All the Group’s leases were classified as operating lease. The Group’s amounts for periods prior to January 1, 2020 have not been adjusted and continue to be reported in accordance with ASC 840.
Effective January 1, 2020, the Group early adopted ASU No. 2016-02 "Leases" (ASC 842) using the modified retrospective approach. The Group elected the transition package of practical expedients permitted within the standard, which allowed it not to reassess initial direct costs, lease classification, or whether the contracts contain or are leases for any leases that existed prior to January 1, 2020. The Group also elected the short-term lease exemption for all contracts with an original lease term of 12 months or less. Upon the adoption, the Group recognized operating lease right of use ("ROU") assets of RMB125,010 with corresponding lease liabilities of RMB130,127 on the consolidated balance sheets. The operating lease ROU assets include adjustments for prepayments and accrued lease payments. The adoption did not impact the Group's beginning retained earnings as of January 1, 2020, or the Group's prior years' consolidated financial statements.
Under ASC 842, the Group determines whether an arrangement constitutes a lease and records lease liabilities and ROU assets on its consolidated balance sheets at the lease commencement.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For the years ended December 31, 2018, 2019 and 2020, the Group incurred operating lease costs amounting to RMB40,519, RMB58,713 and RMB47,915 (excluding RMB13,548 for short-term leases not capitalized as ROU assets), respectively.
Supplemental cash flow information related to operating leases included in operating lease assets and liabilities was as follows:
For the Year Ended
December 31, 2020
RMB
Cash payments
48,890
New operating lease assets obtained in exchange for operating lease liabilities
24,688
As of December 31, 2020, the Group's operating leases had a weighted average remaining lease term of 3.12 years and a weighted average discount rate of 4.8%.
Future lease payments under operating leases, excluding short-term leases not capitalized, as of December 31, 2020 were as follows:
Operating leases
RMB
2021
46,050
2022
31,381
2023
23,813
2024
18,607
Total future lease payments
119,851
Less: imputed interest
(8,589)
Total lease liability balance
111,262
Less: Current operating lease liabilities
41,737
Non-current operating lease liabilities
69,525
The future lease payments for short-term leases not capitalized as ROU assets were RMB2,327 as of December 31, 2020, which will be paid within one year.
As of December 31, 2019, the future minimum lease payments under the Group's non-cancelable operating lease agreements based on ASC 840 are as follows:
As of December 31, 2019
RMB
2020
49,501
2021
37,812
2022
22,711
2023
17,125
2024 and after
15,440
Total lease commitment
142,589
Sublease
The Group subleases warehouses to its merchants on Dada Now platform under operating leases. Prior to January 1, 2020, under ASC 840, the Group, as a sublessor, accounted for the sublease as operating leases as the Group was not relieved of the primary obligation under the original operating leases. After January 1, 2020,in accordance ASC 842, since the Group has not been relieved of the primary obligation of the original operating leases , the Group cannot net the sublease income against its lease payment to calculate the lease liability and ROU asset. The Group has recorded, and will continue to record sub-lease income on a straight-line basis over the term of the sublease. For the years ended December 31, 2018, 2019 and 2020, sublease income of the Group was RMB2,814, RMB13,108, and RMB16,086, respectively, which was included in net revenues in the consolidated statements of operations and comprehensive loss.</t>
        </is>
      </c>
    </row>
    <row r="25">
      <c r="A25" s="4" t="inlineStr">
        <is>
          <t>Share-based compensation</t>
        </is>
      </c>
      <c r="B25" s="4" t="inlineStr">
        <is>
          <t>2.22 Share-based compensation
The Group accounts for share options granted to employees in accordance with ASC 718, "Stock Compensation". The Group grants options and restricted share units to the Group’s employees, directors, and consultants. In accordance with the guidance, the Group determines whether a share-based compensation should be classified and accounted for as a liability award or an equity award.
Options and restricted share units granted to employees, including directors, vest upon satisfaction of a service condition, which is generally satisfied over four years, and are measured at fair value as of the grant date.
Options granted to non-employees with a service condition are accounted for based on the fair value of the equity instrument issued, as this has been determined to be more reliably measurable. Prior to January 1, 2019, the Group accounted for share-based awards issued to non-employees in accordance with ASC 505‑50, "Equity-Based Payments to Non-Employees", under which the fair value of each option granted to non-employees was estimated on the date of grant using the same option valuation model used for options granted to employees, and then re-measured at each period end. The final measurement date of the fair value of the equity instrument issued was the date on which the non-employee’s performance was completed. On January 1, 2019, the Group adopted ASU 2018‑07, "Compensation-Stock Compensation (Topic 718), Improvements to Non-employee Share-Based Payment Accounting", under which the accounting treatment of the stock compensation payments to non-employees is aligned with the requirements for share-based payments granted to employees. Upon adoption, only liability-classified awards that have not been settled and equity-classified awards for which a measurement date has not been established should be remeasured through a cumulative-effect adjustment to retained earnings as of January 1, 2019. The adoption of this new standard did not have a material impact on the Group’s consolidated financial statements. Therefore, no cumulative-effect adjustment to retained earnings as of January 1, 2019 was made.
Additionally, the Group’s incentive plan provides an exercisability clause where employees or non-employees can only exercise vested options upon the occurrence of the event that the Group’s ordinary shares are publicly traded. The satisfaction of the performance condition becomes probable only upon the completion of the Group’s initial public offering ("IPO"). Therefore, with the Company's completion of IPO in June 2020, the Group has recorded the cumulative share-based compensation expenses for these options.
According to ASC 718, a change in any of the terms or conditions of equity-based awards shall be accounted for as a modification of the award. Therefore,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the original award.</t>
        </is>
      </c>
    </row>
    <row r="26">
      <c r="A26" s="4" t="inlineStr">
        <is>
          <t>Loss per share</t>
        </is>
      </c>
      <c r="B26" s="4" t="inlineStr">
        <is>
          <t>2.23 Loss per share
Basic loss per share are computed by dividing net loss available to ordinary shareholders by the weighted average number of ordinary shares outstanding during the period.
The Company’s convertible redeemable preferred shares are participating securities as the preferred shares participate in undistributed earnings on an as-if-converted basis. Accordingly, the Group uses the two-class method of computing earnings per share, whereby undistributed net income is allocated on a pro rata basis to each participating share to the extent that each class may share net income for the period. Undistributed net loss is not allocated to preferred shares because they are not contractually obligated to participate in the loss of the Group.
Diluted loss per ordinary share reflects the potential dilution that could occur if securities were exercised or converted into ordinary shares. The Group had convertible redeemable preferred shares, share options, restricted share units and warrants, which could potentially dilute basic earnings per share in the future. To calculate the number of shares for diluted loss per share, the effect of the convertible redeemable preferred shares is computed using the as-if-converted method; the effect of the stock options, restricted share units and warrant are computed using the treasury stock method.</t>
        </is>
      </c>
    </row>
    <row r="27">
      <c r="A27" s="4" t="inlineStr">
        <is>
          <t>Government grants</t>
        </is>
      </c>
      <c r="B27" s="4" t="inlineStr">
        <is>
          <t>2.24 Government grants
Government grants are primarily referred to the amounts received from various levels of local governments from time to time which are granted for general corporate purposes and to support the Group's ongoing operations in the region. The grants are determined at the discretion of the relevant government authorities and there are no restrictions on their use. The government grants were RMB18,822, RMB72,660 and RMB58,520 for the years ended December 31, 2018, 2019 and 2020, respectively, which were recorded as other operating income in the period the cash is received.</t>
        </is>
      </c>
    </row>
    <row r="28">
      <c r="A28" s="4" t="inlineStr">
        <is>
          <t>Taxation</t>
        </is>
      </c>
      <c r="B28" s="4" t="inlineStr">
        <is>
          <t>2.25 Taxation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consolidated statements of operations and comprehensive loss in the period of the enactment of the change.</t>
        </is>
      </c>
    </row>
    <row r="29">
      <c r="A29" s="4" t="inlineStr">
        <is>
          <t>Segment reporting</t>
        </is>
      </c>
      <c r="B29" s="4" t="inlineStr">
        <is>
          <t>2.26 Segment reporting
The Group uses management approach to determine operating segment. The management approach considers the internal organization and reporting used by the Group’s chief operating decision maker ("CODM") for making decisions in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the PRC. Therefore, no geographic information is presented.</t>
        </is>
      </c>
    </row>
    <row r="30">
      <c r="A30" s="4" t="inlineStr">
        <is>
          <t>Comprehensive loss</t>
        </is>
      </c>
      <c r="B30" s="4" t="inlineStr">
        <is>
          <t>2.27 Comprehensive loss
Comprehensive loss is defined as the change in equity of the Group during a period arising from transactions and other events and circumstances excluding transactions resulting from investments by shareholders and distributions to shareholders. Comprehensive loss is reported in the consolidated statements of operations and comprehensive loss. Accumulated other comprehensive loss, as presented in the accompanying consolidated balance sheets, represents accumulated foreign currency translation adjustments.</t>
        </is>
      </c>
    </row>
    <row r="31">
      <c r="A31" s="4" t="inlineStr">
        <is>
          <t>Recent accounting pronouncements</t>
        </is>
      </c>
      <c r="B31" s="4" t="inlineStr">
        <is>
          <t>2.28 Recent accounting pronouncements
New accounting pronouncements recently adopted
In February 2016, the FASB issued ASU 2016-02, Leases (Topic 842), which requires lessees to recognize a right-of-use asset and lease liability on their balance sheet for all leases with terms beyond twelve months. Effective January 1, 2020, the Group early adopted the requirements of this ASU using the modified retrospective approach with comparative periods continuing to be reported under Topic 840. See Note 2.21 for disclosures required by this ASU.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The Group early adopted this ASU on January 1, 2020 and the adoption of this ASU did not have a material impact on its consolidated financial statements.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roup adopted this ASU on January 1, 2020 and the adoption of this ASU did not have a material impact on its consolidated financial statements.
In October 2018, the FASB issued ASU 2018-17, Consolidation (Topic 810), which amends two aspects of the related-party guidance in ASC 810. Specifically, the ASU (1) adds an elective private-company scope exception to the variable interest entity guidance for entities under common control, and (2)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 Group early adopted this ASU on January 1, 2020 and the adoption of this ASU does not have a material impact on its consolidated financial statements.
New accounting pronouncements not yet adopted
In June 2016, the FASB issued ASU 2016-13, Credit Losses,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e ASU is effective for the Group for fiscal years beginning after December 15, 2022, including interim periods within that fiscal year. Early adoption is permitted. In May 2019, the FASB issued ASU 2019-05, Financial Instruments—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The Group is in the process of evaluating the impact on its consolidated financial statement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NATURE OF OPERATIONS (Tables)</t>
        </is>
      </c>
      <c r="B1" s="2" t="inlineStr">
        <is>
          <t>12 Months Ended</t>
        </is>
      </c>
    </row>
    <row r="2">
      <c r="B2" s="2" t="inlineStr">
        <is>
          <t>Dec. 31, 2020</t>
        </is>
      </c>
    </row>
    <row r="3">
      <c r="A3" s="3" t="inlineStr">
        <is>
          <t>ORGANIZATION AND NATURE OF OPERATIONS</t>
        </is>
      </c>
    </row>
    <row r="4">
      <c r="A4" s="4" t="inlineStr">
        <is>
          <t>Schedule of major subsidiaries and consolidated VIEs</t>
        </is>
      </c>
      <c r="B4" s="4" t="inlineStr">
        <is>
          <t>Percentage
of direct
or indirect
Place of
Date of incorporation /
economic
Name of Company
incorporation
Acquisition
ownership
Principal activities
Subsidiaries
Dada Group (HK) Limited ("Dada HK")
Hong Kong
July 24, 2014
100
%
Investment holding
Dada Glory Network Technology (Shanghai) Co., Ltd. ("Dada Glory")
PRC
November 7, 2014
100
%
Providing services in connection with on-demand delivery platform ("Dada Now")
Shanghai JD Daojia Yuanxin Information Technology Co., Ltd. ("Shanghai JDDJ")
PRC
April 26, 2016
100
%
Providing services in connection with on-demand retail platform ("JDDJ")
VIE
Shanghai Qusheng Internet Technology Co. Ltd. ("Shanghai Qusheng")
PRC
July 2, 2014
100
%
Holding value-added telecommunications services license of Dada Now and maintaining Dada Now website
VIE's Subsidiary
Shanghai JD Daojia Youheng E-Commerce Information Technology Co., Ltd. ("JDDJ Youheng")
PRC
December 3, 2015
100
%
Holding value-added telecommunications services license of JDDJ and maintaining JDDJ websi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PRINCIPAL ACCOUNTING POLICIES</t>
        </is>
      </c>
    </row>
    <row r="4">
      <c r="A4" s="4" t="inlineStr">
        <is>
          <t>Schedule of amounts and balances of the consolidated VIE that were included in the Group's consolidated financial statements after the elimination of intercompany balances and transactions</t>
        </is>
      </c>
      <c r="B4" s="4" t="inlineStr">
        <is>
          <t>As of December 31,
2019
2020
RMB
RMB
Cash and cash equivalents
36
512
Short-term investments
337
—
Accounts receivable, net
—
367
Amount due from related parties
—
1,956
Prepayments and other current assets
3,607
6,851
Property and equipment, net
32
461
Intangible assets, net
14,018
12,774
Operating lease right-of-use assets
—
2,255
Total assets
18,030
25,176
Payable to riders and drivers
—
1,313
Amount due to related parties
—
32
Accrued expenses and other current liabilities
8,664
13,885
Current operating lease liabilities
—
830
Non-current operating lease liabilities
—
1,053
Total liabilities
8,664
17,113
Years ended December 31,
2018
2019
2020
RMB
RMB
RMB
Net revenues
6,621
3,183
3,293
Net loss
(15,263)
(38,674)
(49,741)
Net cash (used in)/provided by operating activities
(925)
14,612
535
Net cash used in investing activities
—
(14,604)
(59)</t>
        </is>
      </c>
    </row>
    <row r="5">
      <c r="A5" s="4" t="inlineStr">
        <is>
          <t>Schedule of estimated useful lives of property and equipment, net</t>
        </is>
      </c>
      <c r="B5" s="4" t="inlineStr">
        <is>
          <t>Category
Estimated useful lives
Computer equipment
3 years
Office facilities
3-5 years
Vehicles
8 years
Software
3-5 years
Leasehold improvement
Over the shorter of the expected useful life or the lease term</t>
        </is>
      </c>
    </row>
    <row r="6">
      <c r="A6" s="4" t="inlineStr">
        <is>
          <t>Schedule of useful lives of identifiable intangible assets</t>
        </is>
      </c>
      <c r="B6" s="4" t="inlineStr">
        <is>
          <t>Category
Amortization Years
BCA
7
NCC
7
Technology
3.7
Trademark and Domain Name
9-9.7</t>
        </is>
      </c>
    </row>
    <row r="7">
      <c r="A7" s="4" t="inlineStr">
        <is>
          <t>Schedule of disaggregated revenues by revenue</t>
        </is>
      </c>
      <c r="B7" s="4" t="inlineStr">
        <is>
          <t>Years ended December 31,
2018
2019
2020
RMB
RMB
RMB
Dada Now: (1)
Services
1,062,552
1,954,834
3,377,653
Sales of goods
48,887
41,951
56,925
Subtotal
1,111,439
1,996,785
3,434,578
JDDJ: (2)
Services
754,162
1,102,913
2,305,411
Others: (3)
Services
23,402
—
—
Sales of goods
33,012
—
—
Subtotal
56,414
—
—
Total
1,922,015
3,099,698
5,739,989
Notes:
(1)
Includes net revenue from on-demand delivery services provided through Dada Now, and Dada Now related services such as freight service to logistics companies and merchants on Dada Now and JDDJ, which did not operate through Dada Now.
(2)
Includes net revenues from delivery services provided to retailers on JDDJ of RMB448,014, RMB588,752 and RMB970,697, and commission fee revenues from retailers on JDDJ of RMB225,884, RMB347,870 and RMB687,789 for the years ended December 31, 2018, 2019 and 2020, respectively
(3)
Includes net revenue from front-end warehouses business and unmanned retail shelves businesses which were immaterial and terminated in 2019.</t>
        </is>
      </c>
    </row>
    <row r="8">
      <c r="A8" s="4" t="inlineStr">
        <is>
          <t>Schedule of opening and closing balances of the Group's advances from customers</t>
        </is>
      </c>
      <c r="B8" s="4" t="inlineStr">
        <is>
          <t>Advances from
Customers
RMB
Opening Balance as of January 1, 2018
331
Increase, net
3,061
Ending Balance as of December 31, 2018
3,392
Increase, net
11,965
Ending Balance as of December 31, 2019
15,357
Increase, net
10,894
Ending Balance as of December 31, 2020
26,251</t>
        </is>
      </c>
    </row>
    <row r="9">
      <c r="A9" s="4" t="inlineStr">
        <is>
          <t>Schedule of Lease, Supplemental Cash Flow Information</t>
        </is>
      </c>
      <c r="B9" s="4" t="inlineStr">
        <is>
          <t>Supplemental cash flow information related to operating leases included in operating lease assets and liabilities was as follows:
For the Year Ended
December 31, 2020
RMB
Cash payments
48,890
New operating lease assets obtained in exchange for operating lease liabilities
24,688</t>
        </is>
      </c>
    </row>
    <row r="10">
      <c r="A10" s="4" t="inlineStr">
        <is>
          <t>Schedule of Future lease payments under operating leases, excluding short-term leases not capitalized</t>
        </is>
      </c>
      <c r="B10" s="4" t="inlineStr">
        <is>
          <t>Operating leases
RMB
2021
46,050
2022
31,381
2023
23,813
2024
18,607
Total future lease payments
119,851
Less: imputed interest
(8,589)
Total lease liability balance
111,262
Less: Current operating lease liabilities
41,737
Non-current operating lease liabilities
69,525</t>
        </is>
      </c>
    </row>
    <row r="11">
      <c r="A11" s="4" t="inlineStr">
        <is>
          <t>Schedule of Future Minimum Rental Payments for Operating Leases</t>
        </is>
      </c>
      <c r="B11" s="4" t="inlineStr">
        <is>
          <t>As of December 31, 2019
RMB
2020
49,501
2021
37,812
2022
22,711
2023
17,125
2024 and after
15,440
Total lease commitment
142,5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 (Tables)</t>
        </is>
      </c>
      <c r="B1" s="2" t="inlineStr">
        <is>
          <t>12 Months Ended</t>
        </is>
      </c>
    </row>
    <row r="2">
      <c r="B2" s="2" t="inlineStr">
        <is>
          <t>Dec. 31, 2020</t>
        </is>
      </c>
    </row>
    <row r="3">
      <c r="A3" s="3" t="inlineStr">
        <is>
          <t>SHORT-TERM INVESTMENT</t>
        </is>
      </c>
    </row>
    <row r="4">
      <c r="A4" s="4" t="inlineStr">
        <is>
          <t>Summary of short-term investments</t>
        </is>
      </c>
      <c r="B4" s="4" t="inlineStr">
        <is>
          <t>As of December 31,
2019
2020
RMB
RMB
Wealth management products
242,567
470,000
Time deposits
714,803
300,000
Total
957,370
77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prepayments and other current assets</t>
        </is>
      </c>
      <c r="B4" s="4" t="inlineStr">
        <is>
          <t>As of December 31,
2019
2020
RMB
RMB
Funds receivable from third party mobile and online payment platforms
39,080
51,370
Advance to suppliers mainly for cloud computing service
24,045
32,120
VAT receivable
6,334
32,031
Interest receivable
10,761
27,168
Prepaid interest expense
—
10,082
Deposits mainly for lease of premises
9,046
3,676
Other receivables
11,088
19,145
Prepayments and other current assets
100,354
175,5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As of December 31,
2019
2020
RMB
RMB
Office facilities
4,256
4,864
Software
9,289
15,871
Computer equipment
12,679
10,492
Vehicles
21
1,186
Leasehold improvement
37,896
46,513
Total cost
64,141
78,926
Less: Accumulated depreciation
(22,097)
(39,286)
Property and equipment, net
42,044
39,6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As of December 31,
2019
2020
RMB
RMB
BCA
467,229
437,003
NCC
581,645
544,018
Trademark and domain name
338,920
339,471
Technology
96,000
96,000
Less: Accumulated amortization
(767,917)
(908,528)
Intangible assets, net
715,877
507,964</t>
        </is>
      </c>
    </row>
    <row r="5">
      <c r="A5" s="4" t="inlineStr">
        <is>
          <t>Schedule of estimated amortization expense relating to the existing intangible assets with finite lives for each of the next five years</t>
        </is>
      </c>
      <c r="B5" s="4" t="inlineStr">
        <is>
          <t>Future Amortization Expense
RMB
For the years ending December 31,
2021
176,519
2022
176,519
2023
79,771
2024
35,267
2025 and thereafter
39,888
Total
507,9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4" customWidth="1" min="2" max="2"/>
  </cols>
  <sheetData>
    <row r="1">
      <c r="A1" s="1" t="inlineStr">
        <is>
          <t>SHORT-TERM LOAN (Tables)</t>
        </is>
      </c>
      <c r="B1" s="2" t="inlineStr">
        <is>
          <t>12 Months Ended</t>
        </is>
      </c>
    </row>
    <row r="2">
      <c r="B2" s="2" t="inlineStr">
        <is>
          <t>Dec. 31, 2020</t>
        </is>
      </c>
    </row>
    <row r="3">
      <c r="A3" s="3" t="inlineStr">
        <is>
          <t>SHORT-TERM LOAN</t>
        </is>
      </c>
    </row>
    <row r="4">
      <c r="A4" s="4" t="inlineStr">
        <is>
          <t>Schedule of short-term loan</t>
        </is>
      </c>
      <c r="B4" s="4" t="inlineStr">
        <is>
          <t>As of December 31,
2019
2020
RMB
RMB
Short-term bank borrowings
—
60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s of December 31,
2019
2020
RMB
RMB
Tax payables
20,591
205,303
Payables to retailers on JDDJ (1)
85,452
168,484
Salaries and welfare payables
87,137
111,344
Proceeds payable to employees in connection with their sale of ordinary shares
—
110,103
Accrued marketing expenses for JDDJ
34,918
73,313
Deposits from retailers and outsourced agencies
24,596
44,751
Advance for delivery service (2)
33,371
29,604
Advance for online marketing services
14,021
24,816
Others
66,199
47,273
Total
366,285
814,991
Notes:
(1) Payables to retailers on JDDJ represent cash collected on behalf of retailers for goods sold through JDDJ.
(2) Advance for delivery service represents the prepayments for on-demand delivery services. The amount is refundable if no service is provid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CONSOLIDATED STATEMENTS OF OPERATIONS AND COMPREHENSIVE LOSS</t>
        </is>
      </c>
    </row>
    <row r="4">
      <c r="A4" s="4" t="inlineStr">
        <is>
          <t>Net revenues (including related party revenues of RMB 1,032,455, RMB 1,967,723 and RMB 3,008,947 for the years ended December 31, 2018, 2019 and 2020, respectively)</t>
        </is>
      </c>
      <c r="B4" s="6" t="n">
        <v>879692</v>
      </c>
      <c r="C4" s="7" t="n">
        <v>5739989</v>
      </c>
      <c r="D4" s="7" t="n">
        <v>3099698</v>
      </c>
      <c r="E4" s="7" t="n">
        <v>1922015</v>
      </c>
    </row>
    <row r="5">
      <c r="A5" s="3" t="inlineStr">
        <is>
          <t>Costs and expenses</t>
        </is>
      </c>
    </row>
    <row r="6">
      <c r="A6" s="4" t="inlineStr">
        <is>
          <t>Operations and support</t>
        </is>
      </c>
      <c r="B6" s="5" t="n">
        <v>-723573</v>
      </c>
      <c r="C6" s="5" t="n">
        <v>-4721311</v>
      </c>
      <c r="D6" s="5" t="n">
        <v>-2845872</v>
      </c>
      <c r="E6" s="5" t="n">
        <v>-2044139</v>
      </c>
    </row>
    <row r="7">
      <c r="A7" s="4" t="inlineStr">
        <is>
          <t>Selling and marketing</t>
        </is>
      </c>
      <c r="B7" s="5" t="n">
        <v>-283331</v>
      </c>
      <c r="C7" s="5" t="n">
        <v>-1848730</v>
      </c>
      <c r="D7" s="5" t="n">
        <v>-1414540</v>
      </c>
      <c r="E7" s="5" t="n">
        <v>-1223345</v>
      </c>
    </row>
    <row r="8">
      <c r="A8" s="4" t="inlineStr">
        <is>
          <t>General and administrative</t>
        </is>
      </c>
      <c r="B8" s="5" t="n">
        <v>-76448</v>
      </c>
      <c r="C8" s="5" t="n">
        <v>-498826</v>
      </c>
      <c r="D8" s="5" t="n">
        <v>-281376</v>
      </c>
      <c r="E8" s="5" t="n">
        <v>-282539</v>
      </c>
    </row>
    <row r="9">
      <c r="A9" s="4" t="inlineStr">
        <is>
          <t>Research and development</t>
        </is>
      </c>
      <c r="B9" s="5" t="n">
        <v>-65724</v>
      </c>
      <c r="C9" s="5" t="n">
        <v>-428849</v>
      </c>
      <c r="D9" s="5" t="n">
        <v>-333844</v>
      </c>
      <c r="E9" s="5" t="n">
        <v>-270163</v>
      </c>
    </row>
    <row r="10">
      <c r="A10" s="4" t="inlineStr">
        <is>
          <t>Other operating expenses</t>
        </is>
      </c>
      <c r="B10" s="5" t="n">
        <v>-10289</v>
      </c>
      <c r="C10" s="5" t="n">
        <v>-67137</v>
      </c>
      <c r="D10" s="5" t="n">
        <v>-49669</v>
      </c>
      <c r="E10" s="5" t="n">
        <v>-97179</v>
      </c>
    </row>
    <row r="11">
      <c r="A11" s="4" t="inlineStr">
        <is>
          <t>Total costs and expenses</t>
        </is>
      </c>
      <c r="B11" s="5" t="n">
        <v>-1159365</v>
      </c>
      <c r="C11" s="5" t="n">
        <v>-7564853</v>
      </c>
      <c r="D11" s="5" t="n">
        <v>-4925301</v>
      </c>
      <c r="E11" s="5" t="n">
        <v>-3917365</v>
      </c>
    </row>
    <row r="12">
      <c r="A12" s="4" t="inlineStr">
        <is>
          <t>Other operating income</t>
        </is>
      </c>
      <c r="B12" s="5" t="n">
        <v>9315</v>
      </c>
      <c r="C12" s="5" t="n">
        <v>60779</v>
      </c>
      <c r="D12" s="5" t="n">
        <v>75884</v>
      </c>
      <c r="E12" s="5" t="n">
        <v>18875</v>
      </c>
    </row>
    <row r="13">
      <c r="A13" s="4" t="inlineStr">
        <is>
          <t>Loss from operations</t>
        </is>
      </c>
      <c r="B13" s="5" t="n">
        <v>-270358</v>
      </c>
      <c r="C13" s="5" t="n">
        <v>-1764085</v>
      </c>
      <c r="D13" s="5" t="n">
        <v>-1749719</v>
      </c>
      <c r="E13" s="5" t="n">
        <v>-1976475</v>
      </c>
    </row>
    <row r="14">
      <c r="A14" s="3" t="inlineStr">
        <is>
          <t>Other income (expenses)</t>
        </is>
      </c>
    </row>
    <row r="15">
      <c r="A15" s="4" t="inlineStr">
        <is>
          <t>Interest income</t>
        </is>
      </c>
      <c r="B15" s="5" t="n">
        <v>10053</v>
      </c>
      <c r="C15" s="5" t="n">
        <v>65596</v>
      </c>
      <c r="D15" s="5" t="n">
        <v>84276</v>
      </c>
      <c r="E15" s="5" t="n">
        <v>53111</v>
      </c>
    </row>
    <row r="16">
      <c r="A16" s="4" t="inlineStr">
        <is>
          <t>Interest expenses</t>
        </is>
      </c>
      <c r="B16" s="5" t="n">
        <v>-1813</v>
      </c>
      <c r="C16" s="5" t="n">
        <v>-11830</v>
      </c>
      <c r="E16" s="5" t="n">
        <v>-3122</v>
      </c>
    </row>
    <row r="17">
      <c r="A17" s="4" t="inlineStr">
        <is>
          <t>Foreign exchange gain (loss)</t>
        </is>
      </c>
      <c r="D17" s="5" t="n">
        <v>-13370</v>
      </c>
      <c r="E17" s="5" t="n">
        <v>7151</v>
      </c>
    </row>
    <row r="18">
      <c r="A18" s="4" t="inlineStr">
        <is>
          <t>Fair value change in foreign currency forward contract</t>
        </is>
      </c>
      <c r="E18" s="5" t="n">
        <v>13463</v>
      </c>
    </row>
    <row r="19">
      <c r="A19" s="4" t="inlineStr">
        <is>
          <t>Total other income</t>
        </is>
      </c>
      <c r="B19" s="5" t="n">
        <v>8240</v>
      </c>
      <c r="C19" s="5" t="n">
        <v>53766</v>
      </c>
      <c r="D19" s="5" t="n">
        <v>70906</v>
      </c>
      <c r="E19" s="5" t="n">
        <v>70603</v>
      </c>
    </row>
    <row r="20">
      <c r="A20" s="4" t="inlineStr">
        <is>
          <t>Loss before income tax benefits</t>
        </is>
      </c>
      <c r="B20" s="5" t="n">
        <v>-262118</v>
      </c>
      <c r="C20" s="5" t="n">
        <v>-1710319</v>
      </c>
      <c r="D20" s="5" t="n">
        <v>-1678813</v>
      </c>
      <c r="E20" s="5" t="n">
        <v>-1905872</v>
      </c>
    </row>
    <row r="21">
      <c r="A21" s="4" t="inlineStr">
        <is>
          <t>Income tax benefits</t>
        </is>
      </c>
      <c r="B21" s="5" t="n">
        <v>788</v>
      </c>
      <c r="C21" s="5" t="n">
        <v>5143</v>
      </c>
      <c r="D21" s="5" t="n">
        <v>9032</v>
      </c>
      <c r="E21" s="5" t="n">
        <v>27497</v>
      </c>
    </row>
    <row r="22">
      <c r="A22" s="4" t="inlineStr">
        <is>
          <t>Net loss and net loss attributable to the Company</t>
        </is>
      </c>
      <c r="B22" s="5" t="n">
        <v>-261330</v>
      </c>
      <c r="C22" s="5" t="n">
        <v>-1705176</v>
      </c>
      <c r="D22" s="5" t="n">
        <v>-1669781</v>
      </c>
      <c r="E22" s="5" t="n">
        <v>-1878375</v>
      </c>
    </row>
    <row r="23">
      <c r="A23" s="4" t="inlineStr">
        <is>
          <t>Accretion of convertible redeemable preferred shares</t>
        </is>
      </c>
      <c r="B23" s="5" t="n">
        <v>-57571</v>
      </c>
      <c r="C23" s="5" t="n">
        <v>-375649</v>
      </c>
      <c r="D23" s="5" t="n">
        <v>-795015</v>
      </c>
      <c r="E23" s="5" t="n">
        <v>-511646</v>
      </c>
    </row>
    <row r="24">
      <c r="A24" s="4" t="inlineStr">
        <is>
          <t>Net loss available to ordinary shareholders</t>
        </is>
      </c>
      <c r="B24" s="6" t="n">
        <v>-318901</v>
      </c>
      <c r="C24" s="7" t="n">
        <v>-2080825</v>
      </c>
      <c r="D24" s="7" t="n">
        <v>-2464796</v>
      </c>
      <c r="E24" s="7" t="n">
        <v>-2390021</v>
      </c>
    </row>
    <row r="25">
      <c r="A25" s="3" t="inlineStr">
        <is>
          <t>Net loss per ordinary share:</t>
        </is>
      </c>
    </row>
    <row r="26">
      <c r="A26" s="4" t="inlineStr">
        <is>
          <t>Basic and diluted | (per share)</t>
        </is>
      </c>
      <c r="B26" s="8" t="n">
        <v>-0.48</v>
      </c>
      <c r="C26" s="9" t="n">
        <v>-3.12</v>
      </c>
      <c r="D26" s="9" t="n">
        <v>-6.8</v>
      </c>
      <c r="E26" s="9" t="n">
        <v>-6.64</v>
      </c>
    </row>
    <row r="27">
      <c r="A27" s="3" t="inlineStr">
        <is>
          <t>Weighted average shares used in calculating net loss per ordinary share:</t>
        </is>
      </c>
    </row>
    <row r="28">
      <c r="A28" s="4" t="inlineStr">
        <is>
          <t>Basic and diluted | shares</t>
        </is>
      </c>
      <c r="B28" s="5" t="n">
        <v>667844843</v>
      </c>
      <c r="C28" s="5" t="n">
        <v>667844843</v>
      </c>
      <c r="D28" s="5" t="n">
        <v>362644898</v>
      </c>
      <c r="E28" s="5" t="n">
        <v>360002151</v>
      </c>
    </row>
    <row r="29">
      <c r="A29" s="4" t="inlineStr">
        <is>
          <t>Net loss</t>
        </is>
      </c>
      <c r="B29" s="6" t="n">
        <v>-261330</v>
      </c>
      <c r="C29" s="7" t="n">
        <v>-1705176</v>
      </c>
      <c r="D29" s="7" t="n">
        <v>-1669781</v>
      </c>
      <c r="E29" s="7" t="n">
        <v>-1878375</v>
      </c>
    </row>
    <row r="30">
      <c r="A30" s="3" t="inlineStr">
        <is>
          <t>Other comprehensive income (loss)</t>
        </is>
      </c>
    </row>
    <row r="31">
      <c r="A31" s="4" t="inlineStr">
        <is>
          <t>Foreign currency translation adjustments, net of tax of nil for each of the years ended December 31, 2018, 2019 and 2020</t>
        </is>
      </c>
      <c r="B31" s="5" t="n">
        <v>-32178</v>
      </c>
      <c r="C31" s="5" t="n">
        <v>-209963</v>
      </c>
      <c r="D31" s="5" t="n">
        <v>-446</v>
      </c>
      <c r="E31" s="5" t="n">
        <v>36974</v>
      </c>
    </row>
    <row r="32">
      <c r="A32" s="4" t="inlineStr">
        <is>
          <t>Total comprehensive loss</t>
        </is>
      </c>
      <c r="B32" s="6" t="n">
        <v>-293508</v>
      </c>
      <c r="C32" s="7" t="n">
        <v>-1915139</v>
      </c>
      <c r="D32" s="7" t="n">
        <v>-1670227</v>
      </c>
      <c r="E32" s="7" t="n">
        <v>-184140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assumptions used to determine the fair value of the options</t>
        </is>
      </c>
      <c r="B4" s="4" t="inlineStr">
        <is>
          <t>As of December 31,
2018
2019
2020
RMB
RMB
RMB
Expected volatility
36%~38
%
37%~40
%
37%~41
%
Risk-free interest rate (per annum)
3.5%~3.7
%
2.4%~3.6
%
1.7%~2.3
%
Exercise multiples
2.2
Expected dividend yield
%
%
%
Fair value of underlying ordinary shares
US$2.01~2.26
US$2.26~3.87
US$4.08~5.79
Fair value of share option
US$1.35~1.59
US$1.59~3.14
US$3.32~5.03</t>
        </is>
      </c>
    </row>
    <row r="5">
      <c r="A5" s="4" t="inlineStr">
        <is>
          <t>Summary of share option activities under the Option Plans</t>
        </is>
      </c>
      <c r="B5" s="4" t="inlineStr">
        <is>
          <t>Weighted
Weighted
Average
Weighted
Average
Remaining
Average
Aggregate
Number
Exercise
Contract
Grant Date
Intrinsic
of Options
Price
life (years)
Fair Value
Value
US$
US$
US$
Outstanding at January 1, 2020
39,143,483
0.33
6.32
0.74
138,520
Granted
4,936,000
0.80
4.19
Exercised
(6,583,436)
0.16
0.35
Forfeited
(916,799)
0.80
2.64
Outstanding at December 31, 2020
36,579,248
0.37
1.13
318,660
Expect to vest at December 31, 2020
9,445,896
0.80
3.22
78,637
Exercisable at December 31, 2020
27,133,352
0.28
0.59
240,023</t>
        </is>
      </c>
    </row>
    <row r="6">
      <c r="A6" s="4" t="inlineStr">
        <is>
          <t>Restricted share units</t>
        </is>
      </c>
    </row>
    <row r="7">
      <c r="A7" s="3" t="inlineStr">
        <is>
          <t>Share-based Compensation Arrangement by Share-based Payment Award [Line Items]</t>
        </is>
      </c>
    </row>
    <row r="8">
      <c r="A8" s="4" t="inlineStr">
        <is>
          <t>Summary of restricted shares activity</t>
        </is>
      </c>
      <c r="B8" s="4" t="inlineStr">
        <is>
          <t>Number of
Restricted Share
Weighted Average
Units
Grant Date Fair Value
US$
Unvested at December 31, 2019
2,187,500
2.26
Granted
17,995,626
4.36
Vested
(3,750,000)
3.72
Forfeited
(30,000)
6.49
Unvested at December 31, 2020
16,403,126
4.22
Expected to vest at December 31, 2020
16,403,126
4.22</t>
        </is>
      </c>
    </row>
    <row r="9">
      <c r="A9" s="4" t="inlineStr">
        <is>
          <t>JD Employee Awards</t>
        </is>
      </c>
    </row>
    <row r="10">
      <c r="A10" s="3" t="inlineStr">
        <is>
          <t>Share-based Compensation Arrangement by Share-based Payment Award [Line Items]</t>
        </is>
      </c>
    </row>
    <row r="11">
      <c r="A11" s="4" t="inlineStr">
        <is>
          <t>Summary of restricted shares activity</t>
        </is>
      </c>
      <c r="B11" s="4" t="inlineStr">
        <is>
          <t>Number of
Restricted Share
Weighted Average
Units
Fair Value
US$
Unvested at January 1, 2020
150,085
20.93
Vested
(64,525)
20.93
Unvested at December 31, 2020
85,560
20.93
Expected to vest at December 31, 2020
85,560
20.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Tables)</t>
        </is>
      </c>
      <c r="B1" s="2" t="inlineStr">
        <is>
          <t>12 Months Ended</t>
        </is>
      </c>
    </row>
    <row r="2">
      <c r="B2" s="2" t="inlineStr">
        <is>
          <t>Dec. 31, 2020</t>
        </is>
      </c>
    </row>
    <row r="3">
      <c r="A3" s="3" t="inlineStr">
        <is>
          <t>CONVERTIBLE REDEEMABLE PREFERRED SHARES</t>
        </is>
      </c>
    </row>
    <row r="4">
      <c r="A4" s="4" t="inlineStr">
        <is>
          <t>Schedule of convertible redeemable preferred shares</t>
        </is>
      </c>
      <c r="B4" s="4" t="inlineStr">
        <is>
          <t>Average Issue
Proceeds from
Carrying/
Price per
Issuance
Shares
Issuance, net of
Redemption
Series
Share
Date
Shares Issued
Outstanding
Issuance Costs
Amount
US$
US$
RMB
A
0.2307
11/11/2014
77,000,000
77,000,000
1,777
16,606
B
0.5881
13/02/2015
37,748,300
37,748,300
22,200
203,810
C
2.1451
22/05/2015
44,286,448
44,286,448
95,000
850,436
D
4.1874
23/09/2015
58,508,525
58,508,525
245,000
2,198,698
D
4.1874
05/04/2016
5,492,637
5,492,637
23,000
200,260
E
4.2787
26/04/2016
46,743,137
46,743,137
198,378
1,733,692
E
4.2787
20/10/2016
11,685,784
11,685,784
50,000
432,535
E
4.2787
28/12/2017
35,151,665
35,151,665
150,403
1,153,636
F
4.2787
08/08/2018
116,857,842
116,857,842
498,582
3,803,353
433,474,338
433,474,338
1,284,340
10,593,026</t>
        </is>
      </c>
    </row>
    <row r="5">
      <c r="A5" s="4" t="inlineStr">
        <is>
          <t>Schedule of rollforward of the carrying amount of the preferred equity and summary of convertible redeemable preferred shares</t>
        </is>
      </c>
      <c r="B5" s="4" t="inlineStr">
        <is>
          <t>The following table summarized the rollforward of the carrying amount of the preferred equity for the years of 2018, 2019, and 2020:
Series A
Series B
Series C
Series D
Series E
Series F
Total
RMB
RMB
RMB
RMB
RMB
RMB
RMB
January 1, 2018
14,064
172,655
720,028
2,041,281
2,935,726
—
5,883,754
Issuance
—
—
—
—
—
3,402,611
3,402,611
Accretion
1,196
14,661
61,371
168,323
149,445
116,650
511,646
December 31, 2018
15,260
187,316
781,399
2,209,604
3,085,171
3,519,261
9,798,011
Accretion
1,346
16,494
69,037
189,354
234,692
284,092
795,015
December 31, 2019
16,606
203,810
850,436
2,398,958
3,319,863
3,803,353
10,593,026
Accretion
618
7,574
31,703
86,955
118,336
130,463
375,649
Conversion
(17,224)
(211,384)
(882,139)
(2,485,913)
(3,438,199)
(3,933,816)
(10,968,675)
December 31, 2020
—
—
—
—
—
—
—
On June 9, 2020, all of the preferred shares were converted to 439,646,388 ordinary shares immediately upon the completion of the Company’s IP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for computing loss per share</t>
        </is>
      </c>
      <c r="B4" s="4" t="inlineStr">
        <is>
          <t>Years ended December 31,
2018
2019
2020
RMB
RMB
RMB
Numerator:
Net loss available to ordinary shareholders of the Company—basic and diluted
(2,390,021)
(2,464,796)
(2,080,825)
Denominator:
Weighted average number of ordinary shares outstanding
360,002,151
362,644,898
667,844,843
Basic and diluted loss per share
(6.64)
(6.80)
(3.12)</t>
        </is>
      </c>
    </row>
    <row r="5">
      <c r="A5" s="4" t="inlineStr">
        <is>
          <t>Schedule of weighted average number of shares excluded from calculation of diluted loss per share.</t>
        </is>
      </c>
      <c r="B5" s="4" t="inlineStr">
        <is>
          <t>Years ended December 31,
2018
2019
2020
RMB
RMB
RMB
Series A convertible redeemable preferred shares
77,000,000
77,000,000
—
Series B convertible redeemable preferred shares
37,748,300
37,748,300
—
Series C convertible redeemable preferred shares
44,286,448
44,286,448
—
Series D convertible redeemable preferred shares
64,001,162
64,001,162
—
Series E convertible redeemable preferred shares
93,580,586
93,580,586
—
Series F convertible redeemable preferred shares
46,422,978
116,857,842
—
Share options
34,158,863
37,951,132
42,253,493
Restricted share units
5,676,866
4,505,362
16,188,7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loss by tax jurisdictions</t>
        </is>
      </c>
      <c r="B4" s="4" t="inlineStr">
        <is>
          <t>As of December 31,
2018
2019
2020
RMB
RMB
RMB
Loss from PRC operations
1,771,273
1,517,437
1,215,179
Loss from non-PRC operations
134,599
161,376
495,140
Total losses before tax
1,905,872
1,678,813
1,710,319</t>
        </is>
      </c>
    </row>
    <row r="5">
      <c r="A5" s="4" t="inlineStr">
        <is>
          <t>Schedule of current and deferred portion of income tax expenses included in the consolidated statements of operations and comprehensive loss</t>
        </is>
      </c>
      <c r="B5" s="4" t="inlineStr">
        <is>
          <t>As of December 31,
2018
2019
2020
RMB
RMB
RMB
Current tax expenses
42
—
—
Deferred tax benefits
(27,539)
(9,032)
(5,143)
Income tax benefits
(27,497)
(9,032)
(5,143)</t>
        </is>
      </c>
    </row>
    <row r="6">
      <c r="A6" s="4" t="inlineStr">
        <is>
          <t>Schedule of reconciliation of difference between PRC statutory income tax rate and the Group's effective income tax rate</t>
        </is>
      </c>
      <c r="B6" s="4" t="inlineStr">
        <is>
          <t>Years ended December 31,
2018
2019
2020
RMB
RMB
RMB
Statutory tax rate
25.0
%
25.0
%
25.0
%
Effect of different tax rate of subsidiary operation in other jurisdiction
(1.8)
%
(2.4)
%
(7.3)
%
Changes in valuation allowance
(24.7)
%
(26.0)
%
(20.7)
%
Super deduction of research and development expenses
2.4
%
3.4
%
3.9
%
Expired tax loss
—
—
(0.2)
%
True up
—
—
(0.2)
%
Other expenses not deductible for tax purposes
0.5
%
0.5
%
(0.2)
%
Effective tax rate
1.4
%
0.5
%
0.3
%</t>
        </is>
      </c>
    </row>
    <row r="7">
      <c r="A7" s="4" t="inlineStr">
        <is>
          <t>Schedule of deferred tax assets and deferred tax liabilities</t>
        </is>
      </c>
      <c r="B7" s="4" t="inlineStr">
        <is>
          <t>Years ended December 31,
2018
2019
2020
RMB
RMB
RMB
Deferred tax assets
- Net operating loss carry forwards
1,384,440
1,805,739
2,156,396
- Allowance for doubtful accounts
79
—
—
- Inventories valuation allowance
408
75
149
- Impairment provision for property and equipment
2,120
—
—
- Impairment provision for other non-current assets
1,039
1,039
1,039
- Accrued expenses
16,168
34,372
33,538
- Advertising expenses
—
—
4,748
Less: Valuation allowance
(1,404,254)
(1,841,225)
(2,195,870)
Net deferred tax assets
—
—
—
Deferred tax liabilities
- Identifiable intangible assets from business combination
52,733
43,701
38,558
Total deferred tax liabilities
52,733
43,701
38,558</t>
        </is>
      </c>
    </row>
    <row r="8">
      <c r="A8" s="4" t="inlineStr">
        <is>
          <t>Schedule of movement of valuation allowance</t>
        </is>
      </c>
      <c r="B8" s="4" t="inlineStr">
        <is>
          <t>Years ended December 31,
2018
2019
2020
RMB
RMB
RMB
Balance at beginning of the year
934,327
1,404,254
1,841,225
Addition
469,927
436,971
354,645
Balance at end of the year
1,404,254
1,841,225
2,195,8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 (Tables)</t>
        </is>
      </c>
      <c r="B1" s="2" t="inlineStr">
        <is>
          <t>12 Months Ended</t>
        </is>
      </c>
    </row>
    <row r="2">
      <c r="B2" s="2" t="inlineStr">
        <is>
          <t>Dec. 31, 2020</t>
        </is>
      </c>
    </row>
    <row r="3">
      <c r="A3" s="4" t="inlineStr">
        <is>
          <t>Revenues</t>
        </is>
      </c>
    </row>
    <row r="4">
      <c r="A4" s="3" t="inlineStr">
        <is>
          <t>Concentration Risk [Line Items]</t>
        </is>
      </c>
    </row>
    <row r="5">
      <c r="A5" s="4" t="inlineStr">
        <is>
          <t>Schedules of concentration of customers</t>
        </is>
      </c>
      <c r="B5" s="4" t="inlineStr">
        <is>
          <t>Years ended December 31,
2018
2019
2020
RMB
RMB
RMB
Customer A
943,084
1,564,436
2,214,262
Customer B
*
403,287
794,685
* Less than 10%</t>
        </is>
      </c>
    </row>
    <row r="6">
      <c r="A6" s="4" t="inlineStr">
        <is>
          <t>Accounts receivable</t>
        </is>
      </c>
    </row>
    <row r="7">
      <c r="A7" s="3" t="inlineStr">
        <is>
          <t>Concentration Risk [Line Items]</t>
        </is>
      </c>
    </row>
    <row r="8">
      <c r="A8" s="4" t="inlineStr">
        <is>
          <t>Schedules of concentration of customers</t>
        </is>
      </c>
      <c r="B8" s="4" t="inlineStr">
        <is>
          <t>As of December 31,
2019
2020
RMB
RMB
Customer C
*
107,153
Customer D
*
48,172
Customer E
*
45,525
Customer F
9,275
*
Customer G
7,517
*
Customer H
6,073
*
* Less than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ummary of transactions with major related parties</t>
        </is>
      </c>
      <c r="B4" s="4" t="inlineStr">
        <is>
          <t>Name of related parties
Relationship with the Group
JD, its subsidiaries and affiliates ("JD Group")
Shareholder of the Company
Walmart, its subsidiaries and affiliates ("Walmart Group")
Shareholder of the Company
Years ended December 31,
2018
2019
2020
RMB
RMB
RMB
Revenues
Services to JD Group (1)
943,084
1,564,436
2,214,262
Services to Walmart Group (2)
89,371
403,287
794,685
Operating expenses
Operational support services from JD Group
32,862
25,376
79,038
Purchases from JD Group
26,908
47,179
46,407
As of December 31,
2019
2020
RMB
RMB
Current assets:
Amount due from JD Group
236,196
562,194
Amount due from Walmart Group
72,486
84,147
Total
308,682
646,341
Current liabilities:
Amount due to JD Group (1)
19,350
26,545
Amount due to Walmart Group (2)
63,450
26,373
Total
82,800
52,9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DDITIONAL FINANCIAL INFORMATION OF PARENT COMPANY (Tables)</t>
        </is>
      </c>
      <c r="B1" s="2" t="inlineStr">
        <is>
          <t>12 Months Ended</t>
        </is>
      </c>
    </row>
    <row r="2">
      <c r="B2" s="2" t="inlineStr">
        <is>
          <t>Dec. 31, 2020</t>
        </is>
      </c>
    </row>
    <row r="3">
      <c r="A3" s="3" t="inlineStr">
        <is>
          <t>ADDITIONAL FINANCIAL INFORMATION OF PARENT COMPANY</t>
        </is>
      </c>
    </row>
    <row r="4">
      <c r="A4" s="4" t="inlineStr">
        <is>
          <t>Summary of condensed balance sheets</t>
        </is>
      </c>
      <c r="B4" s="4" t="inlineStr">
        <is>
          <t>As of December 31,
2019
2020
US$
RMB
RMB
(Note2)
ASSETS
Current assets:
Cash and cash equivalents
40,573
5,029,806
770,851
Short-term investments
714,803
—
—
Prepayments and other current assets
10,797
15,320
2,348
Total current assets
766,173
5,045,126
773,199
Investment in and amount due from subsidiaries, VIE and VIE's subsidiaries
2,145,167
1,657,347
253,999
Intangible assets, net
499,464
327,007
50,116
Total non-current assets
2,644,631
1,984,354
304,115
TOTAL ASSETS
3,410,804
7,029,480
1,077,314
LIABILITIES AND SHAREHOLDERS' (DEFICIT) EQUITY
Accrued expenses and other current liabilities
8,740
1,525
232
TOTAL LIABILITIES
8,740
1,525
232
MEZZANINE EQUITY
10,593,026
—
—
SHAREHOLDERS' (DEFICIT) EQUITY
Ordinary shares (US$0.0001 par value, 1,499,945,349, and 2,000,000,000 shares authorized, 369,290,629 and 941,450,185 shares issued and outstanding as of December 31, 2019 and 2020, respectively)
237
639
98
Additional paid-in capital
309,102
16,442,721
2,519,958
Subscription receivable
(35)
—
—
Accumulated deficit
(7,639,926)
(9,345,102)
(1,432,200)
Accumulated other comprehensive income(loss)
139,660
(70,303)
(10,774)
TOTAL SHAREHOLDERS' (DEFICIT) EQUITY
(7,190,962)
7,027,955
1,077,082
TOTAL LIABILITIES, MEZZANINE EQUITY AND SHAREHOLDERS' (DEFICIT) EQUITY
3,410,804
7,029,480
1,077,314</t>
        </is>
      </c>
    </row>
    <row r="5">
      <c r="A5" s="4" t="inlineStr">
        <is>
          <t>Summary of condensed statements of operations and comprehensive loss</t>
        </is>
      </c>
      <c r="B5" s="4" t="inlineStr">
        <is>
          <t>Years ended December 31,
2018
2019
2020
RMB
RMB
RMB
US$
(Note 2)
Expenses and income/(loss)
Sales and marketing
—
—
(48,435)
(7,423)
General and administrative
(197,983)
(203,191)
(464,972)
(71,260)
Interest income
21,524
25,327
18,955
2,905
Foreign exchange loss
(175)
—
—
—
Other operating income
—
—
101
15
Equity in losses of subsidiaries, VIE and VIE's subsidiaries
(1,701,741)
(1,491,917)
(1,210,825)
(185,567)
Net loss and net loss attributable to the Company
(1,878,375)
(1,669,781)
(1,705,176)
(261,330)
Accretion of convertible redeemable preferred shares
(511,646)
(795,015)
(375,649)
(57,571)
Net loss available to ordinary shareholders
(2,390,021)
(2,464,796)
(2,080,825)
(318,901)
Net Loss
(1,878,375)
(1,669,781)
(1,705,176)
(261,330)
Other comprehensive income/(loss)
Foreign currency translation adjustments
36,974
(446)
(209,963)
(32,178)
Total comprehensive loss
(1,841,401)
(1,670,227)
(1,915,139)
(293,508)</t>
        </is>
      </c>
    </row>
    <row r="6">
      <c r="A6" s="4" t="inlineStr">
        <is>
          <t>Summary of condensed statements of cashflow</t>
        </is>
      </c>
      <c r="B6" s="4" t="inlineStr">
        <is>
          <t>Years ended December 31,
2018
2019
2020
RMB
RMB
RMB
US$
(Note 2)
Net cash (used in)/provided by operating activities
(126,428)
10,460
1,571
244
Net cash used in investing activities
(2,791,032)
(1,586,628)
(20,652)
(3,169)
Net cash provided by financing activities
3,402,611
—
5,181,447
794,092
Effect of foreign exchange rate changes on cash and cash equivalents
—
(10,522)
(173,133)
(26,534)
Net increase/(decrease) in cash and cash equivalents
485,151
(1,586,690)
4,989,233
764,633
Cash and cash equivalents, beginning of the year
1,142,112
1,627,263
40,573
6,218
Cash and cash equivalents, end of the year
1,627,263
40,573
5,029,806
770,8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t>
        </is>
      </c>
      <c r="B1" s="2" t="inlineStr">
        <is>
          <t>12 Months Ended</t>
        </is>
      </c>
    </row>
    <row r="2">
      <c r="B2" s="2" t="inlineStr">
        <is>
          <t>Dec. 31, 2020</t>
        </is>
      </c>
    </row>
    <row r="3">
      <c r="A3" s="4" t="inlineStr">
        <is>
          <t>Dada Group (HK) Limited ("Dada HK")</t>
        </is>
      </c>
    </row>
    <row r="4">
      <c r="A4" s="3" t="inlineStr">
        <is>
          <t>Subsidiary or Equity Method Investee [Line Items]</t>
        </is>
      </c>
    </row>
    <row r="5">
      <c r="A5" s="4" t="inlineStr">
        <is>
          <t>Economic ownership (as a percent)</t>
        </is>
      </c>
      <c r="B5" s="4" t="inlineStr">
        <is>
          <t>100.00%</t>
        </is>
      </c>
    </row>
    <row r="6">
      <c r="A6" s="4" t="inlineStr">
        <is>
          <t>Dada Glory Network Technology (Shanghai) Co., Ltd. ("Dada Glory")</t>
        </is>
      </c>
    </row>
    <row r="7">
      <c r="A7" s="3" t="inlineStr">
        <is>
          <t>Subsidiary or Equity Method Investee [Line Items]</t>
        </is>
      </c>
    </row>
    <row r="8">
      <c r="A8" s="4" t="inlineStr">
        <is>
          <t>Economic ownership (as a percent)</t>
        </is>
      </c>
      <c r="B8" s="4" t="inlineStr">
        <is>
          <t>100.00%</t>
        </is>
      </c>
    </row>
    <row r="9">
      <c r="A9" s="4" t="inlineStr">
        <is>
          <t>Shanghai JD Daojia Yuanxin Information Technology Co., Ltd. ("Shanghai JDDJ")</t>
        </is>
      </c>
    </row>
    <row r="10">
      <c r="A10" s="3" t="inlineStr">
        <is>
          <t>Subsidiary or Equity Method Investee [Line Items]</t>
        </is>
      </c>
    </row>
    <row r="11">
      <c r="A11" s="4" t="inlineStr">
        <is>
          <t>Economic ownership (as a percent)</t>
        </is>
      </c>
      <c r="B11" s="4" t="inlineStr">
        <is>
          <t>100.00%</t>
        </is>
      </c>
    </row>
    <row r="12">
      <c r="A12" s="4" t="inlineStr">
        <is>
          <t>Shanghai Qusheng Internet Technology Co. Ltd. ("Shanghai Qusheng")</t>
        </is>
      </c>
    </row>
    <row r="13">
      <c r="A13" s="3" t="inlineStr">
        <is>
          <t>Subsidiary or Equity Method Investee [Line Items]</t>
        </is>
      </c>
    </row>
    <row r="14">
      <c r="A14" s="4" t="inlineStr">
        <is>
          <t>VIEs ownership (as a percent)</t>
        </is>
      </c>
      <c r="B14" s="4" t="inlineStr">
        <is>
          <t>100.00%</t>
        </is>
      </c>
    </row>
    <row r="15">
      <c r="A15" s="4" t="inlineStr">
        <is>
          <t>Shanghai JD Daojia Youheng E-Commerce Information Technology Co., Ltd. ("JDDJ Youheng")</t>
        </is>
      </c>
    </row>
    <row r="16">
      <c r="A16" s="3" t="inlineStr">
        <is>
          <t>Subsidiary or Equity Method Investee [Line Items]</t>
        </is>
      </c>
    </row>
    <row r="17">
      <c r="A17" s="4" t="inlineStr">
        <is>
          <t>Economic ownership (as a percent)</t>
        </is>
      </c>
      <c r="B17"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VIE Arrangements (Details) - Dada Glory - Shanghai Qusheng Internet Technology Co. Ltd</t>
        </is>
      </c>
      <c r="B1" s="2" t="inlineStr">
        <is>
          <t>12 Months Ended</t>
        </is>
      </c>
    </row>
    <row r="2">
      <c r="B2" s="2" t="inlineStr">
        <is>
          <t>Dec. 31, 2020</t>
        </is>
      </c>
    </row>
    <row r="3">
      <c r="A3" s="3" t="inlineStr">
        <is>
          <t>Variable Interest Entity [Line Items]</t>
        </is>
      </c>
    </row>
    <row r="4">
      <c r="A4" s="4" t="inlineStr">
        <is>
          <t>Percentage of equity interests pledged by the shareholders of VIE</t>
        </is>
      </c>
      <c r="B4" s="4" t="inlineStr">
        <is>
          <t>100.00%</t>
        </is>
      </c>
    </row>
    <row r="5">
      <c r="A5" s="4" t="inlineStr">
        <is>
          <t>Percentage of net income generated by the VIE payable as monthly service fees</t>
        </is>
      </c>
      <c r="B5" s="4" t="inlineStr">
        <is>
          <t>100.00%</t>
        </is>
      </c>
    </row>
    <row r="6">
      <c r="A6" s="4" t="inlineStr">
        <is>
          <t>Initial term of the Exclusive Business Cooperation Agreement</t>
        </is>
      </c>
      <c r="B6" s="4" t="inlineStr">
        <is>
          <t>10 years</t>
        </is>
      </c>
    </row>
    <row r="7">
      <c r="A7" s="4" t="inlineStr">
        <is>
          <t>Initial term of the Exclusive Option Agreement</t>
        </is>
      </c>
      <c r="B7"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INCIPAL ACCOUNTING POLICIES - Amounts and balances of the consolidated VIE included in Group's consolidated financial statements after elimination of intercompany balances and transaction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Variable Interest Entity [Line Items]</t>
        </is>
      </c>
    </row>
    <row r="4">
      <c r="A4" s="4" t="inlineStr">
        <is>
          <t>Cash and cash equivalents</t>
        </is>
      </c>
      <c r="B4" s="6" t="n">
        <v>836975</v>
      </c>
      <c r="D4" s="7" t="n">
        <v>1154653</v>
      </c>
      <c r="F4" s="7" t="n">
        <v>5461264</v>
      </c>
    </row>
    <row r="5">
      <c r="A5" s="4" t="inlineStr">
        <is>
          <t>Short-term investments</t>
        </is>
      </c>
      <c r="B5" s="5" t="n">
        <v>118008</v>
      </c>
      <c r="D5" s="5" t="n">
        <v>957370</v>
      </c>
      <c r="F5" s="5" t="n">
        <v>770000</v>
      </c>
    </row>
    <row r="6">
      <c r="A6" s="4" t="inlineStr">
        <is>
          <t>Accounts receivable, net</t>
        </is>
      </c>
      <c r="B6" s="5" t="n">
        <v>61852</v>
      </c>
      <c r="D6" s="5" t="n">
        <v>38234</v>
      </c>
      <c r="F6" s="5" t="n">
        <v>403584</v>
      </c>
    </row>
    <row r="7">
      <c r="A7" s="4" t="inlineStr">
        <is>
          <t>Amount due from related parties</t>
        </is>
      </c>
      <c r="B7" s="5" t="n">
        <v>99056</v>
      </c>
      <c r="D7" s="5" t="n">
        <v>308682</v>
      </c>
      <c r="F7" s="5" t="n">
        <v>646341</v>
      </c>
    </row>
    <row r="8">
      <c r="A8" s="4" t="inlineStr">
        <is>
          <t>Prepayments and other current assets</t>
        </is>
      </c>
      <c r="B8" s="5" t="n">
        <v>26911</v>
      </c>
      <c r="D8" s="5" t="n">
        <v>100354</v>
      </c>
      <c r="F8" s="5" t="n">
        <v>175592</v>
      </c>
    </row>
    <row r="9">
      <c r="A9" s="4" t="inlineStr">
        <is>
          <t>Property and equipment, net</t>
        </is>
      </c>
      <c r="B9" s="5" t="n">
        <v>6075</v>
      </c>
      <c r="D9" s="5" t="n">
        <v>42044</v>
      </c>
      <c r="F9" s="5" t="n">
        <v>39640</v>
      </c>
    </row>
    <row r="10">
      <c r="A10" s="4" t="inlineStr">
        <is>
          <t>Intangible assets, net</t>
        </is>
      </c>
      <c r="B10" s="5" t="n">
        <v>77849</v>
      </c>
      <c r="D10" s="5" t="n">
        <v>715877</v>
      </c>
      <c r="F10" s="5" t="n">
        <v>507964</v>
      </c>
    </row>
    <row r="11">
      <c r="A11" s="4" t="inlineStr">
        <is>
          <t>Operating lease right-of-use assets</t>
        </is>
      </c>
      <c r="B11" s="5" t="n">
        <v>16417</v>
      </c>
      <c r="F11" s="5" t="n">
        <v>107120</v>
      </c>
    </row>
    <row r="12">
      <c r="A12" s="4" t="inlineStr">
        <is>
          <t>TOTAL ASSETS</t>
        </is>
      </c>
      <c r="B12" s="5" t="n">
        <v>1463146</v>
      </c>
      <c r="D12" s="5" t="n">
        <v>4286115</v>
      </c>
      <c r="F12" s="5" t="n">
        <v>9547026</v>
      </c>
    </row>
    <row r="13">
      <c r="A13" s="4" t="inlineStr">
        <is>
          <t>Payable to riders and drivers</t>
        </is>
      </c>
      <c r="B13" s="5" t="n">
        <v>109961</v>
      </c>
      <c r="D13" s="5" t="n">
        <v>381341</v>
      </c>
      <c r="F13" s="5" t="n">
        <v>717496</v>
      </c>
    </row>
    <row r="14">
      <c r="A14" s="4" t="inlineStr">
        <is>
          <t>Amount due to related parties</t>
        </is>
      </c>
      <c r="B14" s="5" t="n">
        <v>8110</v>
      </c>
      <c r="D14" s="5" t="n">
        <v>82800</v>
      </c>
      <c r="F14" s="5" t="n">
        <v>52918</v>
      </c>
    </row>
    <row r="15">
      <c r="A15" s="4" t="inlineStr">
        <is>
          <t>Current operating lease liabilities</t>
        </is>
      </c>
      <c r="B15" s="5" t="n">
        <v>6396</v>
      </c>
      <c r="F15" s="5" t="n">
        <v>41737</v>
      </c>
    </row>
    <row r="16">
      <c r="A16" s="4" t="inlineStr">
        <is>
          <t>Non-current operating lease liabilities</t>
        </is>
      </c>
      <c r="B16" s="5" t="n">
        <v>10655</v>
      </c>
      <c r="F16" s="5" t="n">
        <v>69525</v>
      </c>
    </row>
    <row r="17">
      <c r="A17" s="4" t="inlineStr">
        <is>
          <t>TOTAL LIABILITIES</t>
        </is>
      </c>
      <c r="B17" s="5" t="n">
        <v>386064</v>
      </c>
      <c r="D17" s="5" t="n">
        <v>884051</v>
      </c>
      <c r="F17" s="5" t="n">
        <v>2519071</v>
      </c>
    </row>
    <row r="18">
      <c r="A18" s="4" t="inlineStr">
        <is>
          <t>Net Revenues</t>
        </is>
      </c>
      <c r="B18" s="5" t="n">
        <v>879692</v>
      </c>
      <c r="C18" s="7" t="n">
        <v>5739989</v>
      </c>
      <c r="D18" s="5" t="n">
        <v>3099698</v>
      </c>
      <c r="E18" s="7" t="n">
        <v>1922015</v>
      </c>
    </row>
    <row r="19">
      <c r="A19" s="4" t="inlineStr">
        <is>
          <t>Net loss</t>
        </is>
      </c>
      <c r="B19" s="5" t="n">
        <v>-261330</v>
      </c>
      <c r="C19" s="5" t="n">
        <v>-1705176</v>
      </c>
      <c r="D19" s="5" t="n">
        <v>-1669781</v>
      </c>
      <c r="E19" s="5" t="n">
        <v>-1878375</v>
      </c>
    </row>
    <row r="20">
      <c r="A20" s="4" t="inlineStr">
        <is>
          <t>Net cash (used in)/provided by operating activities</t>
        </is>
      </c>
      <c r="B20" s="5" t="n">
        <v>-169841</v>
      </c>
      <c r="C20" s="5" t="n">
        <v>-1108207</v>
      </c>
      <c r="D20" s="5" t="n">
        <v>-1297838</v>
      </c>
      <c r="E20" s="5" t="n">
        <v>-1819355</v>
      </c>
    </row>
    <row r="21">
      <c r="A21" s="4" t="inlineStr">
        <is>
          <t>Net cash used in investing activities</t>
        </is>
      </c>
      <c r="B21" s="5" t="n">
        <v>-35212</v>
      </c>
      <c r="C21" s="5" t="n">
        <v>-229757</v>
      </c>
      <c r="D21" s="5" t="n">
        <v>-267460</v>
      </c>
      <c r="E21" s="5" t="n">
        <v>-415382</v>
      </c>
    </row>
    <row r="22">
      <c r="A22" s="4" t="inlineStr">
        <is>
          <t>Net cash provided by financing activities</t>
        </is>
      </c>
      <c r="B22" s="6" t="n">
        <v>902920</v>
      </c>
      <c r="C22" s="5" t="n">
        <v>5891550</v>
      </c>
      <c r="E22" s="5" t="n">
        <v>3048112</v>
      </c>
    </row>
    <row r="23">
      <c r="A23" s="4" t="inlineStr">
        <is>
          <t>VIEs</t>
        </is>
      </c>
    </row>
    <row r="24">
      <c r="A24" s="3" t="inlineStr">
        <is>
          <t>Variable Interest Entity [Line Items]</t>
        </is>
      </c>
    </row>
    <row r="25">
      <c r="A25" s="4" t="inlineStr">
        <is>
          <t>Cash and cash equivalents</t>
        </is>
      </c>
      <c r="D25" s="5" t="n">
        <v>36</v>
      </c>
      <c r="F25" s="5" t="n">
        <v>512</v>
      </c>
    </row>
    <row r="26">
      <c r="A26" s="4" t="inlineStr">
        <is>
          <t>Short-term investments</t>
        </is>
      </c>
      <c r="D26" s="5" t="n">
        <v>337</v>
      </c>
    </row>
    <row r="27">
      <c r="A27" s="4" t="inlineStr">
        <is>
          <t>Accounts receivable, net</t>
        </is>
      </c>
      <c r="F27" s="5" t="n">
        <v>367</v>
      </c>
    </row>
    <row r="28">
      <c r="A28" s="4" t="inlineStr">
        <is>
          <t>Amount due from related parties</t>
        </is>
      </c>
      <c r="F28" s="5" t="n">
        <v>1956</v>
      </c>
    </row>
    <row r="29">
      <c r="A29" s="4" t="inlineStr">
        <is>
          <t>Prepayments and other current assets</t>
        </is>
      </c>
      <c r="D29" s="5" t="n">
        <v>3607</v>
      </c>
      <c r="F29" s="5" t="n">
        <v>6851</v>
      </c>
    </row>
    <row r="30">
      <c r="A30" s="4" t="inlineStr">
        <is>
          <t>Property and equipment, net</t>
        </is>
      </c>
      <c r="D30" s="5" t="n">
        <v>32</v>
      </c>
      <c r="F30" s="5" t="n">
        <v>461</v>
      </c>
    </row>
    <row r="31">
      <c r="A31" s="4" t="inlineStr">
        <is>
          <t>Intangible assets, net</t>
        </is>
      </c>
      <c r="D31" s="5" t="n">
        <v>14018</v>
      </c>
      <c r="F31" s="5" t="n">
        <v>12774</v>
      </c>
    </row>
    <row r="32">
      <c r="A32" s="4" t="inlineStr">
        <is>
          <t>Operating lease right-of-use assets</t>
        </is>
      </c>
      <c r="F32" s="5" t="n">
        <v>2255</v>
      </c>
    </row>
    <row r="33">
      <c r="A33" s="4" t="inlineStr">
        <is>
          <t>TOTAL ASSETS</t>
        </is>
      </c>
      <c r="D33" s="5" t="n">
        <v>18030</v>
      </c>
      <c r="F33" s="5" t="n">
        <v>25176</v>
      </c>
    </row>
    <row r="34">
      <c r="A34" s="4" t="inlineStr">
        <is>
          <t>Payable to riders and drivers</t>
        </is>
      </c>
      <c r="F34" s="5" t="n">
        <v>1313</v>
      </c>
    </row>
    <row r="35">
      <c r="A35" s="4" t="inlineStr">
        <is>
          <t>Amount due to related parties</t>
        </is>
      </c>
      <c r="F35" s="5" t="n">
        <v>32</v>
      </c>
    </row>
    <row r="36">
      <c r="A36" s="4" t="inlineStr">
        <is>
          <t>Accrued expenses and other current liabilities</t>
        </is>
      </c>
      <c r="D36" s="5" t="n">
        <v>8664</v>
      </c>
      <c r="F36" s="5" t="n">
        <v>13885</v>
      </c>
    </row>
    <row r="37">
      <c r="A37" s="4" t="inlineStr">
        <is>
          <t>Current operating lease liabilities</t>
        </is>
      </c>
      <c r="F37" s="5" t="n">
        <v>830</v>
      </c>
    </row>
    <row r="38">
      <c r="A38" s="4" t="inlineStr">
        <is>
          <t>Non-current operating lease liabilities</t>
        </is>
      </c>
      <c r="F38" s="5" t="n">
        <v>1053</v>
      </c>
    </row>
    <row r="39">
      <c r="A39" s="4" t="inlineStr">
        <is>
          <t>TOTAL LIABILITIES</t>
        </is>
      </c>
      <c r="D39" s="5" t="n">
        <v>8664</v>
      </c>
      <c r="F39" s="7" t="n">
        <v>17113</v>
      </c>
    </row>
    <row r="40">
      <c r="A40" s="4" t="inlineStr">
        <is>
          <t>Net Revenues</t>
        </is>
      </c>
      <c r="C40" s="5" t="n">
        <v>3293</v>
      </c>
      <c r="D40" s="5" t="n">
        <v>3183</v>
      </c>
      <c r="E40" s="5" t="n">
        <v>6621</v>
      </c>
    </row>
    <row r="41">
      <c r="A41" s="4" t="inlineStr">
        <is>
          <t>Net loss</t>
        </is>
      </c>
      <c r="C41" s="5" t="n">
        <v>-49741</v>
      </c>
      <c r="D41" s="5" t="n">
        <v>-38674</v>
      </c>
      <c r="E41" s="5" t="n">
        <v>-15263</v>
      </c>
    </row>
    <row r="42">
      <c r="A42" s="4" t="inlineStr">
        <is>
          <t>Net cash (used in)/provided by operating activities</t>
        </is>
      </c>
      <c r="C42" s="5" t="n">
        <v>535</v>
      </c>
      <c r="D42" s="5" t="n">
        <v>14612</v>
      </c>
      <c r="E42" s="7" t="n">
        <v>-925</v>
      </c>
    </row>
    <row r="43">
      <c r="A43" s="4" t="inlineStr">
        <is>
          <t>Net cash used in investing activities</t>
        </is>
      </c>
      <c r="C43" s="7" t="n">
        <v>-59</v>
      </c>
      <c r="D43" s="7" t="n">
        <v>-14604</v>
      </c>
    </row>
    <row r="44">
      <c r="A44" s="4" t="inlineStr">
        <is>
          <t>Percentage of consolidated net revenues contributed by VIE</t>
        </is>
      </c>
      <c r="B44" s="4" t="inlineStr">
        <is>
          <t>0.10%</t>
        </is>
      </c>
      <c r="C44" s="4" t="inlineStr">
        <is>
          <t>0.10%</t>
        </is>
      </c>
      <c r="D44" s="4" t="inlineStr">
        <is>
          <t>0.10%</t>
        </is>
      </c>
      <c r="E44" s="4" t="inlineStr">
        <is>
          <t>0.30%</t>
        </is>
      </c>
    </row>
    <row r="45">
      <c r="A45" s="4" t="inlineStr">
        <is>
          <t>Percentage of consolidated total assets accounted for by VIE</t>
        </is>
      </c>
      <c r="B45" s="4" t="inlineStr">
        <is>
          <t>0.30%</t>
        </is>
      </c>
      <c r="D45" s="4" t="inlineStr">
        <is>
          <t>0.40%</t>
        </is>
      </c>
      <c r="F45" s="4" t="inlineStr">
        <is>
          <t>0.30%</t>
        </is>
      </c>
    </row>
    <row r="46">
      <c r="A46" s="4" t="inlineStr">
        <is>
          <t>Percentage of consolidated total liabilities accounted for by VIE</t>
        </is>
      </c>
      <c r="B46" s="4" t="inlineStr">
        <is>
          <t>0.70%</t>
        </is>
      </c>
      <c r="D46" s="4" t="inlineStr">
        <is>
          <t>1.00%</t>
        </is>
      </c>
      <c r="F46" s="4" t="inlineStr">
        <is>
          <t>0.70%</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LOSS</t>
        </is>
      </c>
    </row>
    <row r="4">
      <c r="A4" s="4" t="inlineStr">
        <is>
          <t>Related party revenues</t>
        </is>
      </c>
      <c r="B4" s="7" t="n">
        <v>3008947</v>
      </c>
      <c r="C4" s="7" t="n">
        <v>1967723</v>
      </c>
      <c r="D4" s="7" t="n">
        <v>10324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PRINCIPAL ACCOUNTING POLICIES - Property and equipment, net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Estimated useful lives</t>
        </is>
      </c>
      <c r="B5" s="4" t="inlineStr">
        <is>
          <t>3 years</t>
        </is>
      </c>
    </row>
    <row r="6">
      <c r="A6" s="4" t="inlineStr">
        <is>
          <t>Office facilities | Minimum</t>
        </is>
      </c>
    </row>
    <row r="7">
      <c r="A7" s="3" t="inlineStr">
        <is>
          <t>Property, Plant and Equipment [Line Items]</t>
        </is>
      </c>
    </row>
    <row r="8">
      <c r="A8" s="4" t="inlineStr">
        <is>
          <t>Estimated useful lives</t>
        </is>
      </c>
      <c r="B8" s="4" t="inlineStr">
        <is>
          <t>3 years</t>
        </is>
      </c>
    </row>
    <row r="9">
      <c r="A9" s="4" t="inlineStr">
        <is>
          <t>Office facilities | Maximum</t>
        </is>
      </c>
    </row>
    <row r="10">
      <c r="A10" s="3" t="inlineStr">
        <is>
          <t>Property, Plant and Equipment [Line Items]</t>
        </is>
      </c>
    </row>
    <row r="11">
      <c r="A11" s="4" t="inlineStr">
        <is>
          <t>Estimated useful lives</t>
        </is>
      </c>
      <c r="B11" s="4" t="inlineStr">
        <is>
          <t>5 years</t>
        </is>
      </c>
    </row>
    <row r="12">
      <c r="A12" s="4" t="inlineStr">
        <is>
          <t>Vehicles</t>
        </is>
      </c>
    </row>
    <row r="13">
      <c r="A13" s="3" t="inlineStr">
        <is>
          <t>Property, Plant and Equipment [Line Items]</t>
        </is>
      </c>
    </row>
    <row r="14">
      <c r="A14" s="4" t="inlineStr">
        <is>
          <t>Estimated useful lives</t>
        </is>
      </c>
      <c r="B14" s="4" t="inlineStr">
        <is>
          <t>8 years</t>
        </is>
      </c>
    </row>
    <row r="15">
      <c r="A15" s="4" t="inlineStr">
        <is>
          <t>Software | Minimum</t>
        </is>
      </c>
    </row>
    <row r="16">
      <c r="A16" s="3" t="inlineStr">
        <is>
          <t>Property, Plant and Equipment [Line Items]</t>
        </is>
      </c>
    </row>
    <row r="17">
      <c r="A17" s="4" t="inlineStr">
        <is>
          <t>Estimated useful lives</t>
        </is>
      </c>
      <c r="B17" s="4" t="inlineStr">
        <is>
          <t>3 years</t>
        </is>
      </c>
    </row>
    <row r="18">
      <c r="A18" s="4" t="inlineStr">
        <is>
          <t>Software | Maximum</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5" customWidth="1" min="2" max="2"/>
  </cols>
  <sheetData>
    <row r="1">
      <c r="A1" s="1" t="inlineStr">
        <is>
          <t>PRINCIPAL ACCOUNTING POLICIES - Intangible assets, net (Details)</t>
        </is>
      </c>
      <c r="B1" s="2" t="inlineStr">
        <is>
          <t>12 Months Ended</t>
        </is>
      </c>
    </row>
    <row r="2">
      <c r="B2" s="2" t="inlineStr">
        <is>
          <t>Dec. 31, 2020</t>
        </is>
      </c>
    </row>
    <row r="3">
      <c r="A3" s="4" t="inlineStr">
        <is>
          <t>BCA</t>
        </is>
      </c>
    </row>
    <row r="4">
      <c r="A4" s="3" t="inlineStr">
        <is>
          <t>Finite-Lived Intangible Assets [Line Items]</t>
        </is>
      </c>
    </row>
    <row r="5">
      <c r="A5" s="4" t="inlineStr">
        <is>
          <t>Useful lives of identifiable intangible assets</t>
        </is>
      </c>
      <c r="B5" s="4" t="inlineStr">
        <is>
          <t>7 years</t>
        </is>
      </c>
    </row>
    <row r="6">
      <c r="A6" s="4" t="inlineStr">
        <is>
          <t>NCC</t>
        </is>
      </c>
    </row>
    <row r="7">
      <c r="A7" s="3" t="inlineStr">
        <is>
          <t>Finite-Lived Intangible Assets [Line Items]</t>
        </is>
      </c>
    </row>
    <row r="8">
      <c r="A8" s="4" t="inlineStr">
        <is>
          <t>Useful lives of identifiable intangible assets</t>
        </is>
      </c>
      <c r="B8" s="4" t="inlineStr">
        <is>
          <t>7 years</t>
        </is>
      </c>
    </row>
    <row r="9">
      <c r="A9" s="4" t="inlineStr">
        <is>
          <t>Technology</t>
        </is>
      </c>
    </row>
    <row r="10">
      <c r="A10" s="3" t="inlineStr">
        <is>
          <t>Finite-Lived Intangible Assets [Line Items]</t>
        </is>
      </c>
    </row>
    <row r="11">
      <c r="A11" s="4" t="inlineStr">
        <is>
          <t>Useful lives of identifiable intangible assets</t>
        </is>
      </c>
      <c r="B11" s="4" t="inlineStr">
        <is>
          <t>3 years 8 months 12 days</t>
        </is>
      </c>
    </row>
    <row r="12">
      <c r="A12" s="4" t="inlineStr">
        <is>
          <t>Trademark and Domain Name | Minimum</t>
        </is>
      </c>
    </row>
    <row r="13">
      <c r="A13" s="3" t="inlineStr">
        <is>
          <t>Finite-Lived Intangible Assets [Line Items]</t>
        </is>
      </c>
    </row>
    <row r="14">
      <c r="A14" s="4" t="inlineStr">
        <is>
          <t>Useful lives of identifiable intangible assets</t>
        </is>
      </c>
      <c r="B14" s="4" t="inlineStr">
        <is>
          <t>9 years</t>
        </is>
      </c>
    </row>
    <row r="15">
      <c r="A15" s="4" t="inlineStr">
        <is>
          <t>Trademark and Domain Name | Maximum</t>
        </is>
      </c>
    </row>
    <row r="16">
      <c r="A16" s="3" t="inlineStr">
        <is>
          <t>Finite-Lived Intangible Assets [Line Items]</t>
        </is>
      </c>
    </row>
    <row r="17">
      <c r="A17" s="4" t="inlineStr">
        <is>
          <t>Useful lives of identifiable intangible assets</t>
        </is>
      </c>
      <c r="B17" s="4" t="inlineStr">
        <is>
          <t>9 years 8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Disaggregation Of Revenu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isaggregation of Revenue [Line Items]</t>
        </is>
      </c>
    </row>
    <row r="4">
      <c r="A4" s="4" t="inlineStr">
        <is>
          <t>Losses from services</t>
        </is>
      </c>
      <c r="B4" s="6" t="n">
        <v>-261330</v>
      </c>
      <c r="C4" s="7" t="n">
        <v>-1705176</v>
      </c>
      <c r="D4" s="7" t="n">
        <v>-1669781</v>
      </c>
      <c r="E4" s="7" t="n">
        <v>-1878375</v>
      </c>
    </row>
    <row r="5">
      <c r="A5" s="4" t="inlineStr">
        <is>
          <t>Total revenues</t>
        </is>
      </c>
      <c r="B5" s="6" t="n">
        <v>879692</v>
      </c>
      <c r="C5" s="5" t="n">
        <v>5739989</v>
      </c>
      <c r="D5" s="5" t="n">
        <v>3099698</v>
      </c>
      <c r="E5" s="5" t="n">
        <v>1922015</v>
      </c>
    </row>
    <row r="6">
      <c r="A6" s="4" t="inlineStr">
        <is>
          <t>Operations and support costs</t>
        </is>
      </c>
    </row>
    <row r="7">
      <c r="A7" s="3" t="inlineStr">
        <is>
          <t>Disaggregation of Revenue [Line Items]</t>
        </is>
      </c>
    </row>
    <row r="8">
      <c r="A8" s="4" t="inlineStr">
        <is>
          <t>Rider incentives</t>
        </is>
      </c>
      <c r="C8" s="5" t="n">
        <v>143916</v>
      </c>
      <c r="D8" s="5" t="n">
        <v>192243</v>
      </c>
      <c r="E8" s="5" t="n">
        <v>223664</v>
      </c>
    </row>
    <row r="9">
      <c r="A9" s="4" t="inlineStr">
        <is>
          <t>Rider incentives attributable to transactions where the Group acts as a principal</t>
        </is>
      </c>
      <c r="C9" s="5" t="n">
        <v>114229</v>
      </c>
      <c r="D9" s="5" t="n">
        <v>158763</v>
      </c>
      <c r="E9" s="5" t="n">
        <v>155007</v>
      </c>
    </row>
    <row r="10">
      <c r="A10" s="4" t="inlineStr">
        <is>
          <t>Selling and marketing expenses</t>
        </is>
      </c>
    </row>
    <row r="11">
      <c r="A11" s="3" t="inlineStr">
        <is>
          <t>Disaggregation of Revenue [Line Items]</t>
        </is>
      </c>
    </row>
    <row r="12">
      <c r="A12" s="4" t="inlineStr">
        <is>
          <t>Consumer incentives</t>
        </is>
      </c>
      <c r="C12" s="5" t="n">
        <v>1166032</v>
      </c>
      <c r="D12" s="5" t="n">
        <v>937713</v>
      </c>
      <c r="E12" s="5" t="n">
        <v>782479</v>
      </c>
    </row>
    <row r="13">
      <c r="A13" s="4" t="inlineStr">
        <is>
          <t>Dada Now platform</t>
        </is>
      </c>
    </row>
    <row r="14">
      <c r="A14" s="3" t="inlineStr">
        <is>
          <t>Disaggregation of Revenue [Line Items]</t>
        </is>
      </c>
    </row>
    <row r="15">
      <c r="A15" s="4" t="inlineStr">
        <is>
          <t>Total revenues</t>
        </is>
      </c>
      <c r="C15" s="5" t="n">
        <v>3434578</v>
      </c>
      <c r="D15" s="5" t="n">
        <v>1996785</v>
      </c>
      <c r="E15" s="5" t="n">
        <v>1111439</v>
      </c>
    </row>
    <row r="16">
      <c r="A16" s="4" t="inlineStr">
        <is>
          <t>Dada Now platform | Services</t>
        </is>
      </c>
    </row>
    <row r="17">
      <c r="A17" s="3" t="inlineStr">
        <is>
          <t>Disaggregation of Revenue [Line Items]</t>
        </is>
      </c>
    </row>
    <row r="18">
      <c r="A18" s="4" t="inlineStr">
        <is>
          <t>Total revenues</t>
        </is>
      </c>
      <c r="C18" s="5" t="n">
        <v>3377653</v>
      </c>
      <c r="D18" s="5" t="n">
        <v>1954834</v>
      </c>
      <c r="E18" s="5" t="n">
        <v>1062552</v>
      </c>
    </row>
    <row r="19">
      <c r="A19" s="4" t="inlineStr">
        <is>
          <t>Dada Now platform | On-demand delivery services | Operations and support costs</t>
        </is>
      </c>
    </row>
    <row r="20">
      <c r="A20" s="3" t="inlineStr">
        <is>
          <t>Disaggregation of Revenue [Line Items]</t>
        </is>
      </c>
    </row>
    <row r="21">
      <c r="A21" s="4" t="inlineStr">
        <is>
          <t>Losses from services</t>
        </is>
      </c>
      <c r="C21" s="5" t="n">
        <v>76989</v>
      </c>
      <c r="D21" s="5" t="n">
        <v>96131</v>
      </c>
      <c r="E21" s="5" t="n">
        <v>133241</v>
      </c>
    </row>
    <row r="22">
      <c r="A22" s="4" t="inlineStr">
        <is>
          <t>Dada Now platform | Sales of goods</t>
        </is>
      </c>
    </row>
    <row r="23">
      <c r="A23" s="3" t="inlineStr">
        <is>
          <t>Disaggregation of Revenue [Line Items]</t>
        </is>
      </c>
    </row>
    <row r="24">
      <c r="A24" s="4" t="inlineStr">
        <is>
          <t>Total revenues</t>
        </is>
      </c>
      <c r="C24" s="5" t="n">
        <v>56925</v>
      </c>
      <c r="D24" s="5" t="n">
        <v>41951</v>
      </c>
      <c r="E24" s="5" t="n">
        <v>48887</v>
      </c>
    </row>
    <row r="25">
      <c r="A25" s="4" t="inlineStr">
        <is>
          <t>JDDJ platform | Services</t>
        </is>
      </c>
    </row>
    <row r="26">
      <c r="A26" s="3" t="inlineStr">
        <is>
          <t>Disaggregation of Revenue [Line Items]</t>
        </is>
      </c>
    </row>
    <row r="27">
      <c r="A27" s="4" t="inlineStr">
        <is>
          <t>Total revenues</t>
        </is>
      </c>
      <c r="C27" s="5" t="n">
        <v>2305411</v>
      </c>
      <c r="D27" s="5" t="n">
        <v>1102913</v>
      </c>
      <c r="E27" s="5" t="n">
        <v>754162</v>
      </c>
    </row>
    <row r="28">
      <c r="A28" s="4" t="inlineStr">
        <is>
          <t>JDDJ platform | On-demand delivery services provided to retailers</t>
        </is>
      </c>
    </row>
    <row r="29">
      <c r="A29" s="3" t="inlineStr">
        <is>
          <t>Disaggregation of Revenue [Line Items]</t>
        </is>
      </c>
    </row>
    <row r="30">
      <c r="A30" s="4" t="inlineStr">
        <is>
          <t>Total revenues</t>
        </is>
      </c>
      <c r="C30" s="5" t="n">
        <v>970697</v>
      </c>
      <c r="D30" s="5" t="n">
        <v>588752</v>
      </c>
      <c r="E30" s="5" t="n">
        <v>448014</v>
      </c>
    </row>
    <row r="31">
      <c r="A31" s="4" t="inlineStr">
        <is>
          <t>JDDJ platform | Commission fee from retailers</t>
        </is>
      </c>
    </row>
    <row r="32">
      <c r="A32" s="3" t="inlineStr">
        <is>
          <t>Disaggregation of Revenue [Line Items]</t>
        </is>
      </c>
    </row>
    <row r="33">
      <c r="A33" s="4" t="inlineStr">
        <is>
          <t>Total revenues</t>
        </is>
      </c>
      <c r="C33" s="7" t="n">
        <v>687789</v>
      </c>
      <c r="D33" s="7" t="n">
        <v>347870</v>
      </c>
      <c r="E33" s="5" t="n">
        <v>225884</v>
      </c>
    </row>
    <row r="34">
      <c r="A34" s="4" t="inlineStr">
        <is>
          <t>Others</t>
        </is>
      </c>
    </row>
    <row r="35">
      <c r="A35" s="3" t="inlineStr">
        <is>
          <t>Disaggregation of Revenue [Line Items]</t>
        </is>
      </c>
    </row>
    <row r="36">
      <c r="A36" s="4" t="inlineStr">
        <is>
          <t>Total revenues</t>
        </is>
      </c>
      <c r="E36" s="5" t="n">
        <v>56414</v>
      </c>
    </row>
    <row r="37">
      <c r="A37" s="4" t="inlineStr">
        <is>
          <t>Others | Services</t>
        </is>
      </c>
    </row>
    <row r="38">
      <c r="A38" s="3" t="inlineStr">
        <is>
          <t>Disaggregation of Revenue [Line Items]</t>
        </is>
      </c>
    </row>
    <row r="39">
      <c r="A39" s="4" t="inlineStr">
        <is>
          <t>Total revenues</t>
        </is>
      </c>
      <c r="E39" s="5" t="n">
        <v>23402</v>
      </c>
    </row>
    <row r="40">
      <c r="A40" s="4" t="inlineStr">
        <is>
          <t>Others | Sales of goods</t>
        </is>
      </c>
    </row>
    <row r="41">
      <c r="A41" s="3" t="inlineStr">
        <is>
          <t>Disaggregation of Revenue [Line Items]</t>
        </is>
      </c>
    </row>
    <row r="42">
      <c r="A42" s="4" t="inlineStr">
        <is>
          <t>Total revenues</t>
        </is>
      </c>
      <c r="E42" s="7" t="n">
        <v>33012</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Group's advances from customers (Details) - CNY (¥) ¥ in Thousands</t>
        </is>
      </c>
      <c r="B1" s="2" t="inlineStr">
        <is>
          <t>12 Months Ended</t>
        </is>
      </c>
    </row>
    <row r="2">
      <c r="B2" s="2" t="inlineStr">
        <is>
          <t>Dec. 31, 2020</t>
        </is>
      </c>
      <c r="C2" s="2" t="inlineStr">
        <is>
          <t>Dec. 31, 2019</t>
        </is>
      </c>
      <c r="D2" s="2" t="inlineStr">
        <is>
          <t>Dec. 31, 2018</t>
        </is>
      </c>
    </row>
    <row r="3">
      <c r="A3" s="3" t="inlineStr">
        <is>
          <t>PRINCIPAL ACCOUNTING POLICIES</t>
        </is>
      </c>
    </row>
    <row r="4">
      <c r="A4" s="4" t="inlineStr">
        <is>
          <t>Opening balance</t>
        </is>
      </c>
      <c r="B4" s="7" t="n">
        <v>15357</v>
      </c>
      <c r="C4" s="7" t="n">
        <v>3392</v>
      </c>
      <c r="D4" s="7" t="n">
        <v>331</v>
      </c>
    </row>
    <row r="5">
      <c r="A5" s="4" t="inlineStr">
        <is>
          <t>Increase , net</t>
        </is>
      </c>
      <c r="B5" s="5" t="n">
        <v>10894</v>
      </c>
      <c r="C5" s="5" t="n">
        <v>11965</v>
      </c>
      <c r="D5" s="5" t="n">
        <v>3061</v>
      </c>
    </row>
    <row r="6">
      <c r="A6" s="4" t="inlineStr">
        <is>
          <t>Closing balance</t>
        </is>
      </c>
      <c r="B6" s="5" t="n">
        <v>26251</v>
      </c>
      <c r="C6" s="5" t="n">
        <v>15357</v>
      </c>
      <c r="D6" s="5" t="n">
        <v>3392</v>
      </c>
    </row>
    <row r="7">
      <c r="A7" s="4" t="inlineStr">
        <is>
          <t>Revenue recognized from opening balance</t>
        </is>
      </c>
      <c r="B7" s="7" t="n">
        <v>15357</v>
      </c>
      <c r="C7" s="7" t="n">
        <v>3392</v>
      </c>
      <c r="D7" s="7" t="n">
        <v>3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PRINCIPAL ACCOUNTING POLICIES - Future lease payments under operating leases, excluding short-term leases not capitalized (Details) - 12 months ended Dec. 31, 2020 ¥ in Thousands, $ in Thousands</t>
        </is>
      </c>
      <c r="B1" s="2" t="inlineStr">
        <is>
          <t>CNY (¥)</t>
        </is>
      </c>
      <c r="C1" s="2" t="inlineStr">
        <is>
          <t>USD ($)</t>
        </is>
      </c>
      <c r="D1" s="2" t="inlineStr">
        <is>
          <t>CNY (¥)</t>
        </is>
      </c>
    </row>
    <row r="2">
      <c r="A2" s="3" t="inlineStr">
        <is>
          <t>PRINCIPAL ACCOUNTING POLICIES</t>
        </is>
      </c>
    </row>
    <row r="3">
      <c r="A3" s="4" t="inlineStr">
        <is>
          <t>2021</t>
        </is>
      </c>
      <c r="D3" s="7" t="n">
        <v>46050</v>
      </c>
    </row>
    <row r="4">
      <c r="A4" s="4" t="inlineStr">
        <is>
          <t>2022</t>
        </is>
      </c>
      <c r="D4" s="5" t="n">
        <v>31381</v>
      </c>
    </row>
    <row r="5">
      <c r="A5" s="4" t="inlineStr">
        <is>
          <t>2023</t>
        </is>
      </c>
      <c r="D5" s="5" t="n">
        <v>23813</v>
      </c>
    </row>
    <row r="6">
      <c r="A6" s="4" t="inlineStr">
        <is>
          <t>2024</t>
        </is>
      </c>
      <c r="D6" s="5" t="n">
        <v>18607</v>
      </c>
    </row>
    <row r="7">
      <c r="A7" s="4" t="inlineStr">
        <is>
          <t>Total future lease payments</t>
        </is>
      </c>
      <c r="D7" s="5" t="n">
        <v>119851</v>
      </c>
    </row>
    <row r="8">
      <c r="A8" s="4" t="inlineStr">
        <is>
          <t>Less: imputed interest</t>
        </is>
      </c>
      <c r="D8" s="5" t="n">
        <v>-8589</v>
      </c>
    </row>
    <row r="9">
      <c r="A9" s="4" t="inlineStr">
        <is>
          <t>Total lease liability balance</t>
        </is>
      </c>
      <c r="D9" s="5" t="n">
        <v>111262</v>
      </c>
    </row>
    <row r="10">
      <c r="A10" s="4" t="inlineStr">
        <is>
          <t>Current operating lease liabilities</t>
        </is>
      </c>
      <c r="C10" s="6" t="n">
        <v>6396</v>
      </c>
      <c r="D10" s="5" t="n">
        <v>41737</v>
      </c>
    </row>
    <row r="11">
      <c r="A11" s="4" t="inlineStr">
        <is>
          <t>Non-current operating lease liabilities</t>
        </is>
      </c>
      <c r="C11" s="6" t="n">
        <v>10655</v>
      </c>
      <c r="D11" s="7" t="n">
        <v>69525</v>
      </c>
    </row>
    <row r="12">
      <c r="A12" s="4" t="inlineStr">
        <is>
          <t>Short-term Lease</t>
        </is>
      </c>
      <c r="B12" s="7" t="n">
        <v>2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INCIPAL ACCOUNTING POLICIES - Future minimum lease payments under the Group's non-cancelable operating lease agreements based on ASC 840 (Details) ¥ in Thousands</t>
        </is>
      </c>
      <c r="B1" s="2" t="inlineStr">
        <is>
          <t>Dec. 31, 2019CNY (¥)</t>
        </is>
      </c>
    </row>
    <row r="2">
      <c r="A2" s="3" t="inlineStr">
        <is>
          <t>PRINCIPAL ACCOUNTING POLICIES</t>
        </is>
      </c>
    </row>
    <row r="3">
      <c r="A3" s="4" t="inlineStr">
        <is>
          <t>2020</t>
        </is>
      </c>
      <c r="B3" s="7" t="n">
        <v>49501</v>
      </c>
    </row>
    <row r="4">
      <c r="A4" s="4" t="inlineStr">
        <is>
          <t>2021</t>
        </is>
      </c>
      <c r="B4" s="5" t="n">
        <v>37812</v>
      </c>
    </row>
    <row r="5">
      <c r="A5" s="4" t="inlineStr">
        <is>
          <t>2022</t>
        </is>
      </c>
      <c r="B5" s="5" t="n">
        <v>22711</v>
      </c>
    </row>
    <row r="6">
      <c r="A6" s="4" t="inlineStr">
        <is>
          <t>2023</t>
        </is>
      </c>
      <c r="B6" s="5" t="n">
        <v>17125</v>
      </c>
    </row>
    <row r="7">
      <c r="A7" s="4" t="inlineStr">
        <is>
          <t>2024 and after</t>
        </is>
      </c>
      <c r="B7" s="5" t="n">
        <v>15440</v>
      </c>
    </row>
    <row r="8">
      <c r="A8" s="4" t="inlineStr">
        <is>
          <t>Total lease commitment</t>
        </is>
      </c>
      <c r="B8" s="7" t="n">
        <v>1425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PRINCIPAL ACCOUNTING POLICIES - Supplemental cash flow information related to operating leases (Details) ¥ in Thousands</t>
        </is>
      </c>
      <c r="B1" s="2" t="inlineStr">
        <is>
          <t>12 Months Ended</t>
        </is>
      </c>
    </row>
    <row r="2">
      <c r="B2" s="2" t="inlineStr">
        <is>
          <t>Dec. 31, 2020CNY (¥)</t>
        </is>
      </c>
    </row>
    <row r="3">
      <c r="A3" s="3" t="inlineStr">
        <is>
          <t>PRINCIPAL ACCOUNTING POLICIES</t>
        </is>
      </c>
    </row>
    <row r="4">
      <c r="A4" s="4" t="inlineStr">
        <is>
          <t>Cash payments</t>
        </is>
      </c>
      <c r="B4" s="7" t="n">
        <v>48890</v>
      </c>
    </row>
    <row r="5">
      <c r="A5" s="4" t="inlineStr">
        <is>
          <t>New operating lease assets obtained in exchange for operating lease liabilities</t>
        </is>
      </c>
      <c r="B5" s="7" t="n">
        <v>24688</v>
      </c>
    </row>
    <row r="6">
      <c r="A6" s="4" t="inlineStr">
        <is>
          <t>weighted average remaining lease term</t>
        </is>
      </c>
      <c r="B6" s="4" t="inlineStr">
        <is>
          <t>3 years 1 month 13 days</t>
        </is>
      </c>
    </row>
    <row r="7">
      <c r="A7" s="4" t="inlineStr">
        <is>
          <t>weighted average discount rate</t>
        </is>
      </c>
      <c r="B7" s="4" t="inlineStr">
        <is>
          <t>4.8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6" customWidth="1" min="5" max="5"/>
    <col width="26" customWidth="1" min="6" max="6"/>
    <col width="21" customWidth="1" min="7" max="7"/>
  </cols>
  <sheetData>
    <row r="1">
      <c r="A1" s="1" t="inlineStr">
        <is>
          <t>PRINCIPAL ACCOUNTING POLICIES - Additional information (Details) ¥ in Thousands, $ in Thousands</t>
        </is>
      </c>
      <c r="B1" s="2" t="inlineStr">
        <is>
          <t>12 Months Ended</t>
        </is>
      </c>
    </row>
    <row r="2">
      <c r="B2" s="2" t="inlineStr">
        <is>
          <t>Dec. 31, 2020CNY (¥)itemsegment</t>
        </is>
      </c>
      <c r="C2" s="2" t="inlineStr">
        <is>
          <t>Dec. 31, 2019CNY (¥)</t>
        </is>
      </c>
      <c r="D2" s="2" t="inlineStr">
        <is>
          <t>Dec. 31, 2018CNY (¥)</t>
        </is>
      </c>
      <c r="E2" s="2" t="inlineStr">
        <is>
          <t>Dec. 31, 2020USD ($)$ / ¥</t>
        </is>
      </c>
      <c r="F2" s="2" t="inlineStr">
        <is>
          <t>Dec. 31, 2020CNY (¥)$ / ¥</t>
        </is>
      </c>
      <c r="G2" s="2" t="inlineStr">
        <is>
          <t>Jan. 01, 2020CNY (¥)</t>
        </is>
      </c>
    </row>
    <row r="3">
      <c r="A3" s="3" t="inlineStr">
        <is>
          <t>Significant Accounting Policies [Line Items]</t>
        </is>
      </c>
    </row>
    <row r="4">
      <c r="A4" s="4" t="inlineStr">
        <is>
          <t>Foreign currency exchange rate | $ / ¥</t>
        </is>
      </c>
      <c r="E4" s="10" t="n">
        <v>6.525</v>
      </c>
      <c r="F4" s="10" t="n">
        <v>6.525</v>
      </c>
    </row>
    <row r="5">
      <c r="A5" s="4" t="inlineStr">
        <is>
          <t>Number of reporting units | item</t>
        </is>
      </c>
      <c r="B5" s="5" t="n">
        <v>1</v>
      </c>
    </row>
    <row r="6">
      <c r="A6" s="4" t="inlineStr">
        <is>
          <t>Goodwill impairment loss</t>
        </is>
      </c>
      <c r="B6" s="7" t="n">
        <v>0</v>
      </c>
      <c r="C6" s="7" t="n">
        <v>0</v>
      </c>
      <c r="D6" s="7" t="n">
        <v>0</v>
      </c>
    </row>
    <row r="7">
      <c r="A7" s="4" t="inlineStr">
        <is>
          <t>Impairment charges of equity investments</t>
        </is>
      </c>
      <c r="D7" s="5" t="n">
        <v>2000</v>
      </c>
    </row>
    <row r="8">
      <c r="A8" s="4" t="inlineStr">
        <is>
          <t>Impairment lossess to write off the loan receivable</t>
        </is>
      </c>
      <c r="D8" s="5" t="n">
        <v>3432</v>
      </c>
    </row>
    <row r="9">
      <c r="A9" s="4" t="inlineStr">
        <is>
          <t>Revenue, Remaining Performance Obligation, Optional Exemption, Performance Obligation [true false]</t>
        </is>
      </c>
      <c r="B9" s="4" t="inlineStr">
        <is>
          <t>true</t>
        </is>
      </c>
    </row>
    <row r="10">
      <c r="A10" s="4" t="inlineStr">
        <is>
          <t>Revenue, Remaining Performance Obligation, Optional Exemption, Variable Consideration [true false]</t>
        </is>
      </c>
      <c r="B10" s="4" t="inlineStr">
        <is>
          <t>true</t>
        </is>
      </c>
    </row>
    <row r="11">
      <c r="A11" s="4" t="inlineStr">
        <is>
          <t>Advertising and marketing expenses</t>
        </is>
      </c>
      <c r="B11" s="7" t="n">
        <v>247858</v>
      </c>
      <c r="C11" s="5" t="n">
        <v>133669</v>
      </c>
      <c r="D11" s="5" t="n">
        <v>118829</v>
      </c>
    </row>
    <row r="12">
      <c r="A12" s="4" t="inlineStr">
        <is>
          <t>Service period for Options and restricted share units granted to employees, including directors</t>
        </is>
      </c>
      <c r="B12" s="4" t="inlineStr">
        <is>
          <t>4 years</t>
        </is>
      </c>
    </row>
    <row r="13">
      <c r="A13" s="4" t="inlineStr">
        <is>
          <t>Lease, Practical Expedients, Package [true false]</t>
        </is>
      </c>
      <c r="B13" s="4" t="inlineStr">
        <is>
          <t>true</t>
        </is>
      </c>
    </row>
    <row r="14">
      <c r="A14" s="4" t="inlineStr">
        <is>
          <t>ROU asset</t>
        </is>
      </c>
      <c r="E14" s="6" t="n">
        <v>16417</v>
      </c>
      <c r="F14" s="7" t="n">
        <v>107120</v>
      </c>
    </row>
    <row r="15">
      <c r="A15" s="4" t="inlineStr">
        <is>
          <t>Operating lease liability</t>
        </is>
      </c>
      <c r="F15" s="5" t="n">
        <v>111262</v>
      </c>
    </row>
    <row r="16">
      <c r="A16" s="4" t="inlineStr">
        <is>
          <t>Operating Leases, Rent Expense, Net</t>
        </is>
      </c>
      <c r="C16" s="5" t="n">
        <v>58713</v>
      </c>
      <c r="D16" s="5" t="n">
        <v>40519</v>
      </c>
    </row>
    <row r="17">
      <c r="A17" s="4" t="inlineStr">
        <is>
          <t>Operating Lease, Cost</t>
        </is>
      </c>
      <c r="B17" s="7" t="n">
        <v>47915</v>
      </c>
    </row>
    <row r="18">
      <c r="A18" s="4" t="inlineStr">
        <is>
          <t>Short-term Lease, Cost</t>
        </is>
      </c>
      <c r="B18" s="5" t="n">
        <v>13548</v>
      </c>
    </row>
    <row r="19">
      <c r="A19" s="4" t="inlineStr">
        <is>
          <t>Sublease income</t>
        </is>
      </c>
      <c r="C19" s="5" t="n">
        <v>13108</v>
      </c>
      <c r="D19" s="5" t="n">
        <v>2814</v>
      </c>
    </row>
    <row r="20">
      <c r="A20" s="4" t="inlineStr">
        <is>
          <t>Sublease Income</t>
        </is>
      </c>
      <c r="B20" s="7" t="n">
        <v>16086</v>
      </c>
    </row>
    <row r="21">
      <c r="A21" s="4" t="inlineStr">
        <is>
          <t>Government grants</t>
        </is>
      </c>
      <c r="C21" s="7" t="n">
        <v>72660</v>
      </c>
      <c r="D21" s="7" t="n">
        <v>18822</v>
      </c>
      <c r="F21" s="7" t="n">
        <v>58520</v>
      </c>
    </row>
    <row r="22">
      <c r="A22" s="4" t="inlineStr">
        <is>
          <t>Number of operating segment | segment</t>
        </is>
      </c>
      <c r="B22" s="5" t="n">
        <v>1</v>
      </c>
    </row>
    <row r="23">
      <c r="A23" s="4" t="inlineStr">
        <is>
          <t>ASU 2016-02</t>
        </is>
      </c>
    </row>
    <row r="24">
      <c r="A24" s="3" t="inlineStr">
        <is>
          <t>Significant Accounting Policies [Line Items]</t>
        </is>
      </c>
    </row>
    <row r="25">
      <c r="A25" s="4" t="inlineStr">
        <is>
          <t>ROU asset</t>
        </is>
      </c>
      <c r="G25" s="7" t="n">
        <v>125010</v>
      </c>
    </row>
    <row r="26">
      <c r="A26" s="4" t="inlineStr">
        <is>
          <t>Operating lease liability</t>
        </is>
      </c>
      <c r="G26" s="7" t="n">
        <v>130127</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Fair Value, Assets and Liabilities Measured on Recurring and Nonrecurring Basis [Line Items]</t>
        </is>
      </c>
    </row>
    <row r="4">
      <c r="A4" s="4" t="inlineStr">
        <is>
          <t>Interest income</t>
        </is>
      </c>
      <c r="B4" s="6" t="n">
        <v>10053</v>
      </c>
      <c r="C4" s="7" t="n">
        <v>65596</v>
      </c>
      <c r="D4" s="7" t="n">
        <v>84276</v>
      </c>
      <c r="E4" s="7" t="n">
        <v>53111</v>
      </c>
    </row>
    <row r="5">
      <c r="A5" s="4" t="inlineStr">
        <is>
          <t>Recurring | Level 2 | Wealth management products</t>
        </is>
      </c>
    </row>
    <row r="6">
      <c r="A6" s="3" t="inlineStr">
        <is>
          <t>Fair Value, Assets and Liabilities Measured on Recurring and Nonrecurring Basis [Line Items]</t>
        </is>
      </c>
    </row>
    <row r="7">
      <c r="A7" s="4" t="inlineStr">
        <is>
          <t>Fair Value</t>
        </is>
      </c>
      <c r="C7" s="5" t="n">
        <v>470000</v>
      </c>
      <c r="D7" s="5" t="n">
        <v>242567</v>
      </c>
    </row>
    <row r="8">
      <c r="A8" s="4" t="inlineStr">
        <is>
          <t>Interest income</t>
        </is>
      </c>
      <c r="C8" s="7" t="n">
        <v>7855</v>
      </c>
      <c r="D8" s="7" t="n">
        <v>6928</v>
      </c>
      <c r="E8" s="7" t="n">
        <v>12263</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Additional Information (Details) ¥ in Thousands</t>
        </is>
      </c>
      <c r="B1" s="2" t="inlineStr">
        <is>
          <t>12 Months Ended</t>
        </is>
      </c>
    </row>
    <row r="2">
      <c r="B2" s="2" t="inlineStr">
        <is>
          <t>Dec. 31, 2018CNY (¥)</t>
        </is>
      </c>
    </row>
    <row r="3">
      <c r="A3" s="3" t="inlineStr">
        <is>
          <t>FAIR VALUE MEASUREMENTS</t>
        </is>
      </c>
    </row>
    <row r="4">
      <c r="A4" s="4" t="inlineStr">
        <is>
          <t>Impairment provision for property and equipment</t>
        </is>
      </c>
      <c r="B4" s="7" t="n">
        <v>84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9" customWidth="1" min="2" max="2"/>
    <col width="34" customWidth="1" min="3" max="3"/>
    <col width="32" customWidth="1" min="4" max="4"/>
    <col width="27" customWidth="1" min="5" max="5"/>
    <col width="53" customWidth="1" min="6" max="6"/>
    <col width="14" customWidth="1" min="7" max="7"/>
    <col width="14" customWidth="1" min="8" max="8"/>
  </cols>
  <sheetData>
    <row r="1">
      <c r="A1" s="1" t="inlineStr">
        <is>
          <t>CONSOLIDATED STATEMENTS OF CHANGES IN SHAREHOLDERS' (DEFICIT) EQUITY ¥ in Thousands, $ in Thousands</t>
        </is>
      </c>
      <c r="B1" s="2" t="inlineStr">
        <is>
          <t>Ordinary sharesCNY (¥)shares</t>
        </is>
      </c>
      <c r="C1" s="2" t="inlineStr">
        <is>
          <t>Additional paid-in capitalCNY (¥)</t>
        </is>
      </c>
      <c r="D1" s="2" t="inlineStr">
        <is>
          <t>Subscription receivablesCNY (¥)</t>
        </is>
      </c>
      <c r="E1" s="2" t="inlineStr">
        <is>
          <t>Accumulated deficitCNY (¥)</t>
        </is>
      </c>
      <c r="F1" s="2" t="inlineStr">
        <is>
          <t>Accumulated other comprehensive income (loss)CNY (¥)</t>
        </is>
      </c>
      <c r="G1" s="2" t="inlineStr">
        <is>
          <t>USD ($)shares</t>
        </is>
      </c>
      <c r="H1" s="2" t="inlineStr">
        <is>
          <t>CNY (¥)shares</t>
        </is>
      </c>
    </row>
    <row r="2">
      <c r="A2" s="4" t="inlineStr">
        <is>
          <t>Beginning balance at Dec. 31, 2017</t>
        </is>
      </c>
      <c r="B2" s="7" t="n">
        <v>227</v>
      </c>
      <c r="C2" s="7" t="n">
        <v>1513420</v>
      </c>
      <c r="D2" s="7" t="n">
        <v>-35</v>
      </c>
      <c r="E2" s="7" t="n">
        <v>-4091770</v>
      </c>
      <c r="F2" s="7" t="n">
        <v>103132</v>
      </c>
      <c r="H2" s="7" t="n">
        <v>-2475026</v>
      </c>
    </row>
    <row r="3">
      <c r="A3" s="4" t="inlineStr">
        <is>
          <t>Beginning balance (in shares) at Dec. 31, 2017 | shares</t>
        </is>
      </c>
      <c r="B3" s="5" t="n">
        <v>355105296</v>
      </c>
    </row>
    <row r="4">
      <c r="A4" s="3" t="inlineStr">
        <is>
          <t>Increase (Decrease) in Stockholders' Equity [Roll Forward]</t>
        </is>
      </c>
    </row>
    <row r="5">
      <c r="A5" s="4" t="inlineStr">
        <is>
          <t>Issuance of ordinary shares for vested restricted share units</t>
        </is>
      </c>
      <c r="B5" s="7" t="n">
        <v>5</v>
      </c>
      <c r="C5" s="5" t="n">
        <v>-5</v>
      </c>
    </row>
    <row r="6">
      <c r="A6" s="4" t="inlineStr">
        <is>
          <t>Issuance of ordinary shares for vested restricted share units (in shares) | shares</t>
        </is>
      </c>
      <c r="B6" s="5" t="n">
        <v>7092667</v>
      </c>
    </row>
    <row r="7">
      <c r="A7" s="4" t="inlineStr">
        <is>
          <t>Issuance of ordinary shares for public offerings, net of issuance costs of RMB39,316 (in shares) | shares</t>
        </is>
      </c>
      <c r="G7" s="5" t="n">
        <v>7092667</v>
      </c>
      <c r="H7" s="5" t="n">
        <v>7092667</v>
      </c>
    </row>
    <row r="8">
      <c r="A8" s="4" t="inlineStr">
        <is>
          <t>Share-based compensation</t>
        </is>
      </c>
      <c r="C8" s="5" t="n">
        <v>51185</v>
      </c>
      <c r="H8" s="7" t="n">
        <v>51185</v>
      </c>
    </row>
    <row r="9">
      <c r="A9" s="4" t="inlineStr">
        <is>
          <t>Net loss</t>
        </is>
      </c>
      <c r="E9" s="5" t="n">
        <v>-1878375</v>
      </c>
      <c r="H9" s="5" t="n">
        <v>-1878375</v>
      </c>
    </row>
    <row r="10">
      <c r="A10" s="4" t="inlineStr">
        <is>
          <t>Accretion of convertible redeemable preferred shares</t>
        </is>
      </c>
      <c r="C10" s="5" t="n">
        <v>-511646</v>
      </c>
      <c r="H10" s="5" t="n">
        <v>-511646</v>
      </c>
    </row>
    <row r="11">
      <c r="A11" s="4" t="inlineStr">
        <is>
          <t>Foreign currency translation adjustments</t>
        </is>
      </c>
      <c r="F11" s="5" t="n">
        <v>36974</v>
      </c>
      <c r="H11" s="5" t="n">
        <v>36974</v>
      </c>
    </row>
    <row r="12">
      <c r="A12" s="4" t="inlineStr">
        <is>
          <t>Ending balance at Dec. 31, 2018</t>
        </is>
      </c>
      <c r="B12" s="7" t="n">
        <v>232</v>
      </c>
      <c r="C12" s="5" t="n">
        <v>1052954</v>
      </c>
      <c r="D12" s="5" t="n">
        <v>-35</v>
      </c>
      <c r="E12" s="5" t="n">
        <v>-5970145</v>
      </c>
      <c r="F12" s="5" t="n">
        <v>140106</v>
      </c>
      <c r="H12" s="7" t="n">
        <v>-4776888</v>
      </c>
    </row>
    <row r="13">
      <c r="A13" s="4" t="inlineStr">
        <is>
          <t>Ending balance (in shares) at Dec. 31, 2018 | shares</t>
        </is>
      </c>
      <c r="B13" s="5" t="n">
        <v>362197963</v>
      </c>
    </row>
    <row r="14">
      <c r="A14" s="3" t="inlineStr">
        <is>
          <t>Increase (Decrease) in Stockholders' Equity [Roll Forward]</t>
        </is>
      </c>
    </row>
    <row r="15">
      <c r="A15" s="4" t="inlineStr">
        <is>
          <t>Issuance of ordinary shares for vested restricted share units</t>
        </is>
      </c>
      <c r="B15" s="7" t="n">
        <v>5</v>
      </c>
      <c r="C15" s="5" t="n">
        <v>-5</v>
      </c>
    </row>
    <row r="16">
      <c r="A16" s="4" t="inlineStr">
        <is>
          <t>Issuance of ordinary shares for vested restricted share units (in shares) | shares</t>
        </is>
      </c>
      <c r="B16" s="5" t="n">
        <v>7092666</v>
      </c>
    </row>
    <row r="17">
      <c r="A17" s="4" t="inlineStr">
        <is>
          <t>Issuance of ordinary shares for public offerings, net of issuance costs of RMB39,316 (in shares) | shares</t>
        </is>
      </c>
      <c r="G17" s="5" t="n">
        <v>7092666</v>
      </c>
      <c r="H17" s="5" t="n">
        <v>7092666</v>
      </c>
    </row>
    <row r="18">
      <c r="A18" s="4" t="inlineStr">
        <is>
          <t>Share-based compensation</t>
        </is>
      </c>
      <c r="C18" s="5" t="n">
        <v>51168</v>
      </c>
      <c r="H18" s="7" t="n">
        <v>51168</v>
      </c>
    </row>
    <row r="19">
      <c r="A19" s="4" t="inlineStr">
        <is>
          <t>Net loss</t>
        </is>
      </c>
      <c r="E19" s="5" t="n">
        <v>-1669781</v>
      </c>
      <c r="H19" s="5" t="n">
        <v>-1669781</v>
      </c>
    </row>
    <row r="20">
      <c r="A20" s="4" t="inlineStr">
        <is>
          <t>Accretion of convertible redeemable preferred shares</t>
        </is>
      </c>
      <c r="C20" s="5" t="n">
        <v>-795015</v>
      </c>
      <c r="H20" s="5" t="n">
        <v>-795015</v>
      </c>
    </row>
    <row r="21">
      <c r="A21" s="4" t="inlineStr">
        <is>
          <t>Foreign currency translation adjustments</t>
        </is>
      </c>
      <c r="F21" s="5" t="n">
        <v>-446</v>
      </c>
      <c r="H21" s="5" t="n">
        <v>-446</v>
      </c>
    </row>
    <row r="22">
      <c r="A22" s="4" t="inlineStr">
        <is>
          <t>Ending balance at Dec. 31, 2019</t>
        </is>
      </c>
      <c r="B22" s="7" t="n">
        <v>237</v>
      </c>
      <c r="C22" s="5" t="n">
        <v>309102</v>
      </c>
      <c r="D22" s="5" t="n">
        <v>-35</v>
      </c>
      <c r="E22" s="5" t="n">
        <v>-7639926</v>
      </c>
      <c r="F22" s="5" t="n">
        <v>139660</v>
      </c>
      <c r="H22" s="5" t="n">
        <v>-7190962</v>
      </c>
    </row>
    <row r="23">
      <c r="A23" s="4" t="inlineStr">
        <is>
          <t>Ending balance (in shares) at Dec. 31, 2019 | shares</t>
        </is>
      </c>
      <c r="B23" s="5" t="n">
        <v>369290629</v>
      </c>
    </row>
    <row r="24">
      <c r="A24" s="3" t="inlineStr">
        <is>
          <t>Increase (Decrease) in Stockholders' Equity [Roll Forward]</t>
        </is>
      </c>
    </row>
    <row r="25">
      <c r="A25" s="4" t="inlineStr">
        <is>
          <t>Issuance of ordinary shares for public offerings, net of issuance costs of RMB39,316</t>
        </is>
      </c>
      <c r="B25" s="7" t="n">
        <v>87</v>
      </c>
      <c r="C25" s="5" t="n">
        <v>5173926</v>
      </c>
      <c r="H25" s="5" t="n">
        <v>5174013</v>
      </c>
    </row>
    <row r="26">
      <c r="A26" s="4" t="inlineStr">
        <is>
          <t>Issuance of ordinary shares for public offerings, net of issuance costs of RMB39,316 (in shares) | shares</t>
        </is>
      </c>
      <c r="B26" s="5" t="n">
        <v>125491548</v>
      </c>
    </row>
    <row r="27">
      <c r="A27" s="4" t="inlineStr">
        <is>
          <t>Conversion of preferred shares upon completion of initial public offering ("IPO")</t>
        </is>
      </c>
      <c r="B27" s="7" t="n">
        <v>311</v>
      </c>
      <c r="C27" s="5" t="n">
        <v>10968364</v>
      </c>
      <c r="H27" s="5" t="n">
        <v>10968675</v>
      </c>
    </row>
    <row r="28">
      <c r="A28" s="4" t="inlineStr">
        <is>
          <t>Conversion of preferred shares upon completion of initial public offering ("IPO") (in shares) | shares</t>
        </is>
      </c>
      <c r="B28" s="5" t="n">
        <v>439646388</v>
      </c>
    </row>
    <row r="29">
      <c r="A29" s="4" t="inlineStr">
        <is>
          <t>Share issued for exercise of stock options and vested restricted share units</t>
        </is>
      </c>
      <c r="B29" s="7" t="n">
        <v>4</v>
      </c>
      <c r="C29" s="5" t="n">
        <v>6900</v>
      </c>
      <c r="H29" s="5" t="n">
        <v>6904</v>
      </c>
    </row>
    <row r="30">
      <c r="A30" s="4" t="inlineStr">
        <is>
          <t>Share issued for exercise of stock options and vested restricted share units (in shares) | shares</t>
        </is>
      </c>
      <c r="B30" s="5" t="n">
        <v>7021620</v>
      </c>
    </row>
    <row r="31">
      <c r="A31" s="4" t="inlineStr">
        <is>
          <t>Collection of subscription receivable</t>
        </is>
      </c>
      <c r="D31" s="7" t="n">
        <v>35</v>
      </c>
      <c r="H31" s="5" t="n">
        <v>35</v>
      </c>
    </row>
    <row r="32">
      <c r="A32" s="4" t="inlineStr">
        <is>
          <t>Share-based compensation</t>
        </is>
      </c>
      <c r="C32" s="5" t="n">
        <v>360078</v>
      </c>
      <c r="H32" s="5" t="n">
        <v>360078</v>
      </c>
    </row>
    <row r="33">
      <c r="A33" s="4" t="inlineStr">
        <is>
          <t>Net loss</t>
        </is>
      </c>
      <c r="E33" s="5" t="n">
        <v>-1705176</v>
      </c>
      <c r="G33" s="6" t="n">
        <v>-261330</v>
      </c>
      <c r="H33" s="5" t="n">
        <v>-1705176</v>
      </c>
    </row>
    <row r="34">
      <c r="A34" s="4" t="inlineStr">
        <is>
          <t>Accretion of convertible redeemable preferred shares</t>
        </is>
      </c>
      <c r="C34" s="5" t="n">
        <v>-375649</v>
      </c>
      <c r="G34" s="5" t="n">
        <v>-57571</v>
      </c>
      <c r="H34" s="5" t="n">
        <v>-375649</v>
      </c>
    </row>
    <row r="35">
      <c r="A35" s="4" t="inlineStr">
        <is>
          <t>Foreign currency translation adjustments</t>
        </is>
      </c>
      <c r="F35" s="5" t="n">
        <v>-209963</v>
      </c>
      <c r="G35" s="5" t="n">
        <v>-32178</v>
      </c>
      <c r="H35" s="5" t="n">
        <v>-209963</v>
      </c>
    </row>
    <row r="36">
      <c r="A36" s="4" t="inlineStr">
        <is>
          <t>Ending balance at Dec. 31, 2020</t>
        </is>
      </c>
      <c r="B36" s="7" t="n">
        <v>639</v>
      </c>
      <c r="C36" s="7" t="n">
        <v>16442721</v>
      </c>
      <c r="E36" s="7" t="n">
        <v>-9345102</v>
      </c>
      <c r="F36" s="7" t="n">
        <v>-70303</v>
      </c>
      <c r="G36" s="6" t="n">
        <v>1077082</v>
      </c>
      <c r="H36" s="7" t="n">
        <v>7027955</v>
      </c>
    </row>
    <row r="37">
      <c r="A37" s="4" t="inlineStr">
        <is>
          <t>Ending balance (in shares) at Dec. 31, 2020 | shares</t>
        </is>
      </c>
      <c r="B37" s="5" t="n">
        <v>9414501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SHORT-TERM INVESTMENT (Details) ¥ in Thousands, $ in Thousands</t>
        </is>
      </c>
      <c r="B1" s="2" t="inlineStr">
        <is>
          <t>Dec. 31, 2020USD ($)</t>
        </is>
      </c>
      <c r="C1" s="2" t="inlineStr">
        <is>
          <t>Dec. 31, 2020CNY (¥)</t>
        </is>
      </c>
      <c r="D1" s="2" t="inlineStr">
        <is>
          <t>Dec. 31, 2019CNY (¥)</t>
        </is>
      </c>
    </row>
    <row r="2">
      <c r="A2" s="3" t="inlineStr">
        <is>
          <t>SHORT-TERM INVESTMENT</t>
        </is>
      </c>
    </row>
    <row r="3">
      <c r="A3" s="4" t="inlineStr">
        <is>
          <t>Wealth management products</t>
        </is>
      </c>
      <c r="C3" s="7" t="n">
        <v>470000</v>
      </c>
      <c r="D3" s="7" t="n">
        <v>242567</v>
      </c>
    </row>
    <row r="4">
      <c r="A4" s="4" t="inlineStr">
        <is>
          <t>Time deposits</t>
        </is>
      </c>
      <c r="C4" s="5" t="n">
        <v>300000</v>
      </c>
      <c r="D4" s="5" t="n">
        <v>714803</v>
      </c>
    </row>
    <row r="5">
      <c r="A5" s="4" t="inlineStr">
        <is>
          <t>Total</t>
        </is>
      </c>
      <c r="B5" s="6" t="n">
        <v>118008</v>
      </c>
      <c r="C5" s="7" t="n">
        <v>770000</v>
      </c>
      <c r="D5" s="7" t="n">
        <v>9573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0USD ($)</t>
        </is>
      </c>
      <c r="C1" s="2" t="inlineStr">
        <is>
          <t>Dec. 31, 2020CNY (¥)</t>
        </is>
      </c>
      <c r="D1" s="2" t="inlineStr">
        <is>
          <t>Dec. 31, 2019CNY (¥)</t>
        </is>
      </c>
    </row>
    <row r="2">
      <c r="A2" s="3" t="inlineStr">
        <is>
          <t>PREPAYMENTS AND OTHER CURRENT ASSETS</t>
        </is>
      </c>
    </row>
    <row r="3">
      <c r="A3" s="4" t="inlineStr">
        <is>
          <t>Funds receivable from third party mobile and online payment platforms</t>
        </is>
      </c>
      <c r="C3" s="7" t="n">
        <v>51370</v>
      </c>
      <c r="D3" s="7" t="n">
        <v>39080</v>
      </c>
    </row>
    <row r="4">
      <c r="A4" s="4" t="inlineStr">
        <is>
          <t>Advance to suppliers mainly for cloud computing service</t>
        </is>
      </c>
      <c r="C4" s="5" t="n">
        <v>32120</v>
      </c>
      <c r="D4" s="5" t="n">
        <v>24045</v>
      </c>
    </row>
    <row r="5">
      <c r="A5" s="4" t="inlineStr">
        <is>
          <t>VAT receivable</t>
        </is>
      </c>
      <c r="C5" s="5" t="n">
        <v>32031</v>
      </c>
      <c r="D5" s="5" t="n">
        <v>6334</v>
      </c>
    </row>
    <row r="6">
      <c r="A6" s="4" t="inlineStr">
        <is>
          <t>Interest receivable</t>
        </is>
      </c>
      <c r="C6" s="5" t="n">
        <v>27168</v>
      </c>
      <c r="D6" s="5" t="n">
        <v>10761</v>
      </c>
    </row>
    <row r="7">
      <c r="A7" s="4" t="inlineStr">
        <is>
          <t>Prepaid interest expense</t>
        </is>
      </c>
      <c r="C7" s="5" t="n">
        <v>10082</v>
      </c>
    </row>
    <row r="8">
      <c r="A8" s="4" t="inlineStr">
        <is>
          <t>Deposits mainly for lease of premises</t>
        </is>
      </c>
      <c r="C8" s="5" t="n">
        <v>3676</v>
      </c>
      <c r="D8" s="5" t="n">
        <v>9046</v>
      </c>
    </row>
    <row r="9">
      <c r="A9" s="4" t="inlineStr">
        <is>
          <t>Other receivables</t>
        </is>
      </c>
      <c r="C9" s="5" t="n">
        <v>19145</v>
      </c>
      <c r="D9" s="5" t="n">
        <v>11088</v>
      </c>
    </row>
    <row r="10">
      <c r="A10" s="4" t="inlineStr">
        <is>
          <t>Prepayments and other current assets</t>
        </is>
      </c>
      <c r="B10" s="6" t="n">
        <v>26911</v>
      </c>
      <c r="C10" s="7" t="n">
        <v>175592</v>
      </c>
      <c r="D10" s="7" t="n">
        <v>1003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PROPERTY AND EQUIPMENT, NET (Details) ¥ in Thousands, $ in Thousands</t>
        </is>
      </c>
      <c r="B1" s="2" t="inlineStr">
        <is>
          <t>Dec. 31, 2020USD ($)</t>
        </is>
      </c>
      <c r="C1" s="2" t="inlineStr">
        <is>
          <t>Dec. 31, 2020CNY (¥)</t>
        </is>
      </c>
      <c r="D1" s="2" t="inlineStr">
        <is>
          <t>Dec. 31, 2019CNY (¥)</t>
        </is>
      </c>
    </row>
    <row r="2">
      <c r="A2" s="3" t="inlineStr">
        <is>
          <t>PROPERTY AND EQUIPMENT, NET</t>
        </is>
      </c>
    </row>
    <row r="3">
      <c r="A3" s="4" t="inlineStr">
        <is>
          <t>Total cost</t>
        </is>
      </c>
      <c r="C3" s="7" t="n">
        <v>78926</v>
      </c>
      <c r="D3" s="7" t="n">
        <v>64141</v>
      </c>
    </row>
    <row r="4">
      <c r="A4" s="4" t="inlineStr">
        <is>
          <t>Less: Accumulated depreciation</t>
        </is>
      </c>
      <c r="C4" s="5" t="n">
        <v>-39286</v>
      </c>
      <c r="D4" s="5" t="n">
        <v>-22097</v>
      </c>
    </row>
    <row r="5">
      <c r="A5" s="4" t="inlineStr">
        <is>
          <t>Property and equipment, net</t>
        </is>
      </c>
      <c r="B5" s="6" t="n">
        <v>6075</v>
      </c>
      <c r="C5" s="5" t="n">
        <v>39640</v>
      </c>
      <c r="D5" s="5" t="n">
        <v>42044</v>
      </c>
    </row>
    <row r="6">
      <c r="A6" s="4" t="inlineStr">
        <is>
          <t>Office facilities</t>
        </is>
      </c>
    </row>
    <row r="7">
      <c r="A7" s="3" t="inlineStr">
        <is>
          <t>PROPERTY AND EQUIPMENT, NET</t>
        </is>
      </c>
    </row>
    <row r="8">
      <c r="A8" s="4" t="inlineStr">
        <is>
          <t>Total cost</t>
        </is>
      </c>
      <c r="C8" s="5" t="n">
        <v>4864</v>
      </c>
      <c r="D8" s="5" t="n">
        <v>4256</v>
      </c>
    </row>
    <row r="9">
      <c r="A9" s="4" t="inlineStr">
        <is>
          <t>Software</t>
        </is>
      </c>
    </row>
    <row r="10">
      <c r="A10" s="3" t="inlineStr">
        <is>
          <t>PROPERTY AND EQUIPMENT, NET</t>
        </is>
      </c>
    </row>
    <row r="11">
      <c r="A11" s="4" t="inlineStr">
        <is>
          <t>Total cost</t>
        </is>
      </c>
      <c r="C11" s="5" t="n">
        <v>15871</v>
      </c>
      <c r="D11" s="5" t="n">
        <v>9289</v>
      </c>
    </row>
    <row r="12">
      <c r="A12" s="4" t="inlineStr">
        <is>
          <t>Computer equipment</t>
        </is>
      </c>
    </row>
    <row r="13">
      <c r="A13" s="3" t="inlineStr">
        <is>
          <t>PROPERTY AND EQUIPMENT, NET</t>
        </is>
      </c>
    </row>
    <row r="14">
      <c r="A14" s="4" t="inlineStr">
        <is>
          <t>Total cost</t>
        </is>
      </c>
      <c r="C14" s="5" t="n">
        <v>10492</v>
      </c>
      <c r="D14" s="5" t="n">
        <v>12679</v>
      </c>
    </row>
    <row r="15">
      <c r="A15" s="4" t="inlineStr">
        <is>
          <t>Vehicles</t>
        </is>
      </c>
    </row>
    <row r="16">
      <c r="A16" s="3" t="inlineStr">
        <is>
          <t>PROPERTY AND EQUIPMENT, NET</t>
        </is>
      </c>
    </row>
    <row r="17">
      <c r="A17" s="4" t="inlineStr">
        <is>
          <t>Total cost</t>
        </is>
      </c>
      <c r="C17" s="5" t="n">
        <v>1186</v>
      </c>
      <c r="D17" s="5" t="n">
        <v>21</v>
      </c>
    </row>
    <row r="18">
      <c r="A18" s="4" t="inlineStr">
        <is>
          <t>Leasehold improvement</t>
        </is>
      </c>
    </row>
    <row r="19">
      <c r="A19" s="3" t="inlineStr">
        <is>
          <t>PROPERTY AND EQUIPMENT, NET</t>
        </is>
      </c>
    </row>
    <row r="20">
      <c r="A20" s="4" t="inlineStr">
        <is>
          <t>Total cost</t>
        </is>
      </c>
      <c r="C20" s="7" t="n">
        <v>46513</v>
      </c>
      <c r="D20" s="7" t="n">
        <v>378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CNY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Depreciation expense</t>
        </is>
      </c>
      <c r="B4" s="7" t="n">
        <v>17189</v>
      </c>
      <c r="C4" s="7" t="n">
        <v>7390</v>
      </c>
      <c r="D4" s="7" t="n">
        <v>103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CNY (¥) ¥ in Thousands</t>
        </is>
      </c>
      <c r="B1" s="2" t="inlineStr">
        <is>
          <t>Dec. 31, 2020</t>
        </is>
      </c>
      <c r="C1" s="2" t="inlineStr">
        <is>
          <t>Dec. 31, 2019</t>
        </is>
      </c>
    </row>
    <row r="2">
      <c r="A2" s="3" t="inlineStr">
        <is>
          <t>Finite-Lived Intangible Assets [Line Items]</t>
        </is>
      </c>
    </row>
    <row r="3">
      <c r="A3" s="4" t="inlineStr">
        <is>
          <t>Intangible assets, net</t>
        </is>
      </c>
      <c r="B3" s="7" t="n">
        <v>507964</v>
      </c>
      <c r="C3" s="7" t="n">
        <v>715877</v>
      </c>
    </row>
    <row r="4">
      <c r="A4" s="4" t="inlineStr">
        <is>
          <t>Less: Accumulated amortization</t>
        </is>
      </c>
      <c r="B4" s="5" t="n">
        <v>-908528</v>
      </c>
      <c r="C4" s="5" t="n">
        <v>-767917</v>
      </c>
    </row>
    <row r="5">
      <c r="A5" s="4" t="inlineStr">
        <is>
          <t>BCA</t>
        </is>
      </c>
    </row>
    <row r="6">
      <c r="A6" s="3" t="inlineStr">
        <is>
          <t>Finite-Lived Intangible Assets [Line Items]</t>
        </is>
      </c>
    </row>
    <row r="7">
      <c r="A7" s="4" t="inlineStr">
        <is>
          <t>Intangible assets, net</t>
        </is>
      </c>
      <c r="B7" s="5" t="n">
        <v>437003</v>
      </c>
      <c r="C7" s="5" t="n">
        <v>467229</v>
      </c>
    </row>
    <row r="8">
      <c r="A8" s="4" t="inlineStr">
        <is>
          <t>NCC</t>
        </is>
      </c>
    </row>
    <row r="9">
      <c r="A9" s="3" t="inlineStr">
        <is>
          <t>Finite-Lived Intangible Assets [Line Items]</t>
        </is>
      </c>
    </row>
    <row r="10">
      <c r="A10" s="4" t="inlineStr">
        <is>
          <t>Intangible assets, net</t>
        </is>
      </c>
      <c r="B10" s="5" t="n">
        <v>544018</v>
      </c>
      <c r="C10" s="5" t="n">
        <v>581645</v>
      </c>
    </row>
    <row r="11">
      <c r="A11" s="4" t="inlineStr">
        <is>
          <t>Trademark and domain name</t>
        </is>
      </c>
    </row>
    <row r="12">
      <c r="A12" s="3" t="inlineStr">
        <is>
          <t>Finite-Lived Intangible Assets [Line Items]</t>
        </is>
      </c>
    </row>
    <row r="13">
      <c r="A13" s="4" t="inlineStr">
        <is>
          <t>Intangible assets, net</t>
        </is>
      </c>
      <c r="B13" s="5" t="n">
        <v>339471</v>
      </c>
      <c r="C13" s="5" t="n">
        <v>338920</v>
      </c>
    </row>
    <row r="14">
      <c r="A14" s="4" t="inlineStr">
        <is>
          <t>Technology</t>
        </is>
      </c>
    </row>
    <row r="15">
      <c r="A15" s="3" t="inlineStr">
        <is>
          <t>Finite-Lived Intangible Assets [Line Items]</t>
        </is>
      </c>
    </row>
    <row r="16">
      <c r="A16" s="4" t="inlineStr">
        <is>
          <t>Intangible assets, net</t>
        </is>
      </c>
      <c r="B16" s="7" t="n">
        <v>96000</v>
      </c>
      <c r="C16" s="7" t="n">
        <v>9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Estimated Amortization Expense (Details) ¥ in Thousands, $ in Thousands</t>
        </is>
      </c>
      <c r="B1" s="2" t="inlineStr">
        <is>
          <t>Dec. 31, 2020USD ($)</t>
        </is>
      </c>
      <c r="C1" s="2" t="inlineStr">
        <is>
          <t>Dec. 31, 2020CNY (¥)</t>
        </is>
      </c>
      <c r="D1" s="2" t="inlineStr">
        <is>
          <t>Dec. 31, 2019CNY (¥)</t>
        </is>
      </c>
    </row>
    <row r="2">
      <c r="A2" s="3" t="inlineStr">
        <is>
          <t>INTANGIBLE ASSETS, NET</t>
        </is>
      </c>
    </row>
    <row r="3">
      <c r="A3" s="4" t="inlineStr">
        <is>
          <t>2021</t>
        </is>
      </c>
      <c r="C3" s="7" t="n">
        <v>176519</v>
      </c>
    </row>
    <row r="4">
      <c r="A4" s="4" t="inlineStr">
        <is>
          <t>2022</t>
        </is>
      </c>
      <c r="C4" s="5" t="n">
        <v>176519</v>
      </c>
    </row>
    <row r="5">
      <c r="A5" s="4" t="inlineStr">
        <is>
          <t>2023</t>
        </is>
      </c>
      <c r="C5" s="5" t="n">
        <v>79771</v>
      </c>
    </row>
    <row r="6">
      <c r="A6" s="4" t="inlineStr">
        <is>
          <t>2024</t>
        </is>
      </c>
      <c r="C6" s="5" t="n">
        <v>35267</v>
      </c>
    </row>
    <row r="7">
      <c r="A7" s="4" t="inlineStr">
        <is>
          <t>2025 and thereafter</t>
        </is>
      </c>
      <c r="C7" s="5" t="n">
        <v>39888</v>
      </c>
    </row>
    <row r="8">
      <c r="A8" s="4" t="inlineStr">
        <is>
          <t>Total</t>
        </is>
      </c>
      <c r="B8" s="6" t="n">
        <v>77849</v>
      </c>
      <c r="C8" s="7" t="n">
        <v>507964</v>
      </c>
      <c r="D8" s="7" t="n">
        <v>7158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0</t>
        </is>
      </c>
      <c r="C2" s="2" t="inlineStr">
        <is>
          <t>Dec. 31, 2019</t>
        </is>
      </c>
      <c r="D2" s="2" t="inlineStr">
        <is>
          <t>Dec. 31, 2018</t>
        </is>
      </c>
    </row>
    <row r="3">
      <c r="A3" s="3" t="inlineStr">
        <is>
          <t>INTANGIBLE ASSETS, NET</t>
        </is>
      </c>
    </row>
    <row r="4">
      <c r="A4" s="4" t="inlineStr">
        <is>
          <t>Amortization expenses</t>
        </is>
      </c>
      <c r="B4" s="7" t="n">
        <v>184083</v>
      </c>
      <c r="C4" s="7" t="n">
        <v>208274</v>
      </c>
      <c r="D4" s="7" t="n">
        <v>2018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HORT-TERM LOAN (Details) - Dec. 31, 2020 ¥ in Thousands, $ in Thousands</t>
        </is>
      </c>
      <c r="B1" s="2" t="inlineStr">
        <is>
          <t>USD ($)</t>
        </is>
      </c>
      <c r="C1" s="2" t="inlineStr">
        <is>
          <t>CNY (¥)</t>
        </is>
      </c>
    </row>
    <row r="2">
      <c r="A2" s="3" t="inlineStr">
        <is>
          <t>SHORT-TERM LOAN</t>
        </is>
      </c>
    </row>
    <row r="3">
      <c r="A3" s="4" t="inlineStr">
        <is>
          <t>Short-term bank borrowings</t>
        </is>
      </c>
      <c r="B3" s="6" t="n">
        <v>91954</v>
      </c>
      <c r="C3" s="7" t="n">
        <v>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ORT-TERM LOAN- Additional information (Details) ¥ in Thousands, $ in Thousands</t>
        </is>
      </c>
      <c r="B1" s="2" t="inlineStr">
        <is>
          <t>12 Months Ended</t>
        </is>
      </c>
    </row>
    <row r="2">
      <c r="B2" s="2" t="inlineStr">
        <is>
          <t>Dec. 31, 2020USD ($)</t>
        </is>
      </c>
      <c r="C2" s="2" t="inlineStr">
        <is>
          <t>Dec. 31, 2020CNY (¥)</t>
        </is>
      </c>
      <c r="D2" s="2" t="inlineStr">
        <is>
          <t>Dec. 31, 2018CNY (¥)</t>
        </is>
      </c>
      <c r="E2" s="2" t="inlineStr">
        <is>
          <t>Dec. 31, 2020CNY (¥)</t>
        </is>
      </c>
      <c r="F2" s="2" t="inlineStr">
        <is>
          <t>Dec. 31, 2019CNY (¥)</t>
        </is>
      </c>
    </row>
    <row r="3">
      <c r="A3" s="3" t="inlineStr">
        <is>
          <t>Short-term Debt [Line Items]</t>
        </is>
      </c>
    </row>
    <row r="4">
      <c r="A4" s="4" t="inlineStr">
        <is>
          <t>Amount of borrowings</t>
        </is>
      </c>
      <c r="E4" s="7" t="n">
        <v>600000</v>
      </c>
    </row>
    <row r="5">
      <c r="A5" s="4" t="inlineStr">
        <is>
          <t>Weighted average interest rate</t>
        </is>
      </c>
      <c r="B5" s="4" t="inlineStr">
        <is>
          <t>3.09%</t>
        </is>
      </c>
      <c r="E5" s="4" t="inlineStr">
        <is>
          <t>3.09%</t>
        </is>
      </c>
    </row>
    <row r="6">
      <c r="A6" s="4" t="inlineStr">
        <is>
          <t>Assets collateralized</t>
        </is>
      </c>
      <c r="E6" s="7" t="n">
        <v>400000</v>
      </c>
    </row>
    <row r="7">
      <c r="A7" s="4" t="inlineStr">
        <is>
          <t>Principal amount</t>
        </is>
      </c>
      <c r="E7" s="5" t="n">
        <v>600000</v>
      </c>
    </row>
    <row r="8">
      <c r="A8" s="4" t="inlineStr">
        <is>
          <t>Bank deposit classified as restricted cash</t>
        </is>
      </c>
      <c r="B8" s="6" t="n">
        <v>9163</v>
      </c>
      <c r="E8" s="5" t="n">
        <v>59791</v>
      </c>
      <c r="F8" s="7" t="n">
        <v>1480</v>
      </c>
    </row>
    <row r="9">
      <c r="A9" s="4" t="inlineStr">
        <is>
          <t>Interest expenses</t>
        </is>
      </c>
      <c r="B9" s="6" t="n">
        <v>1813</v>
      </c>
      <c r="C9" s="7" t="n">
        <v>11830</v>
      </c>
      <c r="D9" s="7" t="n">
        <v>3122</v>
      </c>
    </row>
    <row r="10">
      <c r="A10" s="4" t="inlineStr">
        <is>
          <t>Bank Time Deposits</t>
        </is>
      </c>
    </row>
    <row r="11">
      <c r="A11" s="3" t="inlineStr">
        <is>
          <t>Short-term Debt [Line Items]</t>
        </is>
      </c>
    </row>
    <row r="12">
      <c r="A12" s="4" t="inlineStr">
        <is>
          <t>Assets collateralized</t>
        </is>
      </c>
      <c r="E12" s="7" t="n">
        <v>400000</v>
      </c>
    </row>
    <row r="13">
      <c r="A13" s="4" t="inlineStr">
        <is>
          <t>Minimum</t>
        </is>
      </c>
    </row>
    <row r="14">
      <c r="A14" s="3" t="inlineStr">
        <is>
          <t>Short-term Debt [Line Items]</t>
        </is>
      </c>
    </row>
    <row r="15">
      <c r="A15" s="4" t="inlineStr">
        <is>
          <t>Borrowing term</t>
        </is>
      </c>
      <c r="B15" s="4" t="inlineStr">
        <is>
          <t>6 months</t>
        </is>
      </c>
      <c r="C15" s="4" t="inlineStr">
        <is>
          <t>6 months</t>
        </is>
      </c>
    </row>
    <row r="16">
      <c r="A16" s="4" t="inlineStr">
        <is>
          <t>Maximum</t>
        </is>
      </c>
    </row>
    <row r="17">
      <c r="A17" s="3" t="inlineStr">
        <is>
          <t>Short-term Debt [Line Items]</t>
        </is>
      </c>
    </row>
    <row r="18">
      <c r="A18" s="4" t="inlineStr">
        <is>
          <t>Borrowing term</t>
        </is>
      </c>
      <c r="B18" s="4" t="inlineStr">
        <is>
          <t>1 year</t>
        </is>
      </c>
      <c r="C18" s="4" t="inlineStr">
        <is>
          <t>1 year</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0USD ($)</t>
        </is>
      </c>
      <c r="C1" s="2" t="inlineStr">
        <is>
          <t>Dec. 31, 2020CNY (¥)</t>
        </is>
      </c>
      <c r="D1" s="2" t="inlineStr">
        <is>
          <t>Dec. 31, 2019CNY (¥)</t>
        </is>
      </c>
    </row>
    <row r="2">
      <c r="A2" s="3" t="inlineStr">
        <is>
          <t>ACCRUED EXPENSES AND OTHER CURRENT LIABILITIES</t>
        </is>
      </c>
    </row>
    <row r="3">
      <c r="A3" s="4" t="inlineStr">
        <is>
          <t>Tax payables</t>
        </is>
      </c>
      <c r="C3" s="7" t="n">
        <v>205303</v>
      </c>
      <c r="D3" s="7" t="n">
        <v>20591</v>
      </c>
    </row>
    <row r="4">
      <c r="A4" s="4" t="inlineStr">
        <is>
          <t>Payables to retailers on JDDJ</t>
        </is>
      </c>
      <c r="C4" s="5" t="n">
        <v>168484</v>
      </c>
      <c r="D4" s="5" t="n">
        <v>85452</v>
      </c>
    </row>
    <row r="5">
      <c r="A5" s="4" t="inlineStr">
        <is>
          <t>Salaries and welfare payables</t>
        </is>
      </c>
      <c r="C5" s="5" t="n">
        <v>111344</v>
      </c>
      <c r="D5" s="5" t="n">
        <v>87137</v>
      </c>
    </row>
    <row r="6">
      <c r="A6" s="4" t="inlineStr">
        <is>
          <t>Proceeds payable to employees in connection with their sale of ordinary shares</t>
        </is>
      </c>
      <c r="C6" s="5" t="n">
        <v>110103</v>
      </c>
    </row>
    <row r="7">
      <c r="A7" s="4" t="inlineStr">
        <is>
          <t>Accrued marketing expenses for JDDJ</t>
        </is>
      </c>
      <c r="C7" s="5" t="n">
        <v>73313</v>
      </c>
      <c r="D7" s="5" t="n">
        <v>34918</v>
      </c>
    </row>
    <row r="8">
      <c r="A8" s="4" t="inlineStr">
        <is>
          <t>Deposits from retailers and outsourced delivery agencies</t>
        </is>
      </c>
      <c r="C8" s="5" t="n">
        <v>44751</v>
      </c>
      <c r="D8" s="5" t="n">
        <v>24596</v>
      </c>
    </row>
    <row r="9">
      <c r="A9" s="4" t="inlineStr">
        <is>
          <t>Advance for delivery service</t>
        </is>
      </c>
      <c r="C9" s="5" t="n">
        <v>29604</v>
      </c>
      <c r="D9" s="5" t="n">
        <v>33371</v>
      </c>
    </row>
    <row r="10">
      <c r="A10" s="4" t="inlineStr">
        <is>
          <t>Advance for online marketing services</t>
        </is>
      </c>
      <c r="C10" s="5" t="n">
        <v>24816</v>
      </c>
      <c r="D10" s="5" t="n">
        <v>14021</v>
      </c>
    </row>
    <row r="11">
      <c r="A11" s="4" t="inlineStr">
        <is>
          <t>Others</t>
        </is>
      </c>
      <c r="C11" s="5" t="n">
        <v>47273</v>
      </c>
      <c r="D11" s="5" t="n">
        <v>66199</v>
      </c>
    </row>
    <row r="12">
      <c r="A12" s="4" t="inlineStr">
        <is>
          <t>Total</t>
        </is>
      </c>
      <c r="B12" s="6" t="n">
        <v>124903</v>
      </c>
      <c r="C12" s="7" t="n">
        <v>814991</v>
      </c>
      <c r="D12" s="7" t="n">
        <v>366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DEFICIT) EQUITY (Parenthetical) ¥ in Thousands</t>
        </is>
      </c>
      <c r="B1" s="2" t="inlineStr">
        <is>
          <t>12 Months Ended</t>
        </is>
      </c>
    </row>
    <row r="2">
      <c r="B2" s="2" t="inlineStr">
        <is>
          <t>Dec. 31, 2020CNY (¥)</t>
        </is>
      </c>
    </row>
    <row r="3">
      <c r="A3" s="4" t="inlineStr">
        <is>
          <t>Issuance cost</t>
        </is>
      </c>
      <c r="B3" s="7" t="n">
        <v>38821</v>
      </c>
    </row>
    <row r="4">
      <c r="A4" s="4" t="inlineStr">
        <is>
          <t>Ordinary shares</t>
        </is>
      </c>
    </row>
    <row r="5">
      <c r="A5" s="4" t="inlineStr">
        <is>
          <t>Issuance cost</t>
        </is>
      </c>
      <c r="B5" s="7" t="n">
        <v>3931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7" customWidth="1" min="2" max="2"/>
    <col width="24" customWidth="1" min="3" max="3"/>
  </cols>
  <sheetData>
    <row r="1">
      <c r="A1" s="1" t="inlineStr">
        <is>
          <t>SHARE-BASED COMPENSATION (Details)</t>
        </is>
      </c>
      <c r="B1" s="2" t="inlineStr">
        <is>
          <t>12 Months Ended</t>
        </is>
      </c>
    </row>
    <row r="2">
      <c r="B2" s="2" t="inlineStr">
        <is>
          <t>Dec. 31, 2020CNY (¥)shares</t>
        </is>
      </c>
      <c r="C2" s="2" t="inlineStr">
        <is>
          <t>Jan. 01, 2019$ / shares</t>
        </is>
      </c>
    </row>
    <row r="3">
      <c r="A3" s="4" t="inlineStr">
        <is>
          <t>2015 Plan</t>
        </is>
      </c>
    </row>
    <row r="4">
      <c r="A4" s="3" t="inlineStr">
        <is>
          <t>Share-based Compensation Arrangement by Share-based Payment Award [Line Items]</t>
        </is>
      </c>
    </row>
    <row r="5">
      <c r="A5" s="4" t="inlineStr">
        <is>
          <t>Shares authorized</t>
        </is>
      </c>
      <c r="B5" s="5" t="n">
        <v>61605996</v>
      </c>
    </row>
    <row r="6">
      <c r="A6" s="4" t="inlineStr">
        <is>
          <t>Options expire term</t>
        </is>
      </c>
      <c r="B6" s="4" t="inlineStr">
        <is>
          <t>10 years</t>
        </is>
      </c>
    </row>
    <row r="7">
      <c r="A7" s="4" t="inlineStr">
        <is>
          <t>2015 Plan | Employee options</t>
        </is>
      </c>
    </row>
    <row r="8">
      <c r="A8" s="3" t="inlineStr">
        <is>
          <t>Share-based Compensation Arrangement by Share-based Payment Award [Line Items]</t>
        </is>
      </c>
    </row>
    <row r="9">
      <c r="A9" s="4" t="inlineStr">
        <is>
          <t>Stock-based compensation expense | ¥</t>
        </is>
      </c>
      <c r="B9" s="7" t="n">
        <v>131344</v>
      </c>
    </row>
    <row r="10">
      <c r="A10" s="4" t="inlineStr">
        <is>
          <t>2015 Plan | Non-employee options</t>
        </is>
      </c>
    </row>
    <row r="11">
      <c r="A11" s="3" t="inlineStr">
        <is>
          <t>Share-based Compensation Arrangement by Share-based Payment Award [Line Items]</t>
        </is>
      </c>
    </row>
    <row r="12">
      <c r="A12" s="4" t="inlineStr">
        <is>
          <t>Vesting period (in years)</t>
        </is>
      </c>
      <c r="B12" s="4" t="inlineStr">
        <is>
          <t>4 years</t>
        </is>
      </c>
    </row>
    <row r="13">
      <c r="A13" s="4" t="inlineStr">
        <is>
          <t>Stock-based compensation expense | ¥</t>
        </is>
      </c>
      <c r="B13" s="7" t="n">
        <v>34285</v>
      </c>
    </row>
    <row r="14">
      <c r="A14" s="4" t="inlineStr">
        <is>
          <t>Share options granted</t>
        </is>
      </c>
      <c r="B14" s="5" t="n">
        <v>4936000</v>
      </c>
    </row>
    <row r="15">
      <c r="A15" s="4" t="inlineStr">
        <is>
          <t>Fair value of the ordinary share (per share) | $ / shares</t>
        </is>
      </c>
      <c r="C15" s="8" t="n">
        <v>2.26</v>
      </c>
    </row>
    <row r="16">
      <c r="A16" s="4" t="inlineStr">
        <is>
          <t>2020 Plan</t>
        </is>
      </c>
    </row>
    <row r="17">
      <c r="A17" s="3" t="inlineStr">
        <is>
          <t>Share-based Compensation Arrangement by Share-based Payment Award [Line Items]</t>
        </is>
      </c>
    </row>
    <row r="18">
      <c r="A18" s="4" t="inlineStr">
        <is>
          <t>Shares authorized</t>
        </is>
      </c>
      <c r="B18" s="5" t="n">
        <v>45765386</v>
      </c>
    </row>
    <row r="19">
      <c r="A19" s="4" t="inlineStr">
        <is>
          <t>Options expire term</t>
        </is>
      </c>
      <c r="B19" s="4" t="inlineStr">
        <is>
          <t>10 years</t>
        </is>
      </c>
    </row>
    <row r="20">
      <c r="A20" s="4" t="inlineStr">
        <is>
          <t>2015 Plan and 2020 Plan | Employee options</t>
        </is>
      </c>
    </row>
    <row r="21">
      <c r="A21" s="3" t="inlineStr">
        <is>
          <t>Share-based Compensation Arrangement by Share-based Payment Award [Line Items]</t>
        </is>
      </c>
    </row>
    <row r="22">
      <c r="A22" s="4" t="inlineStr">
        <is>
          <t>Vesting period (in years)</t>
        </is>
      </c>
      <c r="B22" s="4" t="inlineStr">
        <is>
          <t>4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Fair value of the options at the respective grant (Details) - 2015 Plan - Non-employee options</t>
        </is>
      </c>
      <c r="B1" s="2" t="inlineStr">
        <is>
          <t>12 Months Ended</t>
        </is>
      </c>
    </row>
    <row r="2">
      <c r="B2" s="2" t="inlineStr">
        <is>
          <t>Dec. 31, 2020$ / shares</t>
        </is>
      </c>
      <c r="C2" s="2" t="inlineStr">
        <is>
          <t>Dec. 31, 2019$ / shares</t>
        </is>
      </c>
      <c r="D2" s="2" t="inlineStr">
        <is>
          <t>Dec. 31, 2018$ / shares</t>
        </is>
      </c>
    </row>
    <row r="3">
      <c r="A3" s="3" t="inlineStr">
        <is>
          <t>Share-based Compensation Arrangement by Share-based Payment Award [Line Items]</t>
        </is>
      </c>
    </row>
    <row r="4">
      <c r="A4" s="4" t="inlineStr">
        <is>
          <t>Expected volatility, minimum</t>
        </is>
      </c>
      <c r="B4" s="4" t="inlineStr">
        <is>
          <t>37.00%</t>
        </is>
      </c>
      <c r="C4" s="4" t="inlineStr">
        <is>
          <t>37.00%</t>
        </is>
      </c>
      <c r="D4" s="4" t="inlineStr">
        <is>
          <t>36.00%</t>
        </is>
      </c>
    </row>
    <row r="5">
      <c r="A5" s="4" t="inlineStr">
        <is>
          <t>Expected volatility, maximum</t>
        </is>
      </c>
      <c r="B5" s="4" t="inlineStr">
        <is>
          <t>41.00%</t>
        </is>
      </c>
      <c r="C5" s="4" t="inlineStr">
        <is>
          <t>40.00%</t>
        </is>
      </c>
      <c r="D5" s="4" t="inlineStr">
        <is>
          <t>38.00%</t>
        </is>
      </c>
    </row>
    <row r="6">
      <c r="A6" s="4" t="inlineStr">
        <is>
          <t>Risk-free interest rate, minimum</t>
        </is>
      </c>
      <c r="B6" s="4" t="inlineStr">
        <is>
          <t>1.70%</t>
        </is>
      </c>
      <c r="C6" s="4" t="inlineStr">
        <is>
          <t>2.40%</t>
        </is>
      </c>
      <c r="D6" s="4" t="inlineStr">
        <is>
          <t>3.50%</t>
        </is>
      </c>
    </row>
    <row r="7">
      <c r="A7" s="4" t="inlineStr">
        <is>
          <t>Risk-free interest rate, maximum</t>
        </is>
      </c>
      <c r="B7" s="4" t="inlineStr">
        <is>
          <t>2.30%</t>
        </is>
      </c>
      <c r="C7" s="4" t="inlineStr">
        <is>
          <t>3.60%</t>
        </is>
      </c>
      <c r="D7" s="4" t="inlineStr">
        <is>
          <t>3.70%</t>
        </is>
      </c>
    </row>
    <row r="8">
      <c r="A8" s="4" t="inlineStr">
        <is>
          <t>Exercise multiples</t>
        </is>
      </c>
      <c r="B8" s="11" t="n">
        <v>2.2</v>
      </c>
      <c r="C8" s="11" t="n">
        <v>2.2</v>
      </c>
      <c r="D8" s="11" t="n">
        <v>2.2</v>
      </c>
    </row>
    <row r="9">
      <c r="A9" s="4" t="inlineStr">
        <is>
          <t>Expected dividend yield</t>
        </is>
      </c>
      <c r="B9" s="4" t="inlineStr">
        <is>
          <t>0.00%</t>
        </is>
      </c>
      <c r="C9" s="4" t="inlineStr">
        <is>
          <t>0.00%</t>
        </is>
      </c>
      <c r="D9" s="4" t="inlineStr">
        <is>
          <t>0.00%</t>
        </is>
      </c>
    </row>
    <row r="10">
      <c r="A10" s="4" t="inlineStr">
        <is>
          <t>Minimum</t>
        </is>
      </c>
    </row>
    <row r="11">
      <c r="A11" s="3" t="inlineStr">
        <is>
          <t>Share-based Compensation Arrangement by Share-based Payment Award [Line Items]</t>
        </is>
      </c>
    </row>
    <row r="12">
      <c r="A12" s="4" t="inlineStr">
        <is>
          <t>Fair value of underlying ordinary shares</t>
        </is>
      </c>
      <c r="B12" s="8" t="n">
        <v>4.08</v>
      </c>
      <c r="C12" s="8" t="n">
        <v>2.26</v>
      </c>
      <c r="D12" s="8" t="n">
        <v>2.01</v>
      </c>
    </row>
    <row r="13">
      <c r="A13" s="4" t="inlineStr">
        <is>
          <t>Fair value of share option</t>
        </is>
      </c>
      <c r="B13" s="12" t="n">
        <v>3.32</v>
      </c>
      <c r="C13" s="12" t="n">
        <v>1.59</v>
      </c>
      <c r="D13" s="12" t="n">
        <v>1.35</v>
      </c>
    </row>
    <row r="14">
      <c r="A14" s="4" t="inlineStr">
        <is>
          <t>Maximum</t>
        </is>
      </c>
    </row>
    <row r="15">
      <c r="A15" s="3" t="inlineStr">
        <is>
          <t>Share-based Compensation Arrangement by Share-based Payment Award [Line Items]</t>
        </is>
      </c>
    </row>
    <row r="16">
      <c r="A16" s="4" t="inlineStr">
        <is>
          <t>Fair value of underlying ordinary shares</t>
        </is>
      </c>
      <c r="B16" s="12" t="n">
        <v>5.79</v>
      </c>
      <c r="C16" s="12" t="n">
        <v>3.87</v>
      </c>
      <c r="D16" s="12" t="n">
        <v>2.26</v>
      </c>
    </row>
    <row r="17">
      <c r="A17" s="4" t="inlineStr">
        <is>
          <t>Fair value of share option</t>
        </is>
      </c>
      <c r="B17" s="8" t="n">
        <v>5.03</v>
      </c>
      <c r="C17" s="8" t="n">
        <v>3.14</v>
      </c>
      <c r="D17" s="8" t="n">
        <v>1.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s>
  <sheetData>
    <row r="1">
      <c r="A1" s="1" t="inlineStr">
        <is>
          <t>SHARE-BASED COMPENSATION - Share option under the option plans (Details) - Non-employee options - 2015 Plan $ / shares in Units, ¥ in Thousands, $ in Thousands</t>
        </is>
      </c>
      <c r="B1" s="2" t="inlineStr">
        <is>
          <t>12 Months Ended</t>
        </is>
      </c>
    </row>
    <row r="2">
      <c r="B2" s="2" t="inlineStr">
        <is>
          <t>Dec. 31, 2020USD ($)$ / sharesshares</t>
        </is>
      </c>
      <c r="C2" s="2" t="inlineStr">
        <is>
          <t>Dec. 31, 2019USD ($)$ / sharesshares</t>
        </is>
      </c>
      <c r="D2" s="2" t="inlineStr">
        <is>
          <t>Dec. 31, 2020CNY (¥)shares</t>
        </is>
      </c>
    </row>
    <row r="3">
      <c r="A3" s="3" t="inlineStr">
        <is>
          <t>Share option activities</t>
        </is>
      </c>
    </row>
    <row r="4">
      <c r="A4" s="4" t="inlineStr">
        <is>
          <t>Outstanding at beginning of the period (in shares) | shares</t>
        </is>
      </c>
      <c r="B4" s="5" t="n">
        <v>39143483</v>
      </c>
    </row>
    <row r="5">
      <c r="A5" s="4" t="inlineStr">
        <is>
          <t>Granted (in shares) | shares</t>
        </is>
      </c>
      <c r="B5" s="5" t="n">
        <v>4936000</v>
      </c>
    </row>
    <row r="6">
      <c r="A6" s="4" t="inlineStr">
        <is>
          <t>Exercised (in shares) | shares</t>
        </is>
      </c>
      <c r="B6" s="5" t="n">
        <v>-6583436</v>
      </c>
    </row>
    <row r="7">
      <c r="A7" s="4" t="inlineStr">
        <is>
          <t>Forfeited (in shares) | shares</t>
        </is>
      </c>
      <c r="B7" s="5" t="n">
        <v>-916799</v>
      </c>
    </row>
    <row r="8">
      <c r="A8" s="4" t="inlineStr">
        <is>
          <t>Outstanding at end of the period (in shares) | shares</t>
        </is>
      </c>
      <c r="B8" s="5" t="n">
        <v>36579248</v>
      </c>
      <c r="C8" s="5" t="n">
        <v>39143483</v>
      </c>
    </row>
    <row r="9">
      <c r="A9" s="4" t="inlineStr">
        <is>
          <t>Expect to vest (in shares) | shares</t>
        </is>
      </c>
      <c r="B9" s="5" t="n">
        <v>9445896</v>
      </c>
      <c r="D9" s="5" t="n">
        <v>9445896</v>
      </c>
    </row>
    <row r="10">
      <c r="A10" s="4" t="inlineStr">
        <is>
          <t>Options exercisable (in shares) | shares</t>
        </is>
      </c>
      <c r="B10" s="5" t="n">
        <v>27133352</v>
      </c>
      <c r="D10" s="5" t="n">
        <v>27133352</v>
      </c>
    </row>
    <row r="11">
      <c r="A11" s="3" t="inlineStr">
        <is>
          <t>Weighted average exercise price</t>
        </is>
      </c>
    </row>
    <row r="12">
      <c r="A12" s="4" t="inlineStr">
        <is>
          <t>Outstanding at beginning of the period (in dollars per share)</t>
        </is>
      </c>
      <c r="B12" s="8" t="n">
        <v>0.33</v>
      </c>
    </row>
    <row r="13">
      <c r="A13" s="4" t="inlineStr">
        <is>
          <t>Granted (in dollars per share)</t>
        </is>
      </c>
      <c r="B13" s="12" t="n">
        <v>0.8</v>
      </c>
    </row>
    <row r="14">
      <c r="A14" s="4" t="inlineStr">
        <is>
          <t>Exercised (in dollars per share)</t>
        </is>
      </c>
      <c r="B14" s="12" t="n">
        <v>0.16</v>
      </c>
    </row>
    <row r="15">
      <c r="A15" s="4" t="inlineStr">
        <is>
          <t>Forfeited (in dollars per share)</t>
        </is>
      </c>
      <c r="B15" s="12" t="n">
        <v>0.8</v>
      </c>
    </row>
    <row r="16">
      <c r="A16" s="4" t="inlineStr">
        <is>
          <t>Outstanding at end of the period (in dollars per share)</t>
        </is>
      </c>
      <c r="B16" s="12" t="n">
        <v>0.37</v>
      </c>
      <c r="C16" s="8" t="n">
        <v>0.33</v>
      </c>
    </row>
    <row r="17">
      <c r="A17" s="4" t="inlineStr">
        <is>
          <t>Expect to vest (in dollars per share)</t>
        </is>
      </c>
      <c r="B17" s="12" t="n">
        <v>0.8</v>
      </c>
    </row>
    <row r="18">
      <c r="A18" s="4" t="inlineStr">
        <is>
          <t>Options exercisable (in dollars per share)</t>
        </is>
      </c>
      <c r="B18" s="8" t="n">
        <v>0.28</v>
      </c>
    </row>
    <row r="19">
      <c r="A19" s="3" t="inlineStr">
        <is>
          <t>Weighted average remaining contractual term (Years)</t>
        </is>
      </c>
    </row>
    <row r="20">
      <c r="A20" s="4" t="inlineStr">
        <is>
          <t>Outstanding (years)</t>
        </is>
      </c>
      <c r="B20" s="4" t="inlineStr">
        <is>
          <t>5 years 7 months 17 days</t>
        </is>
      </c>
      <c r="C20" s="4" t="inlineStr">
        <is>
          <t>6 years 3 months 26 days</t>
        </is>
      </c>
    </row>
    <row r="21">
      <c r="A21" s="4" t="inlineStr">
        <is>
          <t>Expect to vest (years)</t>
        </is>
      </c>
      <c r="B21" s="4" t="inlineStr">
        <is>
          <t>8 years 8 months 5 days</t>
        </is>
      </c>
    </row>
    <row r="22">
      <c r="A22" s="4" t="inlineStr">
        <is>
          <t>Options exercisable (years)</t>
        </is>
      </c>
      <c r="B22" s="4" t="inlineStr">
        <is>
          <t>4 years 11 months 9 days</t>
        </is>
      </c>
    </row>
    <row r="23">
      <c r="A23" s="3" t="inlineStr">
        <is>
          <t>Weighted average grant date fair value</t>
        </is>
      </c>
    </row>
    <row r="24">
      <c r="A24" s="4" t="inlineStr">
        <is>
          <t>Outstanding at beginning of the period (in dollars per share)</t>
        </is>
      </c>
      <c r="B24" s="8" t="n">
        <v>0.74</v>
      </c>
    </row>
    <row r="25">
      <c r="A25" s="4" t="inlineStr">
        <is>
          <t>Granted (in dollars per share)</t>
        </is>
      </c>
      <c r="B25" s="12" t="n">
        <v>4.19</v>
      </c>
    </row>
    <row r="26">
      <c r="A26" s="4" t="inlineStr">
        <is>
          <t>Exercised (in dollars per share)</t>
        </is>
      </c>
      <c r="B26" s="12" t="n">
        <v>0.35</v>
      </c>
    </row>
    <row r="27">
      <c r="A27" s="4" t="inlineStr">
        <is>
          <t>Forfeited (in dollars per share)</t>
        </is>
      </c>
      <c r="B27" s="12" t="n">
        <v>2.64</v>
      </c>
    </row>
    <row r="28">
      <c r="A28" s="4" t="inlineStr">
        <is>
          <t>Outstanding at end of the period (in dollars per share)</t>
        </is>
      </c>
      <c r="B28" s="12" t="n">
        <v>1.13</v>
      </c>
      <c r="C28" s="8" t="n">
        <v>0.74</v>
      </c>
    </row>
    <row r="29">
      <c r="A29" s="4" t="inlineStr">
        <is>
          <t>Expect to vest (in dollars per share)</t>
        </is>
      </c>
      <c r="B29" s="12" t="n">
        <v>3.22</v>
      </c>
    </row>
    <row r="30">
      <c r="A30" s="4" t="inlineStr">
        <is>
          <t>Options exercisable (in dollars per share)</t>
        </is>
      </c>
      <c r="B30" s="8" t="n">
        <v>0.59</v>
      </c>
    </row>
    <row r="31">
      <c r="A31" s="3" t="inlineStr">
        <is>
          <t>Aggregate Intrinsic Value</t>
        </is>
      </c>
    </row>
    <row r="32">
      <c r="A32" s="4" t="inlineStr">
        <is>
          <t>Outstanding at beginning of the period | $</t>
        </is>
      </c>
      <c r="B32" s="6" t="n">
        <v>138520</v>
      </c>
    </row>
    <row r="33">
      <c r="A33" s="4" t="inlineStr">
        <is>
          <t>Outstanding at ending of the period | $</t>
        </is>
      </c>
      <c r="B33" s="5" t="n">
        <v>318660</v>
      </c>
      <c r="C33" s="6" t="n">
        <v>138520</v>
      </c>
    </row>
    <row r="34">
      <c r="A34" s="4" t="inlineStr">
        <is>
          <t>Expect to vest | $</t>
        </is>
      </c>
      <c r="B34" s="5" t="n">
        <v>78637</v>
      </c>
    </row>
    <row r="35">
      <c r="A35" s="4" t="inlineStr">
        <is>
          <t>Options exercisable | $</t>
        </is>
      </c>
      <c r="B35" s="6" t="n">
        <v>240023</v>
      </c>
    </row>
    <row r="36">
      <c r="A36" s="4" t="inlineStr">
        <is>
          <t>Unrecognized compensation expense | ¥</t>
        </is>
      </c>
      <c r="D36" s="7" t="n">
        <v>163060</v>
      </c>
    </row>
    <row r="37">
      <c r="A37" s="4" t="inlineStr">
        <is>
          <t>Weighted average remaining service period</t>
        </is>
      </c>
      <c r="B37" s="4" t="inlineStr">
        <is>
          <t>2 years 7 months 17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 width="24" customWidth="1" min="6" max="6"/>
    <col width="24" customWidth="1" min="7" max="7"/>
    <col width="24" customWidth="1" min="8" max="8"/>
  </cols>
  <sheetData>
    <row r="1">
      <c r="A1" s="1" t="inlineStr">
        <is>
          <t>SHARE-BASED COMPENSATION - Restricted share units (Details) - Restricted share units</t>
        </is>
      </c>
      <c r="B1" s="2" t="inlineStr">
        <is>
          <t>Oct. 01, 2020¥ / sharesshares</t>
        </is>
      </c>
      <c r="C1" s="2" t="inlineStr">
        <is>
          <t>Jun. 05, 2020¥ / sharesshares</t>
        </is>
      </c>
      <c r="D1" s="2" t="inlineStr">
        <is>
          <t>Jan. 20, 2020¥ / sharesshares</t>
        </is>
      </c>
      <c r="E1" s="2" t="inlineStr">
        <is>
          <t>Dec. 31, 2020shares</t>
        </is>
      </c>
      <c r="F1" s="2" t="inlineStr">
        <is>
          <t>Oct. 01, 2020$ / shares</t>
        </is>
      </c>
      <c r="G1" s="2" t="inlineStr">
        <is>
          <t>Jun. 05, 2020$ / shares</t>
        </is>
      </c>
      <c r="H1" s="2" t="inlineStr">
        <is>
          <t>Jan. 20, 2020$ / shares</t>
        </is>
      </c>
    </row>
    <row r="2">
      <c r="A2" s="3" t="inlineStr">
        <is>
          <t>Share-based Compensation Arrangement by Share-based Payment Award [Line Items]</t>
        </is>
      </c>
    </row>
    <row r="3">
      <c r="A3" s="4" t="inlineStr">
        <is>
          <t>Granted (in shares)</t>
        </is>
      </c>
      <c r="E3" s="5" t="n">
        <v>17995626</v>
      </c>
    </row>
    <row r="4">
      <c r="A4" s="4" t="inlineStr">
        <is>
          <t>Forfeited (in shares)</t>
        </is>
      </c>
      <c r="E4" s="5" t="n">
        <v>-30000</v>
      </c>
    </row>
    <row r="5">
      <c r="A5" s="4" t="inlineStr">
        <is>
          <t>2015 Plan</t>
        </is>
      </c>
    </row>
    <row r="6">
      <c r="A6" s="3" t="inlineStr">
        <is>
          <t>Share-based Compensation Arrangement by Share-based Payment Award [Line Items]</t>
        </is>
      </c>
    </row>
    <row r="7">
      <c r="A7" s="4" t="inlineStr">
        <is>
          <t>Granted (in shares)</t>
        </is>
      </c>
      <c r="C7" s="5" t="n">
        <v>100000</v>
      </c>
    </row>
    <row r="8">
      <c r="A8" s="4" t="inlineStr">
        <is>
          <t>Vesting period (in years)</t>
        </is>
      </c>
      <c r="C8" s="4" t="inlineStr">
        <is>
          <t>4 years</t>
        </is>
      </c>
    </row>
    <row r="9">
      <c r="A9" s="4" t="inlineStr">
        <is>
          <t>Fair value of the ordinary share (per share) | (per share)</t>
        </is>
      </c>
      <c r="C9" s="9" t="n">
        <v>26.1</v>
      </c>
      <c r="G9" s="6" t="n">
        <v>4</v>
      </c>
    </row>
    <row r="10">
      <c r="A10" s="4" t="inlineStr">
        <is>
          <t>2020 Plan</t>
        </is>
      </c>
    </row>
    <row r="11">
      <c r="A11" s="3" t="inlineStr">
        <is>
          <t>Share-based Compensation Arrangement by Share-based Payment Award [Line Items]</t>
        </is>
      </c>
    </row>
    <row r="12">
      <c r="A12" s="4" t="inlineStr">
        <is>
          <t>Granted (in shares)</t>
        </is>
      </c>
      <c r="B12" s="5" t="n">
        <v>2059300</v>
      </c>
    </row>
    <row r="13">
      <c r="A13" s="4" t="inlineStr">
        <is>
          <t>Vesting period (in years)</t>
        </is>
      </c>
      <c r="B13" s="4" t="inlineStr">
        <is>
          <t>4 years</t>
        </is>
      </c>
    </row>
    <row r="14">
      <c r="A14" s="4" t="inlineStr">
        <is>
          <t>Fair value of the ordinary share (per share) | (per share)</t>
        </is>
      </c>
      <c r="B14" s="9" t="n">
        <v>42.35</v>
      </c>
      <c r="F14" s="8" t="n">
        <v>6.49</v>
      </c>
    </row>
    <row r="15">
      <c r="A15" s="4" t="inlineStr">
        <is>
          <t>Employee options | 2015 Plan</t>
        </is>
      </c>
    </row>
    <row r="16">
      <c r="A16" s="3" t="inlineStr">
        <is>
          <t>Share-based Compensation Arrangement by Share-based Payment Award [Line Items]</t>
        </is>
      </c>
    </row>
    <row r="17">
      <c r="A17" s="4" t="inlineStr">
        <is>
          <t>Granted (in shares)</t>
        </is>
      </c>
      <c r="D17" s="5" t="n">
        <v>15836326</v>
      </c>
    </row>
    <row r="18">
      <c r="A18" s="4" t="inlineStr">
        <is>
          <t>Fair value of the ordinary share (per share) | (per share)</t>
        </is>
      </c>
      <c r="D18" s="9" t="n">
        <v>26.62</v>
      </c>
      <c r="H18" s="8" t="n">
        <v>4.08</v>
      </c>
    </row>
    <row r="19">
      <c r="A19" s="4" t="inlineStr">
        <is>
          <t>Employee options | Vesting period of one year | 2015 Plan</t>
        </is>
      </c>
    </row>
    <row r="20">
      <c r="A20" s="3" t="inlineStr">
        <is>
          <t>Share-based Compensation Arrangement by Share-based Payment Award [Line Items]</t>
        </is>
      </c>
    </row>
    <row r="21">
      <c r="A21" s="4" t="inlineStr">
        <is>
          <t>Vesting period (in years)</t>
        </is>
      </c>
      <c r="D21" s="4" t="inlineStr">
        <is>
          <t>1 year</t>
        </is>
      </c>
    </row>
    <row r="22">
      <c r="A22" s="4" t="inlineStr">
        <is>
          <t>Employee options | Vesting period of four years | 2015 Plan</t>
        </is>
      </c>
    </row>
    <row r="23">
      <c r="A23" s="3" t="inlineStr">
        <is>
          <t>Share-based Compensation Arrangement by Share-based Payment Award [Line Items]</t>
        </is>
      </c>
    </row>
    <row r="24">
      <c r="A24" s="4" t="inlineStr">
        <is>
          <t>Vesting period (in years)</t>
        </is>
      </c>
      <c r="D24" s="4" t="inlineStr">
        <is>
          <t>4 years</t>
        </is>
      </c>
    </row>
    <row r="25">
      <c r="A25" s="4" t="inlineStr">
        <is>
          <t>Employee options | Vesting period of six years | 2015 Plan</t>
        </is>
      </c>
    </row>
    <row r="26">
      <c r="A26" s="3" t="inlineStr">
        <is>
          <t>Share-based Compensation Arrangement by Share-based Payment Award [Line Items]</t>
        </is>
      </c>
    </row>
    <row r="27">
      <c r="A27" s="4" t="inlineStr">
        <is>
          <t>Vesting period (in years)</t>
        </is>
      </c>
      <c r="D27" s="4" t="inlineStr">
        <is>
          <t>6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s>
  <sheetData>
    <row r="1">
      <c r="A1" s="1" t="inlineStr">
        <is>
          <t>SHARE-BASED COMPENSATION - Restricted share units under 2015 plan (Details) - Restricted share units ¥ in Thousands</t>
        </is>
      </c>
      <c r="B1" s="2" t="inlineStr">
        <is>
          <t>12 Months Ended</t>
        </is>
      </c>
    </row>
    <row r="2">
      <c r="B2" s="2" t="inlineStr">
        <is>
          <t>Dec. 31, 2020CNY (¥)$ / sharesshares</t>
        </is>
      </c>
      <c r="C2" s="2" t="inlineStr">
        <is>
          <t>Dec. 31, 2020CNY (¥)shares</t>
        </is>
      </c>
      <c r="D2" s="2" t="inlineStr">
        <is>
          <t>Dec. 31, 2019CNY (¥)shares</t>
        </is>
      </c>
      <c r="E2" s="2" t="inlineStr">
        <is>
          <t>Dec. 31, 2018CNY (¥)</t>
        </is>
      </c>
    </row>
    <row r="3">
      <c r="A3" s="3" t="inlineStr">
        <is>
          <t>Share-based Compensation Arrangement by Share-based Payment Award, Equity Instruments Other than Options, Nonvested, Number of Shares [Roll Forward]</t>
        </is>
      </c>
    </row>
    <row r="4">
      <c r="A4" s="4" t="inlineStr">
        <is>
          <t>Unvested at the beginning of the period (in shares) | shares</t>
        </is>
      </c>
      <c r="C4" s="5" t="n">
        <v>2187500</v>
      </c>
    </row>
    <row r="5">
      <c r="A5" s="4" t="inlineStr">
        <is>
          <t>Granted (in shares) | shares</t>
        </is>
      </c>
      <c r="C5" s="5" t="n">
        <v>17995626</v>
      </c>
    </row>
    <row r="6">
      <c r="A6" s="4" t="inlineStr">
        <is>
          <t>Vested (in shares) | shares</t>
        </is>
      </c>
      <c r="C6" s="5" t="n">
        <v>-3750000</v>
      </c>
    </row>
    <row r="7">
      <c r="A7" s="4" t="inlineStr">
        <is>
          <t>Forfeited (in shares) | shares</t>
        </is>
      </c>
      <c r="C7" s="5" t="n">
        <v>-30000</v>
      </c>
    </row>
    <row r="8">
      <c r="A8" s="4" t="inlineStr">
        <is>
          <t>Unvested the end of the period (in shares) | shares</t>
        </is>
      </c>
      <c r="C8" s="5" t="n">
        <v>16403126</v>
      </c>
      <c r="D8" s="5" t="n">
        <v>2187500</v>
      </c>
    </row>
    <row r="9">
      <c r="A9" s="4" t="inlineStr">
        <is>
          <t>Expected to vest | shares</t>
        </is>
      </c>
      <c r="B9" s="5" t="n">
        <v>16403126</v>
      </c>
      <c r="C9" s="5" t="n">
        <v>16403126</v>
      </c>
    </row>
    <row r="10">
      <c r="A10" s="3" t="inlineStr">
        <is>
          <t>Weighted-average grant date fair value</t>
        </is>
      </c>
    </row>
    <row r="11">
      <c r="A11" s="4" t="inlineStr">
        <is>
          <t>Unvested at the beginning of the period (in dollars per share) | $ / shares</t>
        </is>
      </c>
      <c r="B11" s="8" t="n">
        <v>2.26</v>
      </c>
    </row>
    <row r="12">
      <c r="A12" s="4" t="inlineStr">
        <is>
          <t>Granted (in dollars per share) | $ / shares</t>
        </is>
      </c>
      <c r="B12" s="12" t="n">
        <v>4.36</v>
      </c>
    </row>
    <row r="13">
      <c r="A13" s="4" t="inlineStr">
        <is>
          <t>Vested (in dollars per share) | $ / shares</t>
        </is>
      </c>
      <c r="B13" s="12" t="n">
        <v>3.72</v>
      </c>
    </row>
    <row r="14">
      <c r="A14" s="4" t="inlineStr">
        <is>
          <t>Forfeited (in dollars per share) | $ / shares</t>
        </is>
      </c>
      <c r="B14" s="12" t="n">
        <v>6.49</v>
      </c>
    </row>
    <row r="15">
      <c r="A15" s="4" t="inlineStr">
        <is>
          <t>Unvested at the ending of the period (in dollars per share) | $ / shares</t>
        </is>
      </c>
      <c r="B15" s="12" t="n">
        <v>4.22</v>
      </c>
    </row>
    <row r="16">
      <c r="A16" s="4" t="inlineStr">
        <is>
          <t>Expected to vest (in dollars per share) | $ / shares</t>
        </is>
      </c>
      <c r="B16" s="8" t="n">
        <v>4.22</v>
      </c>
    </row>
    <row r="17">
      <c r="A17" s="4" t="inlineStr">
        <is>
          <t>Stock-based compensation expense | ¥</t>
        </is>
      </c>
      <c r="C17" s="7" t="n">
        <v>185138</v>
      </c>
      <c r="D17" s="7" t="n">
        <v>38272</v>
      </c>
      <c r="E17" s="7" t="n">
        <v>26197</v>
      </c>
    </row>
    <row r="18">
      <c r="A18" s="4" t="inlineStr">
        <is>
          <t>Unrecognized compensation expense | ¥</t>
        </is>
      </c>
      <c r="B18" s="6" t="n">
        <v>368252</v>
      </c>
      <c r="C18" s="7" t="n">
        <v>368252</v>
      </c>
    </row>
    <row r="19">
      <c r="A19" s="4" t="inlineStr">
        <is>
          <t>Weighted average remaining service period</t>
        </is>
      </c>
      <c r="C19" s="4" t="inlineStr">
        <is>
          <t>3 years 11 months 23 days</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37" customWidth="1" min="3" max="3"/>
    <col width="27" customWidth="1" min="4" max="4"/>
    <col width="27" customWidth="1" min="5" max="5"/>
    <col width="21" customWidth="1" min="6" max="6"/>
  </cols>
  <sheetData>
    <row r="1">
      <c r="A1" s="1" t="inlineStr">
        <is>
          <t>SHARE-BASED COMPENSATION - JD's Share incentive plan - (Details) - JD Employee Awards ¥ in Thousands</t>
        </is>
      </c>
      <c r="B1" s="2" t="inlineStr">
        <is>
          <t>Jan. 01, 2019$ / shares</t>
        </is>
      </c>
      <c r="C1" s="2" t="inlineStr">
        <is>
          <t>Dec. 31, 2020CNY (¥)$ / sharesshares</t>
        </is>
      </c>
      <c r="D1" s="2" t="inlineStr">
        <is>
          <t>Dec. 31, 2020CNY (¥)shares</t>
        </is>
      </c>
      <c r="E1" s="2" t="inlineStr">
        <is>
          <t>Dec. 31, 2019CNY (¥)shares</t>
        </is>
      </c>
      <c r="F1" s="2" t="inlineStr">
        <is>
          <t>Dec. 31, 2018CNY (¥)</t>
        </is>
      </c>
    </row>
    <row r="2">
      <c r="A2" s="3" t="inlineStr">
        <is>
          <t>Share-based Compensation Arrangement by Share-based Payment Award [Line Items]</t>
        </is>
      </c>
    </row>
    <row r="3">
      <c r="A3" s="4" t="inlineStr">
        <is>
          <t>Stock-based compensation expense | ¥</t>
        </is>
      </c>
      <c r="D3" s="7" t="n">
        <v>9311</v>
      </c>
      <c r="E3" s="7" t="n">
        <v>12896</v>
      </c>
      <c r="F3" s="7" t="n">
        <v>15195</v>
      </c>
    </row>
    <row r="4">
      <c r="A4" s="4" t="inlineStr">
        <is>
          <t>Unrecognized compensation expense | ¥</t>
        </is>
      </c>
      <c r="C4" s="7" t="n">
        <v>12489</v>
      </c>
      <c r="D4" s="7" t="n">
        <v>12489</v>
      </c>
    </row>
    <row r="5">
      <c r="A5" s="4" t="inlineStr">
        <is>
          <t>Weighted average remaining service period</t>
        </is>
      </c>
      <c r="D5" s="4" t="inlineStr">
        <is>
          <t>1 year 5 months 1 day</t>
        </is>
      </c>
    </row>
    <row r="6">
      <c r="A6" s="3" t="inlineStr">
        <is>
          <t>Share-based Compensation Arrangement by Share-based Payment Award, Equity Instruments Other than Options, Nonvested, Number of Shares [Roll Forward]</t>
        </is>
      </c>
    </row>
    <row r="7">
      <c r="A7" s="4" t="inlineStr">
        <is>
          <t>Unvested at the beginning of the period (in shares) | shares</t>
        </is>
      </c>
      <c r="D7" s="5" t="n">
        <v>150085</v>
      </c>
    </row>
    <row r="8">
      <c r="A8" s="4" t="inlineStr">
        <is>
          <t>Vested (in shares) | shares</t>
        </is>
      </c>
      <c r="D8" s="5" t="n">
        <v>-64525</v>
      </c>
    </row>
    <row r="9">
      <c r="A9" s="4" t="inlineStr">
        <is>
          <t>Unvested the end of the period (in shares) | shares</t>
        </is>
      </c>
      <c r="D9" s="5" t="n">
        <v>85560</v>
      </c>
      <c r="E9" s="5" t="n">
        <v>150085</v>
      </c>
    </row>
    <row r="10">
      <c r="A10" s="4" t="inlineStr">
        <is>
          <t>Expected to vest | shares</t>
        </is>
      </c>
      <c r="C10" s="5" t="n">
        <v>85560</v>
      </c>
      <c r="D10" s="5" t="n">
        <v>85560</v>
      </c>
    </row>
    <row r="11">
      <c r="A11" s="3" t="inlineStr">
        <is>
          <t>Weighted-average grant date fair value</t>
        </is>
      </c>
    </row>
    <row r="12">
      <c r="A12" s="4" t="inlineStr">
        <is>
          <t>Unvested at the beginning of the period (in dollars per share)</t>
        </is>
      </c>
      <c r="C12" s="9" t="n">
        <v>20.93</v>
      </c>
    </row>
    <row r="13">
      <c r="A13" s="4" t="inlineStr">
        <is>
          <t>Vested (in dollars per share)</t>
        </is>
      </c>
      <c r="C13" s="12" t="n">
        <v>20.93</v>
      </c>
    </row>
    <row r="14">
      <c r="A14" s="4" t="inlineStr">
        <is>
          <t>Unvested at the ending of the period (in dollars per share)</t>
        </is>
      </c>
      <c r="C14" s="12" t="n">
        <v>20.93</v>
      </c>
    </row>
    <row r="15">
      <c r="A15" s="4" t="inlineStr">
        <is>
          <t>Expected to vest (in dollars per share)</t>
        </is>
      </c>
      <c r="C15" s="9" t="n">
        <v>20.93</v>
      </c>
    </row>
    <row r="16">
      <c r="A16" s="4" t="inlineStr">
        <is>
          <t>ASU 2018-07</t>
        </is>
      </c>
    </row>
    <row r="17">
      <c r="A17" s="3" t="inlineStr">
        <is>
          <t>Share-based Compensation Arrangement by Share-based Payment Award [Line Items]</t>
        </is>
      </c>
    </row>
    <row r="18">
      <c r="A18" s="4" t="inlineStr">
        <is>
          <t>Fair value of the ordinary share (per share)</t>
        </is>
      </c>
      <c r="B18" s="8" t="n">
        <v>20.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CONVERTIBLE REDEEMABLE PREFERRED SHARES (Details)</t>
        </is>
      </c>
      <c r="B1" s="2" t="inlineStr">
        <is>
          <t>12 Months Ended</t>
        </is>
      </c>
    </row>
    <row r="2">
      <c r="B2" s="2" t="inlineStr">
        <is>
          <t>Dec. 31, 2020USD ($)shares</t>
        </is>
      </c>
    </row>
    <row r="3">
      <c r="A3" s="4" t="inlineStr">
        <is>
          <t>Convertible redeemable preferred shares</t>
        </is>
      </c>
    </row>
    <row r="4">
      <c r="A4" s="3" t="inlineStr">
        <is>
          <t>Temporary Equity [Line Items]</t>
        </is>
      </c>
    </row>
    <row r="5">
      <c r="A5" s="4" t="inlineStr">
        <is>
          <t>Preferred shares' conversion rate | shares</t>
        </is>
      </c>
      <c r="B5" s="5" t="n">
        <v>1</v>
      </c>
    </row>
    <row r="6">
      <c r="A6" s="4" t="inlineStr">
        <is>
          <t>Dividend rate per annum (as a percent)</t>
        </is>
      </c>
      <c r="B6" s="4" t="inlineStr">
        <is>
          <t>8.00%</t>
        </is>
      </c>
    </row>
    <row r="7">
      <c r="A7" s="4" t="inlineStr">
        <is>
          <t>Series A convertible redeemable preferred shares</t>
        </is>
      </c>
    </row>
    <row r="8">
      <c r="A8" s="3" t="inlineStr">
        <is>
          <t>Temporary Equity [Line Items]</t>
        </is>
      </c>
    </row>
    <row r="9">
      <c r="A9" s="4" t="inlineStr">
        <is>
          <t>Preferred Stock, Liquidation Preference (as a percent)</t>
        </is>
      </c>
      <c r="B9" s="4" t="inlineStr">
        <is>
          <t>100.00%</t>
        </is>
      </c>
    </row>
    <row r="10">
      <c r="A10" s="4" t="inlineStr">
        <is>
          <t>Senior Preferred Shares [Member]</t>
        </is>
      </c>
    </row>
    <row r="11">
      <c r="A11" s="3" t="inlineStr">
        <is>
          <t>Temporary Equity [Line Items]</t>
        </is>
      </c>
    </row>
    <row r="12">
      <c r="A12" s="4" t="inlineStr">
        <is>
          <t>Preferred Stock, Liquidation Preference (as a percent)</t>
        </is>
      </c>
      <c r="B12" s="4" t="inlineStr">
        <is>
          <t>100.00%</t>
        </is>
      </c>
    </row>
    <row r="13">
      <c r="A13" s="4" t="inlineStr">
        <is>
          <t>Series E Convertible Redeemable Preferred Shares</t>
        </is>
      </c>
    </row>
    <row r="14">
      <c r="A14" s="3" t="inlineStr">
        <is>
          <t>Temporary Equity [Line Items]</t>
        </is>
      </c>
    </row>
    <row r="15">
      <c r="A15" s="4" t="inlineStr">
        <is>
          <t>Minimum gross proceeds to be raised through equity financing to trigger the reduction of conversion price of preferred shares | $</t>
        </is>
      </c>
      <c r="B15" s="6" t="n">
        <v>100000</v>
      </c>
    </row>
    <row r="16">
      <c r="A16" s="4" t="inlineStr">
        <is>
          <t>Azure Holdings S.a.r.l. ("Walmart") | Series E Convertible Redeemable Preferred Shares</t>
        </is>
      </c>
    </row>
    <row r="17">
      <c r="A17" s="3" t="inlineStr">
        <is>
          <t>Temporary Equity [Line Items]</t>
        </is>
      </c>
    </row>
    <row r="18">
      <c r="A18" s="4" t="inlineStr">
        <is>
          <t>Redemption price (as a percent)</t>
        </is>
      </c>
      <c r="B18" s="4" t="inlineStr">
        <is>
          <t>100.00%</t>
        </is>
      </c>
    </row>
    <row r="19">
      <c r="A19" s="4" t="inlineStr">
        <is>
          <t>Azure Holdings S.a.r.l. ("Walmart") | Series F convertible redeemable preferred shares</t>
        </is>
      </c>
    </row>
    <row r="20">
      <c r="A20" s="3" t="inlineStr">
        <is>
          <t>Temporary Equity [Line Items]</t>
        </is>
      </c>
    </row>
    <row r="21">
      <c r="A21" s="4" t="inlineStr">
        <is>
          <t>Redemption price (as a percent)</t>
        </is>
      </c>
      <c r="B21" s="4" t="inlineStr">
        <is>
          <t>10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1" customWidth="1" min="2" max="2"/>
    <col width="20" customWidth="1" min="3" max="3"/>
    <col width="27" customWidth="1" min="4" max="4"/>
  </cols>
  <sheetData>
    <row r="1">
      <c r="A1" s="1" t="inlineStr">
        <is>
          <t>CONVERTIBLE REDEEMABLE PREFERRED SHARES - Accounting for the preferred shares - Summary of convertible redeemable preferred shares (Details) $ / shares in Units, ¥ in Thousands, $ in Thousands</t>
        </is>
      </c>
      <c r="B1" s="2" t="inlineStr">
        <is>
          <t>12 Months Ended</t>
        </is>
      </c>
    </row>
    <row r="2">
      <c r="B2" s="2" t="inlineStr">
        <is>
          <t>Dec. 31, 2019USD ($)$ / shares</t>
        </is>
      </c>
      <c r="C2" s="2" t="inlineStr">
        <is>
          <t>Dec. 31, 2020shares</t>
        </is>
      </c>
      <c r="D2" s="2" t="inlineStr">
        <is>
          <t>Dec. 31, 2019CNY (¥)shares</t>
        </is>
      </c>
    </row>
    <row r="3">
      <c r="A3" s="3" t="inlineStr">
        <is>
          <t>Temporary Equity [Line Items]</t>
        </is>
      </c>
    </row>
    <row r="4">
      <c r="A4" s="4" t="inlineStr">
        <is>
          <t>Shares Issued</t>
        </is>
      </c>
      <c r="C4" s="5" t="n">
        <v>0</v>
      </c>
      <c r="D4" s="5" t="n">
        <v>433474338</v>
      </c>
    </row>
    <row r="5">
      <c r="A5" s="4" t="inlineStr">
        <is>
          <t>Shares Outstanding</t>
        </is>
      </c>
      <c r="D5" s="5" t="n">
        <v>433474338</v>
      </c>
    </row>
    <row r="6">
      <c r="A6" s="4" t="inlineStr">
        <is>
          <t>Proceeds from Issuance, net of Issuance Costs | $</t>
        </is>
      </c>
      <c r="B6" s="6" t="n">
        <v>1284340</v>
      </c>
    </row>
    <row r="7">
      <c r="A7" s="4" t="inlineStr">
        <is>
          <t>Carrying/ Redemption Amount | ¥</t>
        </is>
      </c>
      <c r="D7" s="7" t="n">
        <v>10593026</v>
      </c>
    </row>
    <row r="8">
      <c r="A8" s="4" t="inlineStr">
        <is>
          <t>Series A convertible redeemable preferred shares | 11/11/2014</t>
        </is>
      </c>
    </row>
    <row r="9">
      <c r="A9" s="3" t="inlineStr">
        <is>
          <t>Temporary Equity [Line Items]</t>
        </is>
      </c>
    </row>
    <row r="10">
      <c r="A10" s="4" t="inlineStr">
        <is>
          <t>Average Issue Price per Share | $ / shares</t>
        </is>
      </c>
      <c r="B10" s="13" t="n">
        <v>0.2307</v>
      </c>
    </row>
    <row r="11">
      <c r="A11" s="4" t="inlineStr">
        <is>
          <t>Shares Issued</t>
        </is>
      </c>
      <c r="D11" s="5" t="n">
        <v>77000000</v>
      </c>
    </row>
    <row r="12">
      <c r="A12" s="4" t="inlineStr">
        <is>
          <t>Shares Outstanding</t>
        </is>
      </c>
      <c r="D12" s="5" t="n">
        <v>77000000</v>
      </c>
    </row>
    <row r="13">
      <c r="A13" s="4" t="inlineStr">
        <is>
          <t>Proceeds from Issuance, net of Issuance Costs | $</t>
        </is>
      </c>
      <c r="B13" s="6" t="n">
        <v>1777</v>
      </c>
    </row>
    <row r="14">
      <c r="A14" s="4" t="inlineStr">
        <is>
          <t>Carrying/ Redemption Amount | ¥</t>
        </is>
      </c>
      <c r="D14" s="7" t="n">
        <v>16606</v>
      </c>
    </row>
    <row r="15">
      <c r="A15" s="4" t="inlineStr">
        <is>
          <t>Series B convertible redeemable preferred shares | 13/02/2015</t>
        </is>
      </c>
    </row>
    <row r="16">
      <c r="A16" s="3" t="inlineStr">
        <is>
          <t>Temporary Equity [Line Items]</t>
        </is>
      </c>
    </row>
    <row r="17">
      <c r="A17" s="4" t="inlineStr">
        <is>
          <t>Average Issue Price per Share | $ / shares</t>
        </is>
      </c>
      <c r="B17" s="13" t="n">
        <v>0.5881</v>
      </c>
    </row>
    <row r="18">
      <c r="A18" s="4" t="inlineStr">
        <is>
          <t>Shares Issued</t>
        </is>
      </c>
      <c r="D18" s="5" t="n">
        <v>37748300</v>
      </c>
    </row>
    <row r="19">
      <c r="A19" s="4" t="inlineStr">
        <is>
          <t>Shares Outstanding</t>
        </is>
      </c>
      <c r="D19" s="5" t="n">
        <v>37748300</v>
      </c>
    </row>
    <row r="20">
      <c r="A20" s="4" t="inlineStr">
        <is>
          <t>Proceeds from Issuance, net of Issuance Costs | $</t>
        </is>
      </c>
      <c r="B20" s="6" t="n">
        <v>22200</v>
      </c>
    </row>
    <row r="21">
      <c r="A21" s="4" t="inlineStr">
        <is>
          <t>Carrying/ Redemption Amount | ¥</t>
        </is>
      </c>
      <c r="D21" s="7" t="n">
        <v>203810</v>
      </c>
    </row>
    <row r="22">
      <c r="A22" s="4" t="inlineStr">
        <is>
          <t>Series C convertible redeemable preferred shares | 22/05/2015</t>
        </is>
      </c>
    </row>
    <row r="23">
      <c r="A23" s="3" t="inlineStr">
        <is>
          <t>Temporary Equity [Line Items]</t>
        </is>
      </c>
    </row>
    <row r="24">
      <c r="A24" s="4" t="inlineStr">
        <is>
          <t>Average Issue Price per Share | $ / shares</t>
        </is>
      </c>
      <c r="B24" s="13" t="n">
        <v>2.1451</v>
      </c>
    </row>
    <row r="25">
      <c r="A25" s="4" t="inlineStr">
        <is>
          <t>Shares Issued</t>
        </is>
      </c>
      <c r="D25" s="5" t="n">
        <v>44286448</v>
      </c>
    </row>
    <row r="26">
      <c r="A26" s="4" t="inlineStr">
        <is>
          <t>Shares Outstanding</t>
        </is>
      </c>
      <c r="D26" s="5" t="n">
        <v>44286448</v>
      </c>
    </row>
    <row r="27">
      <c r="A27" s="4" t="inlineStr">
        <is>
          <t>Proceeds from Issuance, net of Issuance Costs | $</t>
        </is>
      </c>
      <c r="B27" s="6" t="n">
        <v>95000</v>
      </c>
    </row>
    <row r="28">
      <c r="A28" s="4" t="inlineStr">
        <is>
          <t>Carrying/ Redemption Amount | ¥</t>
        </is>
      </c>
      <c r="D28" s="7" t="n">
        <v>850436</v>
      </c>
    </row>
    <row r="29">
      <c r="A29" s="4" t="inlineStr">
        <is>
          <t>Series D convertible redeemable preferred shares | 23/09/2015</t>
        </is>
      </c>
    </row>
    <row r="30">
      <c r="A30" s="3" t="inlineStr">
        <is>
          <t>Temporary Equity [Line Items]</t>
        </is>
      </c>
    </row>
    <row r="31">
      <c r="A31" s="4" t="inlineStr">
        <is>
          <t>Average Issue Price per Share | $ / shares</t>
        </is>
      </c>
      <c r="B31" s="13" t="n">
        <v>4.1874</v>
      </c>
    </row>
    <row r="32">
      <c r="A32" s="4" t="inlineStr">
        <is>
          <t>Shares Issued</t>
        </is>
      </c>
      <c r="D32" s="5" t="n">
        <v>58508525</v>
      </c>
    </row>
    <row r="33">
      <c r="A33" s="4" t="inlineStr">
        <is>
          <t>Shares Outstanding</t>
        </is>
      </c>
      <c r="D33" s="5" t="n">
        <v>58508525</v>
      </c>
    </row>
    <row r="34">
      <c r="A34" s="4" t="inlineStr">
        <is>
          <t>Proceeds from Issuance, net of Issuance Costs | $</t>
        </is>
      </c>
      <c r="B34" s="6" t="n">
        <v>245000</v>
      </c>
    </row>
    <row r="35">
      <c r="A35" s="4" t="inlineStr">
        <is>
          <t>Carrying/ Redemption Amount | ¥</t>
        </is>
      </c>
      <c r="D35" s="7" t="n">
        <v>2198698</v>
      </c>
    </row>
    <row r="36">
      <c r="A36" s="4" t="inlineStr">
        <is>
          <t>Series D convertible redeemable preferred shares | 05/04/2016</t>
        </is>
      </c>
    </row>
    <row r="37">
      <c r="A37" s="3" t="inlineStr">
        <is>
          <t>Temporary Equity [Line Items]</t>
        </is>
      </c>
    </row>
    <row r="38">
      <c r="A38" s="4" t="inlineStr">
        <is>
          <t>Average Issue Price per Share | $ / shares</t>
        </is>
      </c>
      <c r="B38" s="13" t="n">
        <v>4.1874</v>
      </c>
    </row>
    <row r="39">
      <c r="A39" s="4" t="inlineStr">
        <is>
          <t>Shares Issued</t>
        </is>
      </c>
      <c r="D39" s="5" t="n">
        <v>5492637</v>
      </c>
    </row>
    <row r="40">
      <c r="A40" s="4" t="inlineStr">
        <is>
          <t>Shares Outstanding</t>
        </is>
      </c>
      <c r="D40" s="5" t="n">
        <v>5492637</v>
      </c>
    </row>
    <row r="41">
      <c r="A41" s="4" t="inlineStr">
        <is>
          <t>Proceeds from Issuance, net of Issuance Costs | $</t>
        </is>
      </c>
      <c r="B41" s="6" t="n">
        <v>23000</v>
      </c>
    </row>
    <row r="42">
      <c r="A42" s="4" t="inlineStr">
        <is>
          <t>Carrying/ Redemption Amount | ¥</t>
        </is>
      </c>
      <c r="D42" s="7" t="n">
        <v>200260</v>
      </c>
    </row>
    <row r="43">
      <c r="A43" s="4" t="inlineStr">
        <is>
          <t>Series E Convertible Redeemable Preferred Shares | 26/04/2016</t>
        </is>
      </c>
    </row>
    <row r="44">
      <c r="A44" s="3" t="inlineStr">
        <is>
          <t>Temporary Equity [Line Items]</t>
        </is>
      </c>
    </row>
    <row r="45">
      <c r="A45" s="4" t="inlineStr">
        <is>
          <t>Average Issue Price per Share | $ / shares</t>
        </is>
      </c>
      <c r="B45" s="13" t="n">
        <v>4.2787</v>
      </c>
    </row>
    <row r="46">
      <c r="A46" s="4" t="inlineStr">
        <is>
          <t>Shares Issued</t>
        </is>
      </c>
      <c r="D46" s="5" t="n">
        <v>46743137</v>
      </c>
    </row>
    <row r="47">
      <c r="A47" s="4" t="inlineStr">
        <is>
          <t>Shares Outstanding</t>
        </is>
      </c>
      <c r="D47" s="5" t="n">
        <v>46743137</v>
      </c>
    </row>
    <row r="48">
      <c r="A48" s="4" t="inlineStr">
        <is>
          <t>Proceeds from Issuance, net of Issuance Costs | $</t>
        </is>
      </c>
      <c r="B48" s="6" t="n">
        <v>198378</v>
      </c>
    </row>
    <row r="49">
      <c r="A49" s="4" t="inlineStr">
        <is>
          <t>Carrying/ Redemption Amount | ¥</t>
        </is>
      </c>
      <c r="D49" s="7" t="n">
        <v>1733692</v>
      </c>
    </row>
    <row r="50">
      <c r="A50" s="4" t="inlineStr">
        <is>
          <t>Series E Convertible Redeemable Preferred Shares | 20/10/2016</t>
        </is>
      </c>
    </row>
    <row r="51">
      <c r="A51" s="3" t="inlineStr">
        <is>
          <t>Temporary Equity [Line Items]</t>
        </is>
      </c>
    </row>
    <row r="52">
      <c r="A52" s="4" t="inlineStr">
        <is>
          <t>Average Issue Price per Share | $ / shares</t>
        </is>
      </c>
      <c r="B52" s="13" t="n">
        <v>4.2787</v>
      </c>
    </row>
    <row r="53">
      <c r="A53" s="4" t="inlineStr">
        <is>
          <t>Shares Issued</t>
        </is>
      </c>
      <c r="D53" s="5" t="n">
        <v>11685784</v>
      </c>
    </row>
    <row r="54">
      <c r="A54" s="4" t="inlineStr">
        <is>
          <t>Shares Outstanding</t>
        </is>
      </c>
      <c r="D54" s="5" t="n">
        <v>11685784</v>
      </c>
    </row>
    <row r="55">
      <c r="A55" s="4" t="inlineStr">
        <is>
          <t>Proceeds from Issuance, net of Issuance Costs | $</t>
        </is>
      </c>
      <c r="B55" s="6" t="n">
        <v>50000</v>
      </c>
    </row>
    <row r="56">
      <c r="A56" s="4" t="inlineStr">
        <is>
          <t>Carrying/ Redemption Amount | ¥</t>
        </is>
      </c>
      <c r="D56" s="7" t="n">
        <v>432535</v>
      </c>
    </row>
    <row r="57">
      <c r="A57" s="4" t="inlineStr">
        <is>
          <t>Series E Convertible Redeemable Preferred Shares | 28/12/2017</t>
        </is>
      </c>
    </row>
    <row r="58">
      <c r="A58" s="3" t="inlineStr">
        <is>
          <t>Temporary Equity [Line Items]</t>
        </is>
      </c>
    </row>
    <row r="59">
      <c r="A59" s="4" t="inlineStr">
        <is>
          <t>Average Issue Price per Share | $ / shares</t>
        </is>
      </c>
      <c r="B59" s="13" t="n">
        <v>4.2787</v>
      </c>
    </row>
    <row r="60">
      <c r="A60" s="4" t="inlineStr">
        <is>
          <t>Shares Issued</t>
        </is>
      </c>
      <c r="D60" s="5" t="n">
        <v>35151665</v>
      </c>
    </row>
    <row r="61">
      <c r="A61" s="4" t="inlineStr">
        <is>
          <t>Shares Outstanding</t>
        </is>
      </c>
      <c r="D61" s="5" t="n">
        <v>35151665</v>
      </c>
    </row>
    <row r="62">
      <c r="A62" s="4" t="inlineStr">
        <is>
          <t>Proceeds from Issuance, net of Issuance Costs | $</t>
        </is>
      </c>
      <c r="B62" s="6" t="n">
        <v>150403</v>
      </c>
    </row>
    <row r="63">
      <c r="A63" s="4" t="inlineStr">
        <is>
          <t>Carrying/ Redemption Amount | ¥</t>
        </is>
      </c>
      <c r="D63" s="7" t="n">
        <v>1153636</v>
      </c>
    </row>
    <row r="64">
      <c r="A64" s="4" t="inlineStr">
        <is>
          <t>Series F convertible redeemable preferred shares | 08/08/2018</t>
        </is>
      </c>
    </row>
    <row r="65">
      <c r="A65" s="3" t="inlineStr">
        <is>
          <t>Temporary Equity [Line Items]</t>
        </is>
      </c>
    </row>
    <row r="66">
      <c r="A66" s="4" t="inlineStr">
        <is>
          <t>Average Issue Price per Share | $ / shares</t>
        </is>
      </c>
      <c r="B66" s="13" t="n">
        <v>4.2787</v>
      </c>
    </row>
    <row r="67">
      <c r="A67" s="4" t="inlineStr">
        <is>
          <t>Shares Issued</t>
        </is>
      </c>
      <c r="D67" s="5" t="n">
        <v>116857842</v>
      </c>
    </row>
    <row r="68">
      <c r="A68" s="4" t="inlineStr">
        <is>
          <t>Shares Outstanding</t>
        </is>
      </c>
      <c r="D68" s="5" t="n">
        <v>116857842</v>
      </c>
    </row>
    <row r="69">
      <c r="A69" s="4" t="inlineStr">
        <is>
          <t>Proceeds from Issuance, net of Issuance Costs | $</t>
        </is>
      </c>
      <c r="B69" s="6" t="n">
        <v>498582</v>
      </c>
    </row>
    <row r="70">
      <c r="A70" s="4" t="inlineStr">
        <is>
          <t>Carrying/ Redemption Amount | ¥</t>
        </is>
      </c>
      <c r="D70" s="7" t="n">
        <v>38033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REDEEMABLE PREFERRED SHARES - Accounting for the preferred shares - Rollforward of the carrying amount of the preferred equity (Details) - CNY (¥) ¥ in Thousands</t>
        </is>
      </c>
      <c r="B1" s="2" t="inlineStr">
        <is>
          <t>Jun. 09, 2020</t>
        </is>
      </c>
      <c r="C1" s="2" t="inlineStr">
        <is>
          <t>Dec. 31, 2020</t>
        </is>
      </c>
      <c r="D1" s="2" t="inlineStr">
        <is>
          <t>Dec. 31, 2019</t>
        </is>
      </c>
      <c r="E1" s="2" t="inlineStr">
        <is>
          <t>Dec. 31, 2018</t>
        </is>
      </c>
    </row>
    <row r="2">
      <c r="A2" s="3" t="inlineStr">
        <is>
          <t>Rollforward of the carrying amount of the preferred equity</t>
        </is>
      </c>
    </row>
    <row r="3">
      <c r="A3" s="4" t="inlineStr">
        <is>
          <t>Beginning balance</t>
        </is>
      </c>
      <c r="C3" s="7" t="n">
        <v>10593026</v>
      </c>
    </row>
    <row r="4">
      <c r="A4" s="4" t="inlineStr">
        <is>
          <t>Conversion</t>
        </is>
      </c>
      <c r="C4" s="5" t="n">
        <v>10968675</v>
      </c>
    </row>
    <row r="5">
      <c r="A5" s="4" t="inlineStr">
        <is>
          <t>Ending balance</t>
        </is>
      </c>
      <c r="D5" s="7" t="n">
        <v>10593026</v>
      </c>
    </row>
    <row r="6">
      <c r="A6" s="4" t="inlineStr">
        <is>
          <t>Conversion of preferred shares upon completion of initial public offering ("IPO") (in shares)</t>
        </is>
      </c>
      <c r="B6" s="5" t="n">
        <v>439646388</v>
      </c>
    </row>
    <row r="7">
      <c r="A7" s="4" t="inlineStr">
        <is>
          <t>Series D convertible redeemable preferred shares</t>
        </is>
      </c>
    </row>
    <row r="8">
      <c r="A8" s="3" t="inlineStr">
        <is>
          <t>Rollforward of the carrying amount of the preferred equity</t>
        </is>
      </c>
    </row>
    <row r="9">
      <c r="A9" s="4" t="inlineStr">
        <is>
          <t>Number of common stock called by each preferred share</t>
        </is>
      </c>
      <c r="B9" s="14" t="n">
        <v>1.00733</v>
      </c>
    </row>
    <row r="10">
      <c r="A10" s="4" t="inlineStr">
        <is>
          <t>Series E Convertible Redeemable Preferred Shares</t>
        </is>
      </c>
    </row>
    <row r="11">
      <c r="A11" s="3" t="inlineStr">
        <is>
          <t>Rollforward of the carrying amount of the preferred equity</t>
        </is>
      </c>
    </row>
    <row r="12">
      <c r="A12" s="4" t="inlineStr">
        <is>
          <t>Number of common stock called by each preferred share</t>
        </is>
      </c>
      <c r="B12" s="14" t="n">
        <v>1.05405</v>
      </c>
    </row>
    <row r="13">
      <c r="A13" s="4" t="inlineStr">
        <is>
          <t>Series F convertible redeemable preferred shares</t>
        </is>
      </c>
    </row>
    <row r="14">
      <c r="A14" s="3" t="inlineStr">
        <is>
          <t>Rollforward of the carrying amount of the preferred equity</t>
        </is>
      </c>
    </row>
    <row r="15">
      <c r="A15" s="4" t="inlineStr">
        <is>
          <t>Number of common stock called by each preferred share</t>
        </is>
      </c>
      <c r="B15" s="14" t="n">
        <v>1.00552</v>
      </c>
    </row>
    <row r="16">
      <c r="A16" s="4" t="inlineStr">
        <is>
          <t>Preferred equity</t>
        </is>
      </c>
    </row>
    <row r="17">
      <c r="A17" s="3" t="inlineStr">
        <is>
          <t>Rollforward of the carrying amount of the preferred equity</t>
        </is>
      </c>
    </row>
    <row r="18">
      <c r="A18" s="4" t="inlineStr">
        <is>
          <t>Beginning balance</t>
        </is>
      </c>
      <c r="C18" s="5" t="n">
        <v>10593026</v>
      </c>
      <c r="D18" s="5" t="n">
        <v>9798011</v>
      </c>
      <c r="E18" s="7" t="n">
        <v>5883754</v>
      </c>
    </row>
    <row r="19">
      <c r="A19" s="4" t="inlineStr">
        <is>
          <t>Issuance</t>
        </is>
      </c>
      <c r="E19" s="5" t="n">
        <v>3402611</v>
      </c>
    </row>
    <row r="20">
      <c r="A20" s="4" t="inlineStr">
        <is>
          <t>Accretion</t>
        </is>
      </c>
      <c r="C20" s="5" t="n">
        <v>375649</v>
      </c>
      <c r="D20" s="5" t="n">
        <v>795015</v>
      </c>
      <c r="E20" s="5" t="n">
        <v>511646</v>
      </c>
    </row>
    <row r="21">
      <c r="A21" s="4" t="inlineStr">
        <is>
          <t>Conversion</t>
        </is>
      </c>
      <c r="C21" s="5" t="n">
        <v>-10968675</v>
      </c>
    </row>
    <row r="22">
      <c r="A22" s="4" t="inlineStr">
        <is>
          <t>Ending balance</t>
        </is>
      </c>
      <c r="D22" s="5" t="n">
        <v>10593026</v>
      </c>
      <c r="E22" s="5" t="n">
        <v>9798011</v>
      </c>
    </row>
    <row r="23">
      <c r="A23" s="4" t="inlineStr">
        <is>
          <t>Preferred equity | Series A convertible redeemable preferred shares</t>
        </is>
      </c>
    </row>
    <row r="24">
      <c r="A24" s="3" t="inlineStr">
        <is>
          <t>Rollforward of the carrying amount of the preferred equity</t>
        </is>
      </c>
    </row>
    <row r="25">
      <c r="A25" s="4" t="inlineStr">
        <is>
          <t>Beginning balance</t>
        </is>
      </c>
      <c r="C25" s="5" t="n">
        <v>16606</v>
      </c>
      <c r="D25" s="5" t="n">
        <v>15260</v>
      </c>
      <c r="E25" s="5" t="n">
        <v>14064</v>
      </c>
    </row>
    <row r="26">
      <c r="A26" s="4" t="inlineStr">
        <is>
          <t>Accretion</t>
        </is>
      </c>
      <c r="C26" s="5" t="n">
        <v>618</v>
      </c>
      <c r="D26" s="5" t="n">
        <v>1346</v>
      </c>
      <c r="E26" s="5" t="n">
        <v>1196</v>
      </c>
    </row>
    <row r="27">
      <c r="A27" s="4" t="inlineStr">
        <is>
          <t>Conversion</t>
        </is>
      </c>
      <c r="C27" s="5" t="n">
        <v>-17224</v>
      </c>
    </row>
    <row r="28">
      <c r="A28" s="4" t="inlineStr">
        <is>
          <t>Ending balance</t>
        </is>
      </c>
      <c r="D28" s="5" t="n">
        <v>16606</v>
      </c>
      <c r="E28" s="5" t="n">
        <v>15260</v>
      </c>
    </row>
    <row r="29">
      <c r="A29" s="4" t="inlineStr">
        <is>
          <t>Preferred equity | Series B convertible redeemable preferred shares</t>
        </is>
      </c>
    </row>
    <row r="30">
      <c r="A30" s="3" t="inlineStr">
        <is>
          <t>Rollforward of the carrying amount of the preferred equity</t>
        </is>
      </c>
    </row>
    <row r="31">
      <c r="A31" s="4" t="inlineStr">
        <is>
          <t>Beginning balance</t>
        </is>
      </c>
      <c r="C31" s="5" t="n">
        <v>203810</v>
      </c>
      <c r="D31" s="5" t="n">
        <v>187316</v>
      </c>
      <c r="E31" s="5" t="n">
        <v>172655</v>
      </c>
    </row>
    <row r="32">
      <c r="A32" s="4" t="inlineStr">
        <is>
          <t>Accretion</t>
        </is>
      </c>
      <c r="C32" s="5" t="n">
        <v>7574</v>
      </c>
      <c r="D32" s="5" t="n">
        <v>16494</v>
      </c>
      <c r="E32" s="5" t="n">
        <v>14661</v>
      </c>
    </row>
    <row r="33">
      <c r="A33" s="4" t="inlineStr">
        <is>
          <t>Conversion</t>
        </is>
      </c>
      <c r="C33" s="5" t="n">
        <v>-211384</v>
      </c>
    </row>
    <row r="34">
      <c r="A34" s="4" t="inlineStr">
        <is>
          <t>Ending balance</t>
        </is>
      </c>
      <c r="D34" s="5" t="n">
        <v>203810</v>
      </c>
      <c r="E34" s="5" t="n">
        <v>187316</v>
      </c>
    </row>
    <row r="35">
      <c r="A35" s="4" t="inlineStr">
        <is>
          <t>Preferred equity | Series C convertible redeemable preferred shares</t>
        </is>
      </c>
    </row>
    <row r="36">
      <c r="A36" s="3" t="inlineStr">
        <is>
          <t>Rollforward of the carrying amount of the preferred equity</t>
        </is>
      </c>
    </row>
    <row r="37">
      <c r="A37" s="4" t="inlineStr">
        <is>
          <t>Beginning balance</t>
        </is>
      </c>
      <c r="C37" s="5" t="n">
        <v>850436</v>
      </c>
      <c r="D37" s="5" t="n">
        <v>781399</v>
      </c>
      <c r="E37" s="5" t="n">
        <v>720028</v>
      </c>
    </row>
    <row r="38">
      <c r="A38" s="4" t="inlineStr">
        <is>
          <t>Accretion</t>
        </is>
      </c>
      <c r="C38" s="5" t="n">
        <v>31703</v>
      </c>
      <c r="D38" s="5" t="n">
        <v>69037</v>
      </c>
      <c r="E38" s="5" t="n">
        <v>61371</v>
      </c>
    </row>
    <row r="39">
      <c r="A39" s="4" t="inlineStr">
        <is>
          <t>Conversion</t>
        </is>
      </c>
      <c r="C39" s="5" t="n">
        <v>-882139</v>
      </c>
    </row>
    <row r="40">
      <c r="A40" s="4" t="inlineStr">
        <is>
          <t>Ending balance</t>
        </is>
      </c>
      <c r="D40" s="5" t="n">
        <v>850436</v>
      </c>
      <c r="E40" s="5" t="n">
        <v>781399</v>
      </c>
    </row>
    <row r="41">
      <c r="A41" s="4" t="inlineStr">
        <is>
          <t>Preferred equity | Series D convertible redeemable preferred shares</t>
        </is>
      </c>
    </row>
    <row r="42">
      <c r="A42" s="3" t="inlineStr">
        <is>
          <t>Rollforward of the carrying amount of the preferred equity</t>
        </is>
      </c>
    </row>
    <row r="43">
      <c r="A43" s="4" t="inlineStr">
        <is>
          <t>Beginning balance</t>
        </is>
      </c>
      <c r="C43" s="5" t="n">
        <v>2398958</v>
      </c>
      <c r="D43" s="5" t="n">
        <v>2209604</v>
      </c>
      <c r="E43" s="5" t="n">
        <v>2041281</v>
      </c>
    </row>
    <row r="44">
      <c r="A44" s="4" t="inlineStr">
        <is>
          <t>Accretion</t>
        </is>
      </c>
      <c r="C44" s="5" t="n">
        <v>86955</v>
      </c>
      <c r="D44" s="5" t="n">
        <v>189354</v>
      </c>
      <c r="E44" s="5" t="n">
        <v>168323</v>
      </c>
    </row>
    <row r="45">
      <c r="A45" s="4" t="inlineStr">
        <is>
          <t>Conversion</t>
        </is>
      </c>
      <c r="C45" s="5" t="n">
        <v>-2485913</v>
      </c>
    </row>
    <row r="46">
      <c r="A46" s="4" t="inlineStr">
        <is>
          <t>Ending balance</t>
        </is>
      </c>
      <c r="D46" s="5" t="n">
        <v>2398958</v>
      </c>
      <c r="E46" s="5" t="n">
        <v>2209604</v>
      </c>
    </row>
    <row r="47">
      <c r="A47" s="4" t="inlineStr">
        <is>
          <t>Preferred equity | Series E Convertible Redeemable Preferred Shares</t>
        </is>
      </c>
    </row>
    <row r="48">
      <c r="A48" s="3" t="inlineStr">
        <is>
          <t>Rollforward of the carrying amount of the preferred equity</t>
        </is>
      </c>
    </row>
    <row r="49">
      <c r="A49" s="4" t="inlineStr">
        <is>
          <t>Beginning balance</t>
        </is>
      </c>
      <c r="C49" s="5" t="n">
        <v>3319863</v>
      </c>
      <c r="D49" s="5" t="n">
        <v>3085171</v>
      </c>
      <c r="E49" s="5" t="n">
        <v>2935726</v>
      </c>
    </row>
    <row r="50">
      <c r="A50" s="4" t="inlineStr">
        <is>
          <t>Accretion</t>
        </is>
      </c>
      <c r="C50" s="5" t="n">
        <v>118336</v>
      </c>
      <c r="D50" s="5" t="n">
        <v>234692</v>
      </c>
      <c r="E50" s="5" t="n">
        <v>149445</v>
      </c>
    </row>
    <row r="51">
      <c r="A51" s="4" t="inlineStr">
        <is>
          <t>Conversion</t>
        </is>
      </c>
      <c r="C51" s="5" t="n">
        <v>-3438199</v>
      </c>
    </row>
    <row r="52">
      <c r="A52" s="4" t="inlineStr">
        <is>
          <t>Ending balance</t>
        </is>
      </c>
      <c r="D52" s="5" t="n">
        <v>3319863</v>
      </c>
      <c r="E52" s="5" t="n">
        <v>3085171</v>
      </c>
    </row>
    <row r="53">
      <c r="A53" s="4" t="inlineStr">
        <is>
          <t>Preferred equity | Series F convertible redeemable preferred shares</t>
        </is>
      </c>
    </row>
    <row r="54">
      <c r="A54" s="3" t="inlineStr">
        <is>
          <t>Rollforward of the carrying amount of the preferred equity</t>
        </is>
      </c>
    </row>
    <row r="55">
      <c r="A55" s="4" t="inlineStr">
        <is>
          <t>Beginning balance</t>
        </is>
      </c>
      <c r="C55" s="5" t="n">
        <v>3803353</v>
      </c>
      <c r="D55" s="5" t="n">
        <v>3519261</v>
      </c>
    </row>
    <row r="56">
      <c r="A56" s="4" t="inlineStr">
        <is>
          <t>Issuance</t>
        </is>
      </c>
      <c r="E56" s="5" t="n">
        <v>3402611</v>
      </c>
    </row>
    <row r="57">
      <c r="A57" s="4" t="inlineStr">
        <is>
          <t>Accretion</t>
        </is>
      </c>
      <c r="C57" s="5" t="n">
        <v>130463</v>
      </c>
      <c r="D57" s="5" t="n">
        <v>284092</v>
      </c>
      <c r="E57" s="5" t="n">
        <v>116650</v>
      </c>
    </row>
    <row r="58">
      <c r="A58" s="4" t="inlineStr">
        <is>
          <t>Conversion</t>
        </is>
      </c>
      <c r="C58" s="7" t="n">
        <v>-3933816</v>
      </c>
    </row>
    <row r="59">
      <c r="A59" s="4" t="inlineStr">
        <is>
          <t>Ending balance</t>
        </is>
      </c>
      <c r="D59" s="7" t="n">
        <v>3803353</v>
      </c>
      <c r="E59" s="7" t="n">
        <v>35192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6" customWidth="1" min="1" max="1"/>
    <col width="27" customWidth="1" min="2" max="2"/>
    <col width="27" customWidth="1" min="3" max="3"/>
    <col width="30" customWidth="1" min="4" max="4"/>
    <col width="20" customWidth="1" min="5" max="5"/>
    <col width="30" customWidth="1" min="6" max="6"/>
    <col width="24" customWidth="1" min="7" max="7"/>
  </cols>
  <sheetData>
    <row r="1">
      <c r="A1" s="1" t="inlineStr">
        <is>
          <t>ORDINARY SHARES (Details) ¥ in Thousands</t>
        </is>
      </c>
      <c r="B1" s="2" t="inlineStr">
        <is>
          <t>1 Months Ended</t>
        </is>
      </c>
      <c r="D1" s="2" t="inlineStr">
        <is>
          <t>12 Months Ended</t>
        </is>
      </c>
    </row>
    <row r="2">
      <c r="B2" s="2" t="inlineStr">
        <is>
          <t>Dec. 31, 2020CNY (¥)shares</t>
        </is>
      </c>
      <c r="C2" s="2" t="inlineStr">
        <is>
          <t>Jun. 30, 2020CNY (¥)shares</t>
        </is>
      </c>
      <c r="D2" s="2" t="inlineStr">
        <is>
          <t>Dec. 31, 2019$ / sharesshares</t>
        </is>
      </c>
      <c r="E2" s="2" t="inlineStr">
        <is>
          <t>Dec. 31, 2018shares</t>
        </is>
      </c>
      <c r="F2" s="2" t="inlineStr">
        <is>
          <t>Dec. 31, 2020$ / sharesshares</t>
        </is>
      </c>
      <c r="G2" s="2" t="inlineStr">
        <is>
          <t>Jun. 30, 2020$ / shares</t>
        </is>
      </c>
    </row>
    <row r="3">
      <c r="A3" s="3" t="inlineStr">
        <is>
          <t>ORDINARY SHARES</t>
        </is>
      </c>
    </row>
    <row r="4">
      <c r="A4" s="4" t="inlineStr">
        <is>
          <t>Ordinary shares issued (in shares)</t>
        </is>
      </c>
      <c r="D4" s="5" t="n">
        <v>7092666</v>
      </c>
      <c r="E4" s="5" t="n">
        <v>7092667</v>
      </c>
    </row>
    <row r="5">
      <c r="A5" s="4" t="inlineStr">
        <is>
          <t>Par value (in dollars per share) | $ / shares</t>
        </is>
      </c>
      <c r="D5" s="13" t="n">
        <v>0.0001</v>
      </c>
      <c r="F5" s="13" t="n">
        <v>0.0001</v>
      </c>
    </row>
    <row r="6">
      <c r="A6" s="4" t="inlineStr">
        <is>
          <t>Outstanding ordinary shares (in shares)</t>
        </is>
      </c>
      <c r="D6" s="5" t="n">
        <v>369290629</v>
      </c>
      <c r="F6" s="5" t="n">
        <v>941450185</v>
      </c>
    </row>
    <row r="7">
      <c r="A7" s="4" t="inlineStr">
        <is>
          <t>IPO</t>
        </is>
      </c>
    </row>
    <row r="8">
      <c r="A8" s="3" t="inlineStr">
        <is>
          <t>ORDINARY SHARES</t>
        </is>
      </c>
    </row>
    <row r="9">
      <c r="A9" s="4" t="inlineStr">
        <is>
          <t>Ordinary shares issued (in shares)</t>
        </is>
      </c>
      <c r="C9" s="5" t="n">
        <v>89491548</v>
      </c>
    </row>
    <row r="10">
      <c r="A10" s="4" t="inlineStr">
        <is>
          <t>Par value (in dollars per share) | $ / shares</t>
        </is>
      </c>
      <c r="G10" s="6" t="n">
        <v>4</v>
      </c>
    </row>
    <row r="11">
      <c r="A11" s="4" t="inlineStr">
        <is>
          <t>Proceeds from ordinary shares issued | ¥</t>
        </is>
      </c>
      <c r="C11" s="7" t="n">
        <v>2357823</v>
      </c>
    </row>
    <row r="12">
      <c r="A12" s="4" t="inlineStr">
        <is>
          <t>Follow On Public Offering</t>
        </is>
      </c>
    </row>
    <row r="13">
      <c r="A13" s="3" t="inlineStr">
        <is>
          <t>ORDINARY SHARES</t>
        </is>
      </c>
    </row>
    <row r="14">
      <c r="A14" s="4" t="inlineStr">
        <is>
          <t>Ordinary shares issued (in shares)</t>
        </is>
      </c>
      <c r="B14" s="5" t="n">
        <v>36000000</v>
      </c>
    </row>
    <row r="15">
      <c r="A15" s="4" t="inlineStr">
        <is>
          <t>Par value (in dollars per share) | $ / shares</t>
        </is>
      </c>
      <c r="F15" s="8" t="n">
        <v>12.5</v>
      </c>
    </row>
    <row r="16">
      <c r="A16" s="4" t="inlineStr">
        <is>
          <t>Proceeds from ordinary shares issued | ¥</t>
        </is>
      </c>
      <c r="B16" s="7" t="n">
        <v>281619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loss</t>
        </is>
      </c>
      <c r="B4" s="6" t="n">
        <v>-261330</v>
      </c>
      <c r="C4" s="7" t="n">
        <v>-1705176</v>
      </c>
      <c r="D4" s="7" t="n">
        <v>-1669781</v>
      </c>
      <c r="E4" s="7" t="n">
        <v>-1878375</v>
      </c>
    </row>
    <row r="5">
      <c r="A5" s="3" t="inlineStr">
        <is>
          <t>Adjustments to reconcile net loss to net cash used in operating activities</t>
        </is>
      </c>
    </row>
    <row r="6">
      <c r="A6" s="4" t="inlineStr">
        <is>
          <t>Depreciation and amortization</t>
        </is>
      </c>
      <c r="B6" s="5" t="n">
        <v>30846</v>
      </c>
      <c r="C6" s="5" t="n">
        <v>201272</v>
      </c>
      <c r="D6" s="5" t="n">
        <v>215664</v>
      </c>
      <c r="E6" s="5" t="n">
        <v>212241</v>
      </c>
    </row>
    <row r="7">
      <c r="A7" s="4" t="inlineStr">
        <is>
          <t>Share-based compensation</t>
        </is>
      </c>
      <c r="B7" s="5" t="n">
        <v>55184</v>
      </c>
      <c r="C7" s="5" t="n">
        <v>360078</v>
      </c>
      <c r="D7" s="5" t="n">
        <v>51168</v>
      </c>
      <c r="E7" s="5" t="n">
        <v>51185</v>
      </c>
    </row>
    <row r="8">
      <c r="A8" s="4" t="inlineStr">
        <is>
          <t>Loss (gain) from disposal of property and equipment</t>
        </is>
      </c>
      <c r="B8" s="5" t="n">
        <v>13</v>
      </c>
      <c r="C8" s="5" t="n">
        <v>82</v>
      </c>
      <c r="D8" s="5" t="n">
        <v>-1442</v>
      </c>
      <c r="E8" s="5" t="n">
        <v>3639</v>
      </c>
    </row>
    <row r="9">
      <c r="A9" s="4" t="inlineStr">
        <is>
          <t>Valuation allowance for inventories</t>
        </is>
      </c>
      <c r="B9" s="5" t="n">
        <v>63</v>
      </c>
      <c r="C9" s="5" t="n">
        <v>413</v>
      </c>
      <c r="E9" s="5" t="n">
        <v>1632</v>
      </c>
    </row>
    <row r="10">
      <c r="A10" s="4" t="inlineStr">
        <is>
          <t>Foreign exchange (gain) loss</t>
        </is>
      </c>
      <c r="D10" s="5" t="n">
        <v>13370</v>
      </c>
      <c r="E10" s="5" t="n">
        <v>-7151</v>
      </c>
    </row>
    <row r="11">
      <c r="A11" s="4" t="inlineStr">
        <is>
          <t>Allowance (reversal) for doubtful accounts</t>
        </is>
      </c>
      <c r="D11" s="5" t="n">
        <v>-316</v>
      </c>
      <c r="E11" s="5" t="n">
        <v>316</v>
      </c>
    </row>
    <row r="12">
      <c r="A12" s="4" t="inlineStr">
        <is>
          <t>Impairment provision for other non-current assets</t>
        </is>
      </c>
      <c r="E12" s="5" t="n">
        <v>5432</v>
      </c>
    </row>
    <row r="13">
      <c r="A13" s="4" t="inlineStr">
        <is>
          <t>Impairment provision for property and equipment</t>
        </is>
      </c>
      <c r="E13" s="5" t="n">
        <v>8481</v>
      </c>
    </row>
    <row r="14">
      <c r="A14" s="4" t="inlineStr">
        <is>
          <t>Fair value change in foreign currency forward contract</t>
        </is>
      </c>
      <c r="E14" s="5" t="n">
        <v>-13463</v>
      </c>
    </row>
    <row r="15">
      <c r="A15" s="3" t="inlineStr">
        <is>
          <t>Changes in operating assets and liabilities:</t>
        </is>
      </c>
    </row>
    <row r="16">
      <c r="A16" s="4" t="inlineStr">
        <is>
          <t>Accounts receivable</t>
        </is>
      </c>
      <c r="B16" s="5" t="n">
        <v>-55992</v>
      </c>
      <c r="C16" s="5" t="n">
        <v>-365350</v>
      </c>
      <c r="D16" s="5" t="n">
        <v>-7574</v>
      </c>
      <c r="E16" s="5" t="n">
        <v>-23714</v>
      </c>
    </row>
    <row r="17">
      <c r="A17" s="4" t="inlineStr">
        <is>
          <t>Inventories</t>
        </is>
      </c>
      <c r="B17" s="5" t="n">
        <v>-297</v>
      </c>
      <c r="C17" s="5" t="n">
        <v>-1937</v>
      </c>
      <c r="D17" s="5" t="n">
        <v>4001</v>
      </c>
      <c r="E17" s="5" t="n">
        <v>-3634</v>
      </c>
    </row>
    <row r="18">
      <c r="A18" s="4" t="inlineStr">
        <is>
          <t>Amount due from related parties</t>
        </is>
      </c>
      <c r="B18" s="5" t="n">
        <v>-51749</v>
      </c>
      <c r="C18" s="5" t="n">
        <v>-337659</v>
      </c>
      <c r="D18" s="5" t="n">
        <v>-149319</v>
      </c>
      <c r="E18" s="5" t="n">
        <v>-110603</v>
      </c>
    </row>
    <row r="19">
      <c r="A19" s="4" t="inlineStr">
        <is>
          <t>Prepayments and other current assets</t>
        </is>
      </c>
      <c r="B19" s="5" t="n">
        <v>-13026</v>
      </c>
      <c r="C19" s="5" t="n">
        <v>-84995</v>
      </c>
      <c r="D19" s="5" t="n">
        <v>-3261</v>
      </c>
      <c r="E19" s="5" t="n">
        <v>-42273</v>
      </c>
    </row>
    <row r="20">
      <c r="A20" s="4" t="inlineStr">
        <is>
          <t>Operating lease right-of-use assets</t>
        </is>
      </c>
      <c r="B20" s="5" t="n">
        <v>2742</v>
      </c>
      <c r="C20" s="5" t="n">
        <v>17890</v>
      </c>
    </row>
    <row r="21">
      <c r="A21" s="4" t="inlineStr">
        <is>
          <t>Other non-current assets</t>
        </is>
      </c>
      <c r="B21" s="5" t="n">
        <v>-1040</v>
      </c>
      <c r="C21" s="5" t="n">
        <v>-6785</v>
      </c>
      <c r="D21" s="5" t="n">
        <v>187</v>
      </c>
      <c r="E21" s="5" t="n">
        <v>35</v>
      </c>
    </row>
    <row r="22">
      <c r="A22" s="4" t="inlineStr">
        <is>
          <t>Accounts payable</t>
        </is>
      </c>
      <c r="B22" s="5" t="n">
        <v>601</v>
      </c>
      <c r="C22" s="5" t="n">
        <v>3922</v>
      </c>
      <c r="D22" s="5" t="n">
        <v>1262</v>
      </c>
      <c r="E22" s="5" t="n">
        <v>1516</v>
      </c>
    </row>
    <row r="23">
      <c r="A23" s="4" t="inlineStr">
        <is>
          <t>Notes payable</t>
        </is>
      </c>
      <c r="B23" s="5" t="n">
        <v>26054</v>
      </c>
      <c r="C23" s="5" t="n">
        <v>170000</v>
      </c>
    </row>
    <row r="24">
      <c r="A24" s="4" t="inlineStr">
        <is>
          <t>Amount due to related parties</t>
        </is>
      </c>
      <c r="B24" s="5" t="n">
        <v>-4580</v>
      </c>
      <c r="C24" s="5" t="n">
        <v>-29882</v>
      </c>
      <c r="D24" s="5" t="n">
        <v>28498</v>
      </c>
      <c r="E24" s="5" t="n">
        <v>16012</v>
      </c>
    </row>
    <row r="25">
      <c r="A25" s="4" t="inlineStr">
        <is>
          <t>Payable to riders and drivers</t>
        </is>
      </c>
      <c r="B25" s="5" t="n">
        <v>51518</v>
      </c>
      <c r="C25" s="5" t="n">
        <v>336155</v>
      </c>
      <c r="D25" s="5" t="n">
        <v>101244</v>
      </c>
      <c r="E25" s="5" t="n">
        <v>15082</v>
      </c>
    </row>
    <row r="26">
      <c r="A26" s="4" t="inlineStr">
        <is>
          <t>Accrued expenses and other current liabilities</t>
        </is>
      </c>
      <c r="B26" s="5" t="n">
        <v>54831</v>
      </c>
      <c r="C26" s="5" t="n">
        <v>357773</v>
      </c>
      <c r="D26" s="5" t="n">
        <v>127493</v>
      </c>
      <c r="E26" s="5" t="n">
        <v>-28174</v>
      </c>
    </row>
    <row r="27">
      <c r="A27" s="4" t="inlineStr">
        <is>
          <t>Deferred tax liabilities</t>
        </is>
      </c>
      <c r="B27" s="5" t="n">
        <v>-788</v>
      </c>
      <c r="C27" s="5" t="n">
        <v>-5143</v>
      </c>
      <c r="D27" s="5" t="n">
        <v>-9032</v>
      </c>
      <c r="E27" s="5" t="n">
        <v>-27539</v>
      </c>
    </row>
    <row r="28">
      <c r="A28" s="4" t="inlineStr">
        <is>
          <t>Operating lease liabilities</t>
        </is>
      </c>
      <c r="B28" s="5" t="n">
        <v>-2891</v>
      </c>
      <c r="C28" s="5" t="n">
        <v>-18865</v>
      </c>
    </row>
    <row r="29">
      <c r="A29" s="4" t="inlineStr">
        <is>
          <t>Net cash used in operating activities</t>
        </is>
      </c>
      <c r="B29" s="5" t="n">
        <v>-169841</v>
      </c>
      <c r="C29" s="5" t="n">
        <v>-1108207</v>
      </c>
      <c r="D29" s="5" t="n">
        <v>-1297838</v>
      </c>
      <c r="E29" s="5" t="n">
        <v>-1819355</v>
      </c>
    </row>
    <row r="30">
      <c r="A30" s="3" t="inlineStr">
        <is>
          <t>Cash flows from investing activities:</t>
        </is>
      </c>
    </row>
    <row r="31">
      <c r="A31" s="4" t="inlineStr">
        <is>
          <t>Proceeds from disposal of short-term investments</t>
        </is>
      </c>
      <c r="B31" s="5" t="n">
        <v>1120785</v>
      </c>
      <c r="C31" s="5" t="n">
        <v>7313119</v>
      </c>
      <c r="D31" s="5" t="n">
        <v>4444043</v>
      </c>
      <c r="E31" s="5" t="n">
        <v>7489577</v>
      </c>
    </row>
    <row r="32">
      <c r="A32" s="4" t="inlineStr">
        <is>
          <t>Purchase of short-term investments</t>
        </is>
      </c>
      <c r="B32" s="5" t="n">
        <v>-1091047</v>
      </c>
      <c r="C32" s="5" t="n">
        <v>-7119080</v>
      </c>
      <c r="D32" s="5" t="n">
        <v>-4680033</v>
      </c>
      <c r="E32" s="5" t="n">
        <v>-7909057</v>
      </c>
    </row>
    <row r="33">
      <c r="A33" s="4" t="inlineStr">
        <is>
          <t>Purchase of long-term time deposits</t>
        </is>
      </c>
      <c r="B33" s="5" t="n">
        <v>-61303</v>
      </c>
      <c r="C33" s="5" t="n">
        <v>-400000</v>
      </c>
    </row>
    <row r="34">
      <c r="A34" s="4" t="inlineStr">
        <is>
          <t>Purchase of property and equipment and intangible assets</t>
        </is>
      </c>
      <c r="B34" s="5" t="n">
        <v>-3661</v>
      </c>
      <c r="C34" s="5" t="n">
        <v>-23890</v>
      </c>
      <c r="D34" s="5" t="n">
        <v>-31762</v>
      </c>
      <c r="E34" s="5" t="n">
        <v>-32861</v>
      </c>
    </row>
    <row r="35">
      <c r="A35" s="4" t="inlineStr">
        <is>
          <t>Proceeds from disposal of property and equipment</t>
        </is>
      </c>
      <c r="B35" s="5" t="n">
        <v>14</v>
      </c>
      <c r="C35" s="5" t="n">
        <v>94</v>
      </c>
      <c r="D35" s="5" t="n">
        <v>292</v>
      </c>
      <c r="E35" s="5" t="n">
        <v>649</v>
      </c>
    </row>
    <row r="36">
      <c r="A36" s="4" t="inlineStr">
        <is>
          <t>Proceeds from disposal of foreign currency forward contract</t>
        </is>
      </c>
      <c r="E36" s="5" t="n">
        <v>36310</v>
      </c>
    </row>
    <row r="37">
      <c r="A37" s="4" t="inlineStr">
        <is>
          <t>Net cash used in investing activities</t>
        </is>
      </c>
      <c r="B37" s="5" t="n">
        <v>-35212</v>
      </c>
      <c r="C37" s="5" t="n">
        <v>-229757</v>
      </c>
      <c r="D37" s="5" t="n">
        <v>-267460</v>
      </c>
      <c r="E37" s="5" t="n">
        <v>-415382</v>
      </c>
    </row>
    <row r="38">
      <c r="A38" s="3" t="inlineStr">
        <is>
          <t>Cash flows from financing activities:</t>
        </is>
      </c>
    </row>
    <row r="39">
      <c r="A39" s="4" t="inlineStr">
        <is>
          <t>Proceeds from short-term loan</t>
        </is>
      </c>
      <c r="B39" s="5" t="n">
        <v>91954</v>
      </c>
      <c r="C39" s="5" t="n">
        <v>600000</v>
      </c>
    </row>
    <row r="40">
      <c r="A40" s="4" t="inlineStr">
        <is>
          <t>Repayment of short-term loan</t>
        </is>
      </c>
      <c r="E40" s="5" t="n">
        <v>-354499</v>
      </c>
    </row>
    <row r="41">
      <c r="A41" s="4" t="inlineStr">
        <is>
          <t>Proceeds from public offerings, net of issuance costs paid of RMB38,821</t>
        </is>
      </c>
      <c r="B41" s="5" t="n">
        <v>793029</v>
      </c>
      <c r="C41" s="5" t="n">
        <v>5174508</v>
      </c>
    </row>
    <row r="42">
      <c r="A42" s="4" t="inlineStr">
        <is>
          <t>Proceeds from exercise of share options</t>
        </is>
      </c>
      <c r="B42" s="5" t="n">
        <v>1058</v>
      </c>
      <c r="C42" s="5" t="n">
        <v>6904</v>
      </c>
    </row>
    <row r="43">
      <c r="A43" s="4" t="inlineStr">
        <is>
          <t>Proceeds from subscription receivable</t>
        </is>
      </c>
      <c r="B43" s="5" t="n">
        <v>5</v>
      </c>
      <c r="C43" s="5" t="n">
        <v>35</v>
      </c>
    </row>
    <row r="44">
      <c r="A44" s="4" t="inlineStr">
        <is>
          <t>Proceeds from stock sold on behalf of employees</t>
        </is>
      </c>
      <c r="B44" s="5" t="n">
        <v>16874</v>
      </c>
      <c r="C44" s="5" t="n">
        <v>110103</v>
      </c>
    </row>
    <row r="45">
      <c r="A45" s="4" t="inlineStr">
        <is>
          <t>Proceeds from issuance of convertible redeemable preferred shares, net of issuance costs paid of RMB 9,689</t>
        </is>
      </c>
      <c r="E45" s="5" t="n">
        <v>3402611</v>
      </c>
    </row>
    <row r="46">
      <c r="A46" s="4" t="inlineStr">
        <is>
          <t>Net cash provided by financing activities</t>
        </is>
      </c>
      <c r="B46" s="5" t="n">
        <v>902920</v>
      </c>
      <c r="C46" s="5" t="n">
        <v>5891550</v>
      </c>
      <c r="E46" s="5" t="n">
        <v>3048112</v>
      </c>
    </row>
    <row r="47">
      <c r="A47" s="4" t="inlineStr">
        <is>
          <t>Effect of foreign exchange rate changes on cash, cash equivalents and restricted cash</t>
        </is>
      </c>
      <c r="B47" s="5" t="n">
        <v>-28914</v>
      </c>
      <c r="C47" s="5" t="n">
        <v>-188664</v>
      </c>
      <c r="D47" s="5" t="n">
        <v>-22575</v>
      </c>
      <c r="E47" s="5" t="n">
        <v>11363</v>
      </c>
    </row>
    <row r="48">
      <c r="A48" s="4" t="inlineStr">
        <is>
          <t>Net increase (decrease) in cash, cash equivalents and restricted cash</t>
        </is>
      </c>
      <c r="B48" s="5" t="n">
        <v>668953</v>
      </c>
      <c r="C48" s="5" t="n">
        <v>4364922</v>
      </c>
      <c r="D48" s="5" t="n">
        <v>-1587873</v>
      </c>
      <c r="E48" s="5" t="n">
        <v>824738</v>
      </c>
    </row>
    <row r="49">
      <c r="A49" s="4" t="inlineStr">
        <is>
          <t>Cash and cash equivalents and restricted cash, beginning of the year</t>
        </is>
      </c>
      <c r="B49" s="5" t="n">
        <v>177185</v>
      </c>
      <c r="C49" s="5" t="n">
        <v>1156133</v>
      </c>
      <c r="D49" s="5" t="n">
        <v>2744006</v>
      </c>
      <c r="E49" s="5" t="n">
        <v>1919268</v>
      </c>
    </row>
    <row r="50">
      <c r="A50" s="4" t="inlineStr">
        <is>
          <t>Cash and cash equivalents and restricted cash, end of the year</t>
        </is>
      </c>
      <c r="B50" s="6" t="n">
        <v>846138</v>
      </c>
      <c r="C50" s="7" t="n">
        <v>5521055</v>
      </c>
      <c r="D50" s="7" t="n">
        <v>1156133</v>
      </c>
      <c r="E50" s="7" t="n">
        <v>2744006</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umerator:</t>
        </is>
      </c>
    </row>
    <row r="4">
      <c r="A4" s="4" t="inlineStr">
        <is>
          <t>Net loss available to ordinary shareholders of the Company-basic and diluted</t>
        </is>
      </c>
      <c r="B4" s="6" t="n">
        <v>-318901</v>
      </c>
      <c r="C4" s="7" t="n">
        <v>-2080825</v>
      </c>
      <c r="D4" s="7" t="n">
        <v>-2464796</v>
      </c>
      <c r="E4" s="7" t="n">
        <v>-2390021</v>
      </c>
    </row>
    <row r="5">
      <c r="A5" s="3" t="inlineStr">
        <is>
          <t>Shares (Denominator):</t>
        </is>
      </c>
    </row>
    <row r="6">
      <c r="A6" s="4" t="inlineStr">
        <is>
          <t>Weighted average number of ordinary shares outstanding</t>
        </is>
      </c>
      <c r="B6" s="5" t="n">
        <v>667844843</v>
      </c>
      <c r="C6" s="5" t="n">
        <v>667844843</v>
      </c>
      <c r="D6" s="5" t="n">
        <v>362644898</v>
      </c>
      <c r="E6" s="5" t="n">
        <v>360002151</v>
      </c>
    </row>
    <row r="7">
      <c r="A7" s="4" t="inlineStr">
        <is>
          <t>Basic and diluted loss per share | (per share)</t>
        </is>
      </c>
      <c r="B7" s="8" t="n">
        <v>-0.48</v>
      </c>
      <c r="C7" s="9" t="n">
        <v>-3.12</v>
      </c>
      <c r="D7" s="9" t="n">
        <v>-6.8</v>
      </c>
      <c r="E7" s="9" t="n">
        <v>-6.64</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Weighted average number of shares excluded from calculation of diluted loss per share (Details) - shares</t>
        </is>
      </c>
      <c r="B1" s="2" t="inlineStr">
        <is>
          <t>12 Months Ended</t>
        </is>
      </c>
    </row>
    <row r="2">
      <c r="B2" s="2" t="inlineStr">
        <is>
          <t>Dec. 31, 2020</t>
        </is>
      </c>
      <c r="C2" s="2" t="inlineStr">
        <is>
          <t>Dec. 31, 2019</t>
        </is>
      </c>
      <c r="D2" s="2" t="inlineStr">
        <is>
          <t>Dec. 31, 2018</t>
        </is>
      </c>
    </row>
    <row r="3">
      <c r="A3" s="4" t="inlineStr">
        <is>
          <t>Series A convertible redeemable preferred shares</t>
        </is>
      </c>
    </row>
    <row r="4">
      <c r="A4" s="3" t="inlineStr">
        <is>
          <t>LOSS PER SHARE</t>
        </is>
      </c>
    </row>
    <row r="5">
      <c r="A5" s="4" t="inlineStr">
        <is>
          <t>Antidilutive securities excluded from computation of diluted loss per share (in shares)</t>
        </is>
      </c>
      <c r="C5" s="5" t="n">
        <v>77000000</v>
      </c>
      <c r="D5" s="5" t="n">
        <v>77000000</v>
      </c>
    </row>
    <row r="6">
      <c r="A6" s="4" t="inlineStr">
        <is>
          <t>Series B convertible redeemable preferred shares</t>
        </is>
      </c>
    </row>
    <row r="7">
      <c r="A7" s="3" t="inlineStr">
        <is>
          <t>LOSS PER SHARE</t>
        </is>
      </c>
    </row>
    <row r="8">
      <c r="A8" s="4" t="inlineStr">
        <is>
          <t>Antidilutive securities excluded from computation of diluted loss per share (in shares)</t>
        </is>
      </c>
      <c r="C8" s="5" t="n">
        <v>37748300</v>
      </c>
      <c r="D8" s="5" t="n">
        <v>37748300</v>
      </c>
    </row>
    <row r="9">
      <c r="A9" s="4" t="inlineStr">
        <is>
          <t>Series C convertible redeemable preferred shares</t>
        </is>
      </c>
    </row>
    <row r="10">
      <c r="A10" s="3" t="inlineStr">
        <is>
          <t>LOSS PER SHARE</t>
        </is>
      </c>
    </row>
    <row r="11">
      <c r="A11" s="4" t="inlineStr">
        <is>
          <t>Antidilutive securities excluded from computation of diluted loss per share (in shares)</t>
        </is>
      </c>
      <c r="C11" s="5" t="n">
        <v>44286448</v>
      </c>
      <c r="D11" s="5" t="n">
        <v>44286448</v>
      </c>
    </row>
    <row r="12">
      <c r="A12" s="4" t="inlineStr">
        <is>
          <t>Series D convertible redeemable preferred shares</t>
        </is>
      </c>
    </row>
    <row r="13">
      <c r="A13" s="3" t="inlineStr">
        <is>
          <t>LOSS PER SHARE</t>
        </is>
      </c>
    </row>
    <row r="14">
      <c r="A14" s="4" t="inlineStr">
        <is>
          <t>Antidilutive securities excluded from computation of diluted loss per share (in shares)</t>
        </is>
      </c>
      <c r="C14" s="5" t="n">
        <v>64001162</v>
      </c>
      <c r="D14" s="5" t="n">
        <v>64001162</v>
      </c>
    </row>
    <row r="15">
      <c r="A15" s="4" t="inlineStr">
        <is>
          <t>Series E Convertible Redeemable Preferred Shares</t>
        </is>
      </c>
    </row>
    <row r="16">
      <c r="A16" s="3" t="inlineStr">
        <is>
          <t>LOSS PER SHARE</t>
        </is>
      </c>
    </row>
    <row r="17">
      <c r="A17" s="4" t="inlineStr">
        <is>
          <t>Antidilutive securities excluded from computation of diluted loss per share (in shares)</t>
        </is>
      </c>
      <c r="C17" s="5" t="n">
        <v>93580586</v>
      </c>
      <c r="D17" s="5" t="n">
        <v>93580586</v>
      </c>
    </row>
    <row r="18">
      <c r="A18" s="4" t="inlineStr">
        <is>
          <t>Series F convertible redeemable preferred shares</t>
        </is>
      </c>
    </row>
    <row r="19">
      <c r="A19" s="3" t="inlineStr">
        <is>
          <t>LOSS PER SHARE</t>
        </is>
      </c>
    </row>
    <row r="20">
      <c r="A20" s="4" t="inlineStr">
        <is>
          <t>Antidilutive securities excluded from computation of diluted loss per share (in shares)</t>
        </is>
      </c>
      <c r="C20" s="5" t="n">
        <v>116857842</v>
      </c>
      <c r="D20" s="5" t="n">
        <v>46422978</v>
      </c>
    </row>
    <row r="21">
      <c r="A21" s="4" t="inlineStr">
        <is>
          <t>Share options</t>
        </is>
      </c>
    </row>
    <row r="22">
      <c r="A22" s="3" t="inlineStr">
        <is>
          <t>LOSS PER SHARE</t>
        </is>
      </c>
    </row>
    <row r="23">
      <c r="A23" s="4" t="inlineStr">
        <is>
          <t>Antidilutive securities excluded from computation of diluted loss per share (in shares)</t>
        </is>
      </c>
      <c r="B23" s="5" t="n">
        <v>42253493</v>
      </c>
      <c r="C23" s="5" t="n">
        <v>37951132</v>
      </c>
      <c r="D23" s="5" t="n">
        <v>34158863</v>
      </c>
    </row>
    <row r="24">
      <c r="A24" s="4" t="inlineStr">
        <is>
          <t>Restricted share units</t>
        </is>
      </c>
    </row>
    <row r="25">
      <c r="A25" s="3" t="inlineStr">
        <is>
          <t>LOSS PER SHARE</t>
        </is>
      </c>
    </row>
    <row r="26">
      <c r="A26" s="4" t="inlineStr">
        <is>
          <t>Antidilutive securities excluded from computation of diluted loss per share (in shares)</t>
        </is>
      </c>
      <c r="B26" s="5" t="n">
        <v>16188798</v>
      </c>
      <c r="C26" s="5" t="n">
        <v>4505362</v>
      </c>
      <c r="D26" s="5" t="n">
        <v>56768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s>
  <sheetData>
    <row r="1">
      <c r="A1" s="1" t="inlineStr">
        <is>
          <t>TAXATION (Details) ¥ in Thousands, $ in Thousands</t>
        </is>
      </c>
      <c r="B1" s="2" t="inlineStr">
        <is>
          <t>Apr. 01, 2018HKD ($)</t>
        </is>
      </c>
      <c r="C1" s="2" t="inlineStr">
        <is>
          <t>Jan. 01, 2010</t>
        </is>
      </c>
      <c r="D1" s="2" t="inlineStr">
        <is>
          <t>Mar. 16, 2007</t>
        </is>
      </c>
      <c r="E1" s="2" t="inlineStr">
        <is>
          <t>Dec. 31, 2020CNY (¥)</t>
        </is>
      </c>
      <c r="F1" s="2" t="inlineStr">
        <is>
          <t>Dec. 31, 2019CNY (¥)</t>
        </is>
      </c>
      <c r="G1" s="2" t="inlineStr">
        <is>
          <t>Dec. 31, 2018CNY (¥)</t>
        </is>
      </c>
    </row>
    <row r="2">
      <c r="A2" s="3" t="inlineStr">
        <is>
          <t>Income Tax Disclosure [Line Items]</t>
        </is>
      </c>
    </row>
    <row r="3">
      <c r="A3" s="4" t="inlineStr">
        <is>
          <t>Income tax rate (as a percent)</t>
        </is>
      </c>
      <c r="E3" s="4" t="inlineStr">
        <is>
          <t>25.00%</t>
        </is>
      </c>
      <c r="F3" s="4" t="inlineStr">
        <is>
          <t>25.00%</t>
        </is>
      </c>
      <c r="G3" s="4" t="inlineStr">
        <is>
          <t>25.00%</t>
        </is>
      </c>
    </row>
    <row r="4">
      <c r="A4" s="4" t="inlineStr">
        <is>
          <t>Net operating loss carry forwards | ¥</t>
        </is>
      </c>
      <c r="E4" s="7" t="n">
        <v>8625584</v>
      </c>
      <c r="F4" s="7" t="n">
        <v>7222966</v>
      </c>
      <c r="G4" s="7" t="n">
        <v>5537754</v>
      </c>
    </row>
    <row r="5">
      <c r="A5" s="4" t="inlineStr">
        <is>
          <t>High and New Technology Enterprises ("HNTE") | Dada Glory Network Technology (Shanghai) Co., Ltd. ("Dada Glory")</t>
        </is>
      </c>
    </row>
    <row r="6">
      <c r="A6" s="3" t="inlineStr">
        <is>
          <t>Income Tax Disclosure [Line Items]</t>
        </is>
      </c>
    </row>
    <row r="7">
      <c r="A7" s="4" t="inlineStr">
        <is>
          <t>Preferential tax rate (as a percent)</t>
        </is>
      </c>
      <c r="E7" s="4" t="inlineStr">
        <is>
          <t>15.00%</t>
        </is>
      </c>
      <c r="F7" s="4" t="inlineStr">
        <is>
          <t>15.00%</t>
        </is>
      </c>
      <c r="G7" s="4" t="inlineStr">
        <is>
          <t>15.00%</t>
        </is>
      </c>
    </row>
    <row r="8">
      <c r="A8" s="4" t="inlineStr">
        <is>
          <t>High and New Technology Enterprises ("HNTE") | Shanghai JD Daojia Yuanxin Information Technology Co., Ltd. ("Shanghai JDDJ")</t>
        </is>
      </c>
    </row>
    <row r="9">
      <c r="A9" s="3" t="inlineStr">
        <is>
          <t>Income Tax Disclosure [Line Items]</t>
        </is>
      </c>
    </row>
    <row r="10">
      <c r="A10" s="4" t="inlineStr">
        <is>
          <t>Preferential tax rate (as a percent)</t>
        </is>
      </c>
      <c r="E10" s="4" t="inlineStr">
        <is>
          <t>15.00%</t>
        </is>
      </c>
      <c r="F10" s="4" t="inlineStr">
        <is>
          <t>15.00%</t>
        </is>
      </c>
      <c r="G10" s="4" t="inlineStr">
        <is>
          <t>15.00%</t>
        </is>
      </c>
    </row>
    <row r="11">
      <c r="A11" s="4" t="inlineStr">
        <is>
          <t>Hong Kong</t>
        </is>
      </c>
    </row>
    <row r="12">
      <c r="A12" s="3" t="inlineStr">
        <is>
          <t>Income Tax Disclosure [Line Items]</t>
        </is>
      </c>
    </row>
    <row r="13">
      <c r="A13" s="4" t="inlineStr">
        <is>
          <t>Income tax rate (as a percent)</t>
        </is>
      </c>
      <c r="B13" s="4" t="inlineStr">
        <is>
          <t>16.50%</t>
        </is>
      </c>
      <c r="C13" s="4" t="inlineStr">
        <is>
          <t>16.50%</t>
        </is>
      </c>
    </row>
    <row r="14">
      <c r="A14" s="4" t="inlineStr">
        <is>
          <t>Hong Kong | First HK dollar 2,000 of profits of corporations</t>
        </is>
      </c>
    </row>
    <row r="15">
      <c r="A15" s="3" t="inlineStr">
        <is>
          <t>Income Tax Disclosure [Line Items]</t>
        </is>
      </c>
    </row>
    <row r="16">
      <c r="A16" s="4" t="inlineStr">
        <is>
          <t>Income tax rate (as a percent)</t>
        </is>
      </c>
      <c r="B16" s="4" t="inlineStr">
        <is>
          <t>8.25%</t>
        </is>
      </c>
    </row>
    <row r="17">
      <c r="A17" s="4" t="inlineStr">
        <is>
          <t>Amount of assessable profits under lowered tax rate | $</t>
        </is>
      </c>
      <c r="B17" s="6" t="n">
        <v>2000</v>
      </c>
    </row>
    <row r="18">
      <c r="A18" s="4" t="inlineStr">
        <is>
          <t>Mainland China</t>
        </is>
      </c>
    </row>
    <row r="19">
      <c r="A19" s="3" t="inlineStr">
        <is>
          <t>Income Tax Disclosure [Line Items]</t>
        </is>
      </c>
    </row>
    <row r="20">
      <c r="A20" s="4" t="inlineStr">
        <is>
          <t>Income tax rate (as a percent)</t>
        </is>
      </c>
      <c r="D20" s="4" t="inlineStr">
        <is>
          <t>25.00%</t>
        </is>
      </c>
    </row>
    <row r="21">
      <c r="A21" s="4" t="inlineStr">
        <is>
          <t>Withholding tax rate (as a percent)</t>
        </is>
      </c>
      <c r="E21" s="4" t="inlineStr">
        <is>
          <t>10.00%</t>
        </is>
      </c>
    </row>
    <row r="22">
      <c r="A22" s="4" t="inlineStr">
        <is>
          <t>Mainland China | High and New Technology Enterprises ("HNTE")</t>
        </is>
      </c>
    </row>
    <row r="23">
      <c r="A23" s="3" t="inlineStr">
        <is>
          <t>Income Tax Disclosure [Line Items]</t>
        </is>
      </c>
    </row>
    <row r="24">
      <c r="A24" s="4" t="inlineStr">
        <is>
          <t>Preferential tax rate (as a percent)</t>
        </is>
      </c>
      <c r="D24" s="4" t="inlineStr">
        <is>
          <t>15.00%</t>
        </is>
      </c>
    </row>
    <row r="25">
      <c r="A25" s="4" t="inlineStr">
        <is>
          <t>Mainland China | If the foreign investor owns directly at least 25% of the shares of the FIE</t>
        </is>
      </c>
    </row>
    <row r="26">
      <c r="A26" s="3" t="inlineStr">
        <is>
          <t>Income Tax Disclosure [Line Items]</t>
        </is>
      </c>
    </row>
    <row r="27">
      <c r="A27" s="4" t="inlineStr">
        <is>
          <t>Minimum percentage of shares in FIE to be held directly by the foreign investor</t>
        </is>
      </c>
      <c r="E27" s="4" t="inlineStr">
        <is>
          <t>25.00%</t>
        </is>
      </c>
    </row>
    <row r="28">
      <c r="A28" s="4" t="inlineStr">
        <is>
          <t>Mainland China | If the foreign investor owns directly at least 25% of the shares of the FIE | Maximum</t>
        </is>
      </c>
    </row>
    <row r="29">
      <c r="A29" s="3" t="inlineStr">
        <is>
          <t>Income Tax Disclosure [Line Items]</t>
        </is>
      </c>
    </row>
    <row r="30">
      <c r="A30" s="4" t="inlineStr">
        <is>
          <t>Withholding tax rate (as a percent)</t>
        </is>
      </c>
      <c r="E30" s="4" t="inlineStr">
        <is>
          <t>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TAXATION - Loss by tax jurisdiction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TAXATION</t>
        </is>
      </c>
    </row>
    <row r="4">
      <c r="A4" s="4" t="inlineStr">
        <is>
          <t>Loss from PRC operations</t>
        </is>
      </c>
      <c r="C4" s="7" t="n">
        <v>1215179</v>
      </c>
      <c r="D4" s="7" t="n">
        <v>1517437</v>
      </c>
      <c r="E4" s="7" t="n">
        <v>1771273</v>
      </c>
    </row>
    <row r="5">
      <c r="A5" s="4" t="inlineStr">
        <is>
          <t>Loss from non-PRC operations</t>
        </is>
      </c>
      <c r="C5" s="5" t="n">
        <v>495140</v>
      </c>
      <c r="D5" s="5" t="n">
        <v>161376</v>
      </c>
      <c r="E5" s="5" t="n">
        <v>134599</v>
      </c>
    </row>
    <row r="6">
      <c r="A6" s="4" t="inlineStr">
        <is>
          <t>Total losses before tax</t>
        </is>
      </c>
      <c r="B6" s="6" t="n">
        <v>262118</v>
      </c>
      <c r="C6" s="7" t="n">
        <v>1710319</v>
      </c>
      <c r="D6" s="7" t="n">
        <v>1678813</v>
      </c>
      <c r="E6" s="7" t="n">
        <v>190587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urrent and deferred portion of income tax expens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TAXATION</t>
        </is>
      </c>
    </row>
    <row r="4">
      <c r="A4" s="4" t="inlineStr">
        <is>
          <t>Current tax expenses</t>
        </is>
      </c>
      <c r="E4" s="7" t="n">
        <v>42</v>
      </c>
    </row>
    <row r="5">
      <c r="A5" s="4" t="inlineStr">
        <is>
          <t>Deferred tax benefits</t>
        </is>
      </c>
      <c r="C5" s="7" t="n">
        <v>-5143</v>
      </c>
      <c r="D5" s="7" t="n">
        <v>-9032</v>
      </c>
      <c r="E5" s="5" t="n">
        <v>-27539</v>
      </c>
    </row>
    <row r="6">
      <c r="A6" s="4" t="inlineStr">
        <is>
          <t>Income tax benefits</t>
        </is>
      </c>
      <c r="B6" s="6" t="n">
        <v>-788</v>
      </c>
      <c r="C6" s="7" t="n">
        <v>-5143</v>
      </c>
      <c r="D6" s="7" t="n">
        <v>-9032</v>
      </c>
      <c r="E6" s="7" t="n">
        <v>-27497</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ATION - Effective Income tax reconciliation (Details)</t>
        </is>
      </c>
      <c r="B1" s="2" t="inlineStr">
        <is>
          <t>12 Months Ended</t>
        </is>
      </c>
    </row>
    <row r="2">
      <c r="B2" s="2" t="inlineStr">
        <is>
          <t>Dec. 31, 2020</t>
        </is>
      </c>
      <c r="C2" s="2" t="inlineStr">
        <is>
          <t>Dec. 31, 2019</t>
        </is>
      </c>
      <c r="D2" s="2" t="inlineStr">
        <is>
          <t>Dec. 31, 2018</t>
        </is>
      </c>
    </row>
    <row r="3">
      <c r="A3" s="3" t="inlineStr">
        <is>
          <t>TAXATION</t>
        </is>
      </c>
    </row>
    <row r="4">
      <c r="A4" s="4" t="inlineStr">
        <is>
          <t>Statutory tax rate</t>
        </is>
      </c>
      <c r="B4" s="4" t="inlineStr">
        <is>
          <t>25.00%</t>
        </is>
      </c>
      <c r="C4" s="4" t="inlineStr">
        <is>
          <t>25.00%</t>
        </is>
      </c>
      <c r="D4" s="4" t="inlineStr">
        <is>
          <t>25.00%</t>
        </is>
      </c>
    </row>
    <row r="5">
      <c r="A5" s="4" t="inlineStr">
        <is>
          <t>Effect of different tax rate of subsidiary operation in other jurisdiction</t>
        </is>
      </c>
      <c r="B5" s="4" t="inlineStr">
        <is>
          <t>(7.30%)</t>
        </is>
      </c>
      <c r="C5" s="4" t="inlineStr">
        <is>
          <t>(2.40%)</t>
        </is>
      </c>
      <c r="D5" s="4" t="inlineStr">
        <is>
          <t>(1.80%)</t>
        </is>
      </c>
    </row>
    <row r="6">
      <c r="A6" s="4" t="inlineStr">
        <is>
          <t>Changes in valuation allowance</t>
        </is>
      </c>
      <c r="B6" s="4" t="inlineStr">
        <is>
          <t>(20.70%)</t>
        </is>
      </c>
      <c r="C6" s="4" t="inlineStr">
        <is>
          <t>(26.00%)</t>
        </is>
      </c>
      <c r="D6" s="4" t="inlineStr">
        <is>
          <t>(24.70%)</t>
        </is>
      </c>
    </row>
    <row r="7">
      <c r="A7" s="4" t="inlineStr">
        <is>
          <t>Super deduction of research and development expenses</t>
        </is>
      </c>
      <c r="B7" s="4" t="inlineStr">
        <is>
          <t>3.90%</t>
        </is>
      </c>
      <c r="C7" s="4" t="inlineStr">
        <is>
          <t>3.40%</t>
        </is>
      </c>
      <c r="D7" s="4" t="inlineStr">
        <is>
          <t>2.40%</t>
        </is>
      </c>
    </row>
    <row r="8">
      <c r="A8" s="4" t="inlineStr">
        <is>
          <t>Expired tax loss</t>
        </is>
      </c>
      <c r="B8" s="4" t="inlineStr">
        <is>
          <t>(0.20%)</t>
        </is>
      </c>
    </row>
    <row r="9">
      <c r="A9" s="4" t="inlineStr">
        <is>
          <t>True up</t>
        </is>
      </c>
      <c r="B9" s="4" t="inlineStr">
        <is>
          <t>(0.20%)</t>
        </is>
      </c>
    </row>
    <row r="10">
      <c r="A10" s="4" t="inlineStr">
        <is>
          <t>Other expenses not deductible for tax purposes</t>
        </is>
      </c>
      <c r="B10" s="4" t="inlineStr">
        <is>
          <t>(0.20%)</t>
        </is>
      </c>
      <c r="C10" s="4" t="inlineStr">
        <is>
          <t>0.50%</t>
        </is>
      </c>
      <c r="D10" s="4" t="inlineStr">
        <is>
          <t>0.50%</t>
        </is>
      </c>
    </row>
    <row r="11">
      <c r="A11" s="4" t="inlineStr">
        <is>
          <t>Effective tax rate</t>
        </is>
      </c>
      <c r="B11" s="4" t="inlineStr">
        <is>
          <t>0.30%</t>
        </is>
      </c>
      <c r="C11" s="4" t="inlineStr">
        <is>
          <t>0.50%</t>
        </is>
      </c>
      <c r="D11" s="4" t="inlineStr">
        <is>
          <t>1.4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deferred tax liabilities (Details) - CNY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 forwards</t>
        </is>
      </c>
      <c r="B3" s="7" t="n">
        <v>2156396</v>
      </c>
      <c r="C3" s="7" t="n">
        <v>1805739</v>
      </c>
      <c r="D3" s="7" t="n">
        <v>1384440</v>
      </c>
    </row>
    <row r="4">
      <c r="A4" s="4" t="inlineStr">
        <is>
          <t>Allowance for doubtful accounts</t>
        </is>
      </c>
      <c r="D4" s="5" t="n">
        <v>79</v>
      </c>
    </row>
    <row r="5">
      <c r="A5" s="4" t="inlineStr">
        <is>
          <t>Inventories valuation Allowance</t>
        </is>
      </c>
      <c r="B5" s="5" t="n">
        <v>149</v>
      </c>
      <c r="C5" s="5" t="n">
        <v>75</v>
      </c>
      <c r="D5" s="5" t="n">
        <v>408</v>
      </c>
    </row>
    <row r="6">
      <c r="A6" s="4" t="inlineStr">
        <is>
          <t>Impairment provision for property and equipment</t>
        </is>
      </c>
      <c r="D6" s="5" t="n">
        <v>2120</v>
      </c>
    </row>
    <row r="7">
      <c r="A7" s="4" t="inlineStr">
        <is>
          <t>Impairment provision for other non-current assets</t>
        </is>
      </c>
      <c r="B7" s="5" t="n">
        <v>1039</v>
      </c>
      <c r="C7" s="5" t="n">
        <v>1039</v>
      </c>
      <c r="D7" s="5" t="n">
        <v>1039</v>
      </c>
    </row>
    <row r="8">
      <c r="A8" s="4" t="inlineStr">
        <is>
          <t>Accrued expenses</t>
        </is>
      </c>
      <c r="B8" s="5" t="n">
        <v>33538</v>
      </c>
      <c r="C8" s="5" t="n">
        <v>34372</v>
      </c>
      <c r="D8" s="5" t="n">
        <v>16168</v>
      </c>
    </row>
    <row r="9">
      <c r="A9" s="4" t="inlineStr">
        <is>
          <t>Advertising expenses</t>
        </is>
      </c>
      <c r="B9" s="5" t="n">
        <v>4748</v>
      </c>
    </row>
    <row r="10">
      <c r="A10" s="4" t="inlineStr">
        <is>
          <t>Less: Valuation allowance</t>
        </is>
      </c>
      <c r="B10" s="5" t="n">
        <v>-2195870</v>
      </c>
      <c r="C10" s="5" t="n">
        <v>-1841225</v>
      </c>
      <c r="D10" s="5" t="n">
        <v>-1404254</v>
      </c>
      <c r="E10" s="7" t="n">
        <v>-934327</v>
      </c>
    </row>
    <row r="11">
      <c r="A11" s="3" t="inlineStr">
        <is>
          <t>Deferred tax liabilities</t>
        </is>
      </c>
    </row>
    <row r="12">
      <c r="A12" s="4" t="inlineStr">
        <is>
          <t>Identifiable intangible assets from business combination</t>
        </is>
      </c>
      <c r="B12" s="5" t="n">
        <v>38558</v>
      </c>
      <c r="C12" s="5" t="n">
        <v>43701</v>
      </c>
      <c r="D12" s="5" t="n">
        <v>52733</v>
      </c>
    </row>
    <row r="13">
      <c r="A13" s="4" t="inlineStr">
        <is>
          <t>Total deferred tax liabilities</t>
        </is>
      </c>
      <c r="B13" s="7" t="n">
        <v>38558</v>
      </c>
      <c r="C13" s="7" t="n">
        <v>43701</v>
      </c>
      <c r="D13" s="7" t="n">
        <v>527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CNY (¥) ¥ in Thousands</t>
        </is>
      </c>
      <c r="B1" s="2" t="inlineStr">
        <is>
          <t>12 Months Ended</t>
        </is>
      </c>
    </row>
    <row r="2">
      <c r="B2" s="2" t="inlineStr">
        <is>
          <t>Dec. 31, 2020</t>
        </is>
      </c>
      <c r="C2" s="2" t="inlineStr">
        <is>
          <t>Dec. 31, 2019</t>
        </is>
      </c>
      <c r="D2" s="2" t="inlineStr">
        <is>
          <t>Dec. 31, 2018</t>
        </is>
      </c>
    </row>
    <row r="3">
      <c r="A3" s="3" t="inlineStr">
        <is>
          <t>TAXATION</t>
        </is>
      </c>
    </row>
    <row r="4">
      <c r="A4" s="4" t="inlineStr">
        <is>
          <t>Balance at beginning of the year</t>
        </is>
      </c>
      <c r="B4" s="7" t="n">
        <v>1841225</v>
      </c>
      <c r="C4" s="7" t="n">
        <v>1404254</v>
      </c>
      <c r="D4" s="7" t="n">
        <v>934327</v>
      </c>
    </row>
    <row r="5">
      <c r="A5" s="4" t="inlineStr">
        <is>
          <t>Valuation Allowance, Deferred Tax Asset, Increase (Decrease), Amount</t>
        </is>
      </c>
      <c r="B5" s="5" t="n">
        <v>354645</v>
      </c>
      <c r="C5" s="5" t="n">
        <v>436971</v>
      </c>
      <c r="D5" s="5" t="n">
        <v>469927</v>
      </c>
    </row>
    <row r="6">
      <c r="A6" s="4" t="inlineStr">
        <is>
          <t>Balance at end of the year</t>
        </is>
      </c>
      <c r="B6" s="7" t="n">
        <v>2195870</v>
      </c>
      <c r="C6" s="7" t="n">
        <v>1841225</v>
      </c>
      <c r="D6" s="7" t="n">
        <v>14042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CENTRATION OF CREDIT RISK - Revenu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ncentration Risk [Line Items]</t>
        </is>
      </c>
    </row>
    <row r="4">
      <c r="A4" s="4" t="inlineStr">
        <is>
          <t>Net Revenues</t>
        </is>
      </c>
      <c r="B4" s="6" t="n">
        <v>879692</v>
      </c>
      <c r="C4" s="7" t="n">
        <v>5739989</v>
      </c>
      <c r="D4" s="7" t="n">
        <v>3099698</v>
      </c>
      <c r="E4" s="7" t="n">
        <v>1922015</v>
      </c>
    </row>
    <row r="5">
      <c r="A5" s="4" t="inlineStr">
        <is>
          <t>Customer A | Revenues</t>
        </is>
      </c>
    </row>
    <row r="6">
      <c r="A6" s="3" t="inlineStr">
        <is>
          <t>Concentration Risk [Line Items]</t>
        </is>
      </c>
    </row>
    <row r="7">
      <c r="A7" s="4" t="inlineStr">
        <is>
          <t>Net Revenues</t>
        </is>
      </c>
      <c r="C7" s="5" t="n">
        <v>2214262</v>
      </c>
      <c r="D7" s="5" t="n">
        <v>1564436</v>
      </c>
      <c r="E7" s="7" t="n">
        <v>943084</v>
      </c>
    </row>
    <row r="8">
      <c r="A8" s="4" t="inlineStr">
        <is>
          <t>Customer B | Revenues</t>
        </is>
      </c>
    </row>
    <row r="9">
      <c r="A9" s="3" t="inlineStr">
        <is>
          <t>Concentration Risk [Line Items]</t>
        </is>
      </c>
    </row>
    <row r="10">
      <c r="A10" s="4" t="inlineStr">
        <is>
          <t>Net Revenues</t>
        </is>
      </c>
      <c r="C10" s="7" t="n">
        <v>794685</v>
      </c>
      <c r="D10" s="7" t="n">
        <v>40328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CENTRATION OF CREDIT RISK - Accounts receivable (Details) ¥ in Thousands, $ in Thousands</t>
        </is>
      </c>
      <c r="B1" s="2" t="inlineStr">
        <is>
          <t>Dec. 31, 2020USD ($)</t>
        </is>
      </c>
      <c r="C1" s="2" t="inlineStr">
        <is>
          <t>Dec. 31, 2020CNY (¥)</t>
        </is>
      </c>
      <c r="D1" s="2" t="inlineStr">
        <is>
          <t>Dec. 31, 2019CNY (¥)</t>
        </is>
      </c>
    </row>
    <row r="2">
      <c r="A2" s="3" t="inlineStr">
        <is>
          <t>Concentration Risk [Line Items]</t>
        </is>
      </c>
    </row>
    <row r="3">
      <c r="A3" s="4" t="inlineStr">
        <is>
          <t>Accounts receivable, net</t>
        </is>
      </c>
      <c r="B3" s="6" t="n">
        <v>61852</v>
      </c>
      <c r="C3" s="7" t="n">
        <v>403584</v>
      </c>
      <c r="D3" s="7" t="n">
        <v>38234</v>
      </c>
    </row>
    <row r="4">
      <c r="A4" s="4" t="inlineStr">
        <is>
          <t>Customer C | Accounts receivable</t>
        </is>
      </c>
    </row>
    <row r="5">
      <c r="A5" s="3" t="inlineStr">
        <is>
          <t>Concentration Risk [Line Items]</t>
        </is>
      </c>
    </row>
    <row r="6">
      <c r="A6" s="4" t="inlineStr">
        <is>
          <t>Accounts receivable, net</t>
        </is>
      </c>
      <c r="C6" s="5" t="n">
        <v>107153</v>
      </c>
    </row>
    <row r="7">
      <c r="A7" s="4" t="inlineStr">
        <is>
          <t>Customer D | Accounts receivable</t>
        </is>
      </c>
    </row>
    <row r="8">
      <c r="A8" s="3" t="inlineStr">
        <is>
          <t>Concentration Risk [Line Items]</t>
        </is>
      </c>
    </row>
    <row r="9">
      <c r="A9" s="4" t="inlineStr">
        <is>
          <t>Accounts receivable, net</t>
        </is>
      </c>
      <c r="C9" s="5" t="n">
        <v>48172</v>
      </c>
    </row>
    <row r="10">
      <c r="A10" s="4" t="inlineStr">
        <is>
          <t>Customer E | Accounts receivable</t>
        </is>
      </c>
    </row>
    <row r="11">
      <c r="A11" s="3" t="inlineStr">
        <is>
          <t>Concentration Risk [Line Items]</t>
        </is>
      </c>
    </row>
    <row r="12">
      <c r="A12" s="4" t="inlineStr">
        <is>
          <t>Accounts receivable, net</t>
        </is>
      </c>
      <c r="C12" s="7" t="n">
        <v>45525</v>
      </c>
    </row>
    <row r="13">
      <c r="A13" s="4" t="inlineStr">
        <is>
          <t>Customer F | Accounts receivable</t>
        </is>
      </c>
    </row>
    <row r="14">
      <c r="A14" s="3" t="inlineStr">
        <is>
          <t>Concentration Risk [Line Items]</t>
        </is>
      </c>
    </row>
    <row r="15">
      <c r="A15" s="4" t="inlineStr">
        <is>
          <t>Accounts receivable, net</t>
        </is>
      </c>
      <c r="D15" s="5" t="n">
        <v>9275</v>
      </c>
    </row>
    <row r="16">
      <c r="A16" s="4" t="inlineStr">
        <is>
          <t>Customer G | Accounts receivable</t>
        </is>
      </c>
    </row>
    <row r="17">
      <c r="A17" s="3" t="inlineStr">
        <is>
          <t>Concentration Risk [Line Items]</t>
        </is>
      </c>
    </row>
    <row r="18">
      <c r="A18" s="4" t="inlineStr">
        <is>
          <t>Accounts receivable, net</t>
        </is>
      </c>
      <c r="D18" s="5" t="n">
        <v>7517</v>
      </c>
    </row>
    <row r="19">
      <c r="A19" s="4" t="inlineStr">
        <is>
          <t>Customer H | Accounts receivable</t>
        </is>
      </c>
    </row>
    <row r="20">
      <c r="A20" s="3" t="inlineStr">
        <is>
          <t>Concentration Risk [Line Items]</t>
        </is>
      </c>
    </row>
    <row r="21">
      <c r="A21" s="4" t="inlineStr">
        <is>
          <t>Accounts receivable, net</t>
        </is>
      </c>
      <c r="D21" s="7" t="n">
        <v>60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Parenthetica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NSOLIDATED STATEMENTS OF CASH FLOWS</t>
        </is>
      </c>
    </row>
    <row r="4">
      <c r="A4" s="4" t="inlineStr">
        <is>
          <t>Cash and cash equivalents</t>
        </is>
      </c>
      <c r="B4" s="6" t="n">
        <v>836975</v>
      </c>
    </row>
    <row r="5">
      <c r="A5" s="4" t="inlineStr">
        <is>
          <t>Restricted cash</t>
        </is>
      </c>
      <c r="B5" s="5" t="n">
        <v>9163</v>
      </c>
    </row>
    <row r="6">
      <c r="A6" s="4" t="inlineStr">
        <is>
          <t>Total cash, cash equivalents, and restricted cash</t>
        </is>
      </c>
      <c r="B6" s="5" t="n">
        <v>846138</v>
      </c>
      <c r="E6" s="7" t="n">
        <v>2744006</v>
      </c>
    </row>
    <row r="7">
      <c r="A7" s="3" t="inlineStr">
        <is>
          <t>Supplemental disclosure for cash flow information</t>
        </is>
      </c>
    </row>
    <row r="8">
      <c r="A8" s="4" t="inlineStr">
        <is>
          <t>Cash paid for interest</t>
        </is>
      </c>
      <c r="B8" s="5" t="n">
        <v>3328</v>
      </c>
      <c r="C8" s="7" t="n">
        <v>21718</v>
      </c>
      <c r="E8" s="5" t="n">
        <v>6516</v>
      </c>
    </row>
    <row r="9">
      <c r="A9" s="4" t="inlineStr">
        <is>
          <t>Cash paid for income taxes</t>
        </is>
      </c>
      <c r="E9" s="5" t="n">
        <v>42</v>
      </c>
    </row>
    <row r="10">
      <c r="A10" s="3" t="inlineStr">
        <is>
          <t>Supplemental disclosure of non-cash investing and financing activities:</t>
        </is>
      </c>
    </row>
    <row r="11">
      <c r="A11" s="4" t="inlineStr">
        <is>
          <t>Accretion of convertible redeemable preferred shares</t>
        </is>
      </c>
      <c r="B11" s="5" t="n">
        <v>57571</v>
      </c>
      <c r="C11" s="5" t="n">
        <v>375649</v>
      </c>
      <c r="D11" s="7" t="n">
        <v>795015</v>
      </c>
      <c r="E11" s="5" t="n">
        <v>511646</v>
      </c>
    </row>
    <row r="12">
      <c r="A12" s="4" t="inlineStr">
        <is>
          <t>Payables related to property and equipment and intangible assets</t>
        </is>
      </c>
      <c r="B12" s="6" t="n">
        <v>-202</v>
      </c>
      <c r="C12" s="5" t="n">
        <v>-1321</v>
      </c>
      <c r="D12" s="7" t="n">
        <v>-8852</v>
      </c>
    </row>
    <row r="13">
      <c r="A13" s="4" t="inlineStr">
        <is>
          <t>Issuance cost</t>
        </is>
      </c>
      <c r="C13" s="7" t="n">
        <v>38821</v>
      </c>
      <c r="E13" s="7" t="n">
        <v>9689</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CENTRATION OF CREDIT RISK - Accounts payable (Details) ¥ in Thousands, $ in Thousands</t>
        </is>
      </c>
      <c r="B1" s="2" t="inlineStr">
        <is>
          <t>Dec. 31, 2020USD ($)</t>
        </is>
      </c>
      <c r="C1" s="2" t="inlineStr">
        <is>
          <t>Dec. 31, 2020CNY (¥)</t>
        </is>
      </c>
      <c r="D1" s="2" t="inlineStr">
        <is>
          <t>Dec. 31, 2019CNY (¥)</t>
        </is>
      </c>
    </row>
    <row r="2">
      <c r="A2" s="3" t="inlineStr">
        <is>
          <t>CONCENTRATION OF CREDIT RISK</t>
        </is>
      </c>
    </row>
    <row r="3">
      <c r="A3" s="4" t="inlineStr">
        <is>
          <t>Accounts payable</t>
        </is>
      </c>
      <c r="B3" s="6" t="n">
        <v>2122</v>
      </c>
      <c r="C3" s="7" t="n">
        <v>13846</v>
      </c>
      <c r="D3" s="7" t="n">
        <v>99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CONCENTRATION OF CREDIT RISK (Details) ¥ in Thousands, $ in Thousands</t>
        </is>
      </c>
      <c r="B1" s="2" t="inlineStr">
        <is>
          <t>Dec. 31, 2020USD ($)</t>
        </is>
      </c>
      <c r="C1" s="2" t="inlineStr">
        <is>
          <t>Dec. 31, 2020CNY (¥)</t>
        </is>
      </c>
      <c r="D1" s="2" t="inlineStr">
        <is>
          <t>Dec. 31, 2019CNY (¥)</t>
        </is>
      </c>
    </row>
    <row r="2">
      <c r="A2" s="3" t="inlineStr">
        <is>
          <t>Unusual Risk or Uncertainty [Line Items]</t>
        </is>
      </c>
    </row>
    <row r="3">
      <c r="A3" s="4" t="inlineStr">
        <is>
          <t>Cash and cash equivalents</t>
        </is>
      </c>
      <c r="B3" s="6" t="n">
        <v>836975</v>
      </c>
      <c r="C3" s="7" t="n">
        <v>5461264</v>
      </c>
      <c r="D3" s="7" t="n">
        <v>1154653</v>
      </c>
    </row>
    <row r="4">
      <c r="A4" s="4" t="inlineStr">
        <is>
          <t>Denominated in RMB</t>
        </is>
      </c>
    </row>
    <row r="5">
      <c r="A5" s="3" t="inlineStr">
        <is>
          <t>Unusual Risk or Uncertainty [Line Items]</t>
        </is>
      </c>
    </row>
    <row r="6">
      <c r="A6" s="4" t="inlineStr">
        <is>
          <t>Cash and cash equivalents</t>
        </is>
      </c>
      <c r="C6" s="7" t="n">
        <v>137106</v>
      </c>
      <c r="D6" s="7" t="n">
        <v>11140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t>
        </is>
      </c>
      <c r="B4" s="7" t="n">
        <v>3008947</v>
      </c>
      <c r="C4" s="7" t="n">
        <v>1967723</v>
      </c>
      <c r="D4" s="7" t="n">
        <v>1032455</v>
      </c>
    </row>
    <row r="5">
      <c r="A5" s="4" t="inlineStr">
        <is>
          <t>Operating expenses</t>
        </is>
      </c>
      <c r="B5" s="5" t="n">
        <v>79038</v>
      </c>
      <c r="C5" s="5" t="n">
        <v>25376</v>
      </c>
      <c r="D5" s="5" t="n">
        <v>32862</v>
      </c>
    </row>
    <row r="6">
      <c r="A6" s="4" t="inlineStr">
        <is>
          <t>Purchases from JD Group</t>
        </is>
      </c>
      <c r="B6" s="5" t="n">
        <v>46407</v>
      </c>
      <c r="C6" s="5" t="n">
        <v>47179</v>
      </c>
      <c r="D6" s="5" t="n">
        <v>26908</v>
      </c>
    </row>
    <row r="7">
      <c r="A7" s="4" t="inlineStr">
        <is>
          <t>JD Group</t>
        </is>
      </c>
    </row>
    <row r="8">
      <c r="A8" s="3" t="inlineStr">
        <is>
          <t>Related Party Transaction [Line Items]</t>
        </is>
      </c>
    </row>
    <row r="9">
      <c r="A9" s="4" t="inlineStr">
        <is>
          <t>Revenues</t>
        </is>
      </c>
      <c r="B9" s="5" t="n">
        <v>2214262</v>
      </c>
      <c r="C9" s="5" t="n">
        <v>1564436</v>
      </c>
      <c r="D9" s="5" t="n">
        <v>943084</v>
      </c>
    </row>
    <row r="10">
      <c r="A10" s="4" t="inlineStr">
        <is>
          <t>Walmart group</t>
        </is>
      </c>
    </row>
    <row r="11">
      <c r="A11" s="3" t="inlineStr">
        <is>
          <t>Related Party Transaction [Line Items]</t>
        </is>
      </c>
    </row>
    <row r="12">
      <c r="A12" s="4" t="inlineStr">
        <is>
          <t>Revenues</t>
        </is>
      </c>
      <c r="B12" s="7" t="n">
        <v>794685</v>
      </c>
      <c r="C12" s="7" t="n">
        <v>403287</v>
      </c>
      <c r="D12" s="7" t="n">
        <v>893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Balances with Major related parties (Details) ¥ in Thousands, $ in Thousands</t>
        </is>
      </c>
      <c r="B1" s="2" t="inlineStr">
        <is>
          <t>Dec. 31, 2020USD ($)</t>
        </is>
      </c>
      <c r="C1" s="2" t="inlineStr">
        <is>
          <t>Dec. 31, 2020CNY (¥)</t>
        </is>
      </c>
      <c r="D1" s="2" t="inlineStr">
        <is>
          <t>Dec. 31, 2019CNY (¥)</t>
        </is>
      </c>
    </row>
    <row r="2">
      <c r="A2" s="3" t="inlineStr">
        <is>
          <t>Current assets:</t>
        </is>
      </c>
    </row>
    <row r="3">
      <c r="A3" s="4" t="inlineStr">
        <is>
          <t>Total</t>
        </is>
      </c>
      <c r="B3" s="6" t="n">
        <v>99056</v>
      </c>
      <c r="C3" s="7" t="n">
        <v>646341</v>
      </c>
      <c r="D3" s="7" t="n">
        <v>308682</v>
      </c>
    </row>
    <row r="4">
      <c r="A4" s="3" t="inlineStr">
        <is>
          <t>Due to Related Parties, Current [Abstract]</t>
        </is>
      </c>
    </row>
    <row r="5">
      <c r="A5" s="4" t="inlineStr">
        <is>
          <t>Total</t>
        </is>
      </c>
      <c r="B5" s="6" t="n">
        <v>8110</v>
      </c>
      <c r="C5" s="5" t="n">
        <v>52918</v>
      </c>
      <c r="D5" s="5" t="n">
        <v>82800</v>
      </c>
    </row>
    <row r="6">
      <c r="A6" s="4" t="inlineStr">
        <is>
          <t>JD Group</t>
        </is>
      </c>
    </row>
    <row r="7">
      <c r="A7" s="3" t="inlineStr">
        <is>
          <t>Current assets:</t>
        </is>
      </c>
    </row>
    <row r="8">
      <c r="A8" s="4" t="inlineStr">
        <is>
          <t>Total</t>
        </is>
      </c>
      <c r="C8" s="5" t="n">
        <v>562194</v>
      </c>
      <c r="D8" s="5" t="n">
        <v>236196</v>
      </c>
    </row>
    <row r="9">
      <c r="A9" s="3" t="inlineStr">
        <is>
          <t>Due to Related Parties, Current [Abstract]</t>
        </is>
      </c>
    </row>
    <row r="10">
      <c r="A10" s="4" t="inlineStr">
        <is>
          <t>Total</t>
        </is>
      </c>
      <c r="C10" s="5" t="n">
        <v>26545</v>
      </c>
      <c r="D10" s="5" t="n">
        <v>19350</v>
      </c>
    </row>
    <row r="11">
      <c r="A11" s="4" t="inlineStr">
        <is>
          <t>Walmart group</t>
        </is>
      </c>
    </row>
    <row r="12">
      <c r="A12" s="3" t="inlineStr">
        <is>
          <t>Current assets:</t>
        </is>
      </c>
    </row>
    <row r="13">
      <c r="A13" s="4" t="inlineStr">
        <is>
          <t>Total</t>
        </is>
      </c>
      <c r="C13" s="5" t="n">
        <v>84147</v>
      </c>
      <c r="D13" s="5" t="n">
        <v>72486</v>
      </c>
    </row>
    <row r="14">
      <c r="A14" s="3" t="inlineStr">
        <is>
          <t>Due to Related Parties, Current [Abstract]</t>
        </is>
      </c>
    </row>
    <row r="15">
      <c r="A15" s="4" t="inlineStr">
        <is>
          <t>Total</t>
        </is>
      </c>
      <c r="C15" s="7" t="n">
        <v>26373</v>
      </c>
      <c r="D15" s="7" t="n">
        <v>634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NY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t>
        </is>
      </c>
      <c r="B4" s="7" t="n">
        <v>3008947</v>
      </c>
      <c r="C4" s="7" t="n">
        <v>1967723</v>
      </c>
      <c r="D4" s="7" t="n">
        <v>1032455</v>
      </c>
    </row>
    <row r="5">
      <c r="A5" s="4" t="inlineStr">
        <is>
          <t>JD Group</t>
        </is>
      </c>
    </row>
    <row r="6">
      <c r="A6" s="3" t="inlineStr">
        <is>
          <t>Related Party Transaction [Line Items]</t>
        </is>
      </c>
    </row>
    <row r="7">
      <c r="A7" s="4" t="inlineStr">
        <is>
          <t>Purchase agreement term (in years)</t>
        </is>
      </c>
      <c r="B7" s="4" t="inlineStr">
        <is>
          <t>1 year</t>
        </is>
      </c>
    </row>
    <row r="8">
      <c r="A8" s="4" t="inlineStr">
        <is>
          <t>Revenues</t>
        </is>
      </c>
      <c r="B8" s="7" t="n">
        <v>2214262</v>
      </c>
      <c r="C8" s="5" t="n">
        <v>1564436</v>
      </c>
      <c r="D8" s="5" t="n">
        <v>943084</v>
      </c>
    </row>
    <row r="9">
      <c r="A9" s="4" t="inlineStr">
        <is>
          <t>JD Group | Deliver services</t>
        </is>
      </c>
    </row>
    <row r="10">
      <c r="A10" s="3" t="inlineStr">
        <is>
          <t>Related Party Transaction [Line Items]</t>
        </is>
      </c>
    </row>
    <row r="11">
      <c r="A11" s="4" t="inlineStr">
        <is>
          <t>Service Agreement term (in years)</t>
        </is>
      </c>
      <c r="B11" s="4" t="inlineStr">
        <is>
          <t>1 year</t>
        </is>
      </c>
    </row>
    <row r="12">
      <c r="A12" s="4" t="inlineStr">
        <is>
          <t>JD Group | Operational support services | Minimum</t>
        </is>
      </c>
    </row>
    <row r="13">
      <c r="A13" s="3" t="inlineStr">
        <is>
          <t>Related Party Transaction [Line Items]</t>
        </is>
      </c>
    </row>
    <row r="14">
      <c r="A14" s="4" t="inlineStr">
        <is>
          <t>Service Agreement term (in years)</t>
        </is>
      </c>
      <c r="B14" s="4" t="inlineStr">
        <is>
          <t>1 year</t>
        </is>
      </c>
    </row>
    <row r="15">
      <c r="A15" s="4" t="inlineStr">
        <is>
          <t>JD Group | Operational support services | Maximum</t>
        </is>
      </c>
    </row>
    <row r="16">
      <c r="A16" s="3" t="inlineStr">
        <is>
          <t>Related Party Transaction [Line Items]</t>
        </is>
      </c>
    </row>
    <row r="17">
      <c r="A17" s="4" t="inlineStr">
        <is>
          <t>Service Agreement term (in years)</t>
        </is>
      </c>
      <c r="B17" s="4" t="inlineStr">
        <is>
          <t>3 years</t>
        </is>
      </c>
    </row>
    <row r="18">
      <c r="A18" s="4" t="inlineStr">
        <is>
          <t>JD Group | BCA</t>
        </is>
      </c>
    </row>
    <row r="19">
      <c r="A19" s="3" t="inlineStr">
        <is>
          <t>Related Party Transaction [Line Items]</t>
        </is>
      </c>
    </row>
    <row r="20">
      <c r="A20" s="4" t="inlineStr">
        <is>
          <t>Service Agreement term (in years)</t>
        </is>
      </c>
      <c r="B20" s="4" t="inlineStr">
        <is>
          <t>6 years</t>
        </is>
      </c>
    </row>
    <row r="21">
      <c r="A21" s="4" t="inlineStr">
        <is>
          <t>Walmart group</t>
        </is>
      </c>
    </row>
    <row r="22">
      <c r="A22" s="3" t="inlineStr">
        <is>
          <t>Related Party Transaction [Line Items]</t>
        </is>
      </c>
    </row>
    <row r="23">
      <c r="A23" s="4" t="inlineStr">
        <is>
          <t>Revenues</t>
        </is>
      </c>
      <c r="B23" s="7" t="n">
        <v>794685</v>
      </c>
      <c r="C23" s="7" t="n">
        <v>403287</v>
      </c>
      <c r="D23" s="7" t="n">
        <v>89371</v>
      </c>
    </row>
    <row r="24">
      <c r="A24" s="4" t="inlineStr">
        <is>
          <t>Walmart group | BCA</t>
        </is>
      </c>
    </row>
    <row r="25">
      <c r="A25" s="3" t="inlineStr">
        <is>
          <t>Related Party Transaction [Line Items]</t>
        </is>
      </c>
    </row>
    <row r="26">
      <c r="A26" s="4" t="inlineStr">
        <is>
          <t>Service Agreement term (in years)</t>
        </is>
      </c>
      <c r="B26" s="4" t="inlineStr">
        <is>
          <t>1 year</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Details) - CNY (¥) ¥ in Thousands</t>
        </is>
      </c>
      <c r="B1" s="2" t="inlineStr">
        <is>
          <t>12 Months Ended</t>
        </is>
      </c>
    </row>
    <row r="2">
      <c r="B2" s="2" t="inlineStr">
        <is>
          <t>Dec. 31, 2020</t>
        </is>
      </c>
      <c r="C2" s="2" t="inlineStr">
        <is>
          <t>Dec. 31, 2019</t>
        </is>
      </c>
      <c r="D2" s="2" t="inlineStr">
        <is>
          <t>Dec. 31, 2018</t>
        </is>
      </c>
    </row>
    <row r="3">
      <c r="A3" s="3" t="inlineStr">
        <is>
          <t>EMPLOYEE BENEFIT</t>
        </is>
      </c>
    </row>
    <row r="4">
      <c r="A4" s="4" t="inlineStr">
        <is>
          <t>Employee benefit expenses</t>
        </is>
      </c>
      <c r="B4" s="7" t="n">
        <v>77708</v>
      </c>
      <c r="C4" s="7" t="n">
        <v>103600</v>
      </c>
      <c r="D4" s="7" t="n">
        <v>853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ICTED NET ASSETS (Details) ¥ in Thousands</t>
        </is>
      </c>
      <c r="B1" s="2" t="inlineStr">
        <is>
          <t>12 Months Ended</t>
        </is>
      </c>
    </row>
    <row r="2">
      <c r="B2" s="2" t="inlineStr">
        <is>
          <t>Dec. 31, 2020CNY (¥)</t>
        </is>
      </c>
      <c r="C2" s="2" t="inlineStr">
        <is>
          <t>Dec. 31, 2019CNY (¥)</t>
        </is>
      </c>
    </row>
    <row r="3">
      <c r="A3" s="3" t="inlineStr">
        <is>
          <t>RESTRICTED NET ASSETS</t>
        </is>
      </c>
    </row>
    <row r="4">
      <c r="A4" s="4" t="inlineStr">
        <is>
          <t>Appropriation of after-tax income to statutory surplus reserve fund (as a percentage)</t>
        </is>
      </c>
      <c r="B4" s="5" t="n">
        <v>10</v>
      </c>
    </row>
    <row r="5">
      <c r="A5" s="4" t="inlineStr">
        <is>
          <t>Threshold percentage of after-tax income required to be appropriated towards reserve until the reserve balance reaches a specified percentage of registered capital.</t>
        </is>
      </c>
      <c r="B5" s="5" t="n">
        <v>50</v>
      </c>
    </row>
    <row r="6">
      <c r="A6" s="4" t="inlineStr">
        <is>
          <t>Restricted net assets</t>
        </is>
      </c>
      <c r="B6" s="7" t="n">
        <v>8612691</v>
      </c>
      <c r="C6" s="7" t="n">
        <v>731721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Mar. 22, 2021USD ($)</t>
        </is>
      </c>
    </row>
    <row r="2">
      <c r="A2" s="4" t="inlineStr">
        <is>
          <t>Subsequent Event | JD Employee Awards</t>
        </is>
      </c>
    </row>
    <row r="3">
      <c r="A3" s="3" t="inlineStr">
        <is>
          <t>Subsequent Event [Line Items]</t>
        </is>
      </c>
    </row>
    <row r="4">
      <c r="A4" s="4" t="inlineStr">
        <is>
          <t>Proceeds from ordinary shares issued</t>
        </is>
      </c>
      <c r="B4" s="6" t="n">
        <v>8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DDITIONAL FINANCIAL INFORMATION OF PARENT COMPANY - CONDENSED BALANCE SHEETS (Details) ¥ in Thousands, $ in Thousands</t>
        </is>
      </c>
      <c r="B1" s="2" t="inlineStr">
        <is>
          <t>Dec. 31, 2020USD ($)</t>
        </is>
      </c>
      <c r="C1" s="2" t="inlineStr">
        <is>
          <t>Dec. 31, 2020CNY (¥)</t>
        </is>
      </c>
      <c r="D1" s="2" t="inlineStr">
        <is>
          <t>Dec. 31, 2019CNY (¥)</t>
        </is>
      </c>
      <c r="E1" s="2" t="inlineStr">
        <is>
          <t>Dec. 31, 2018CNY (¥)</t>
        </is>
      </c>
      <c r="F1" s="2" t="inlineStr">
        <is>
          <t>Dec. 31, 2017CNY (¥)</t>
        </is>
      </c>
    </row>
    <row r="2">
      <c r="A2" s="3" t="inlineStr">
        <is>
          <t>Current assets:</t>
        </is>
      </c>
    </row>
    <row r="3">
      <c r="A3" s="4" t="inlineStr">
        <is>
          <t>Cash and cash equivalents</t>
        </is>
      </c>
      <c r="B3" s="6" t="n">
        <v>836975</v>
      </c>
      <c r="C3" s="7" t="n">
        <v>5461264</v>
      </c>
      <c r="D3" s="7" t="n">
        <v>1154653</v>
      </c>
    </row>
    <row r="4">
      <c r="A4" s="4" t="inlineStr">
        <is>
          <t>Short-term investments</t>
        </is>
      </c>
      <c r="B4" s="5" t="n">
        <v>118008</v>
      </c>
      <c r="C4" s="5" t="n">
        <v>770000</v>
      </c>
      <c r="D4" s="5" t="n">
        <v>957370</v>
      </c>
    </row>
    <row r="5">
      <c r="A5" s="4" t="inlineStr">
        <is>
          <t>Prepayments and other current assets</t>
        </is>
      </c>
      <c r="B5" s="5" t="n">
        <v>26911</v>
      </c>
      <c r="C5" s="5" t="n">
        <v>175592</v>
      </c>
      <c r="D5" s="5" t="n">
        <v>100354</v>
      </c>
    </row>
    <row r="6">
      <c r="A6" s="4" t="inlineStr">
        <is>
          <t>Total current assets</t>
        </is>
      </c>
      <c r="B6" s="5" t="n">
        <v>1152794</v>
      </c>
      <c r="C6" s="5" t="n">
        <v>7521982</v>
      </c>
      <c r="D6" s="5" t="n">
        <v>2564659</v>
      </c>
    </row>
    <row r="7">
      <c r="A7" s="4" t="inlineStr">
        <is>
          <t>Intangible assets, net</t>
        </is>
      </c>
      <c r="B7" s="5" t="n">
        <v>77849</v>
      </c>
      <c r="C7" s="5" t="n">
        <v>507964</v>
      </c>
      <c r="D7" s="5" t="n">
        <v>715877</v>
      </c>
    </row>
    <row r="8">
      <c r="A8" s="4" t="inlineStr">
        <is>
          <t>Total non-current assets</t>
        </is>
      </c>
      <c r="B8" s="5" t="n">
        <v>310352</v>
      </c>
      <c r="C8" s="5" t="n">
        <v>2025044</v>
      </c>
      <c r="D8" s="5" t="n">
        <v>1721456</v>
      </c>
    </row>
    <row r="9">
      <c r="A9" s="4" t="inlineStr">
        <is>
          <t>TOTAL ASSETS</t>
        </is>
      </c>
      <c r="B9" s="5" t="n">
        <v>1463146</v>
      </c>
      <c r="C9" s="5" t="n">
        <v>9547026</v>
      </c>
      <c r="D9" s="5" t="n">
        <v>4286115</v>
      </c>
    </row>
    <row r="10">
      <c r="A10" s="3" t="inlineStr">
        <is>
          <t>LIABILITIES</t>
        </is>
      </c>
    </row>
    <row r="11">
      <c r="A11" s="4" t="inlineStr">
        <is>
          <t>Accrued expenses and other current liabilities</t>
        </is>
      </c>
      <c r="B11" s="5" t="n">
        <v>124903</v>
      </c>
      <c r="C11" s="5" t="n">
        <v>814991</v>
      </c>
      <c r="D11" s="5" t="n">
        <v>366285</v>
      </c>
    </row>
    <row r="12">
      <c r="A12" s="4" t="inlineStr">
        <is>
          <t>Total current liabilities</t>
        </is>
      </c>
      <c r="B12" s="5" t="n">
        <v>369500</v>
      </c>
      <c r="C12" s="5" t="n">
        <v>2410988</v>
      </c>
      <c r="D12" s="5" t="n">
        <v>840350</v>
      </c>
    </row>
    <row r="13">
      <c r="A13" s="4" t="inlineStr">
        <is>
          <t>TOTAL MEZZANINE EQUITY</t>
        </is>
      </c>
      <c r="D13" s="5" t="n">
        <v>10593026</v>
      </c>
    </row>
    <row r="14">
      <c r="A14" s="3" t="inlineStr">
        <is>
          <t>SHAREHOLDERS' (DEFICIT) EQUITY</t>
        </is>
      </c>
    </row>
    <row r="15">
      <c r="A15" s="4" t="inlineStr">
        <is>
          <t>Ordinary shares (US$0.0001 par value, 1,499,945,349 and 2,000,000,000 shares authorized,369,290,629 and 941,450,185 shares issued and outstanding as of December 31, 2019 and 2020, respectively)</t>
        </is>
      </c>
      <c r="B15" s="5" t="n">
        <v>98</v>
      </c>
      <c r="C15" s="5" t="n">
        <v>639</v>
      </c>
      <c r="D15" s="5" t="n">
        <v>237</v>
      </c>
    </row>
    <row r="16">
      <c r="A16" s="4" t="inlineStr">
        <is>
          <t>Additional paid-in capital</t>
        </is>
      </c>
      <c r="B16" s="5" t="n">
        <v>2519958</v>
      </c>
      <c r="C16" s="5" t="n">
        <v>16442721</v>
      </c>
      <c r="D16" s="5" t="n">
        <v>309102</v>
      </c>
    </row>
    <row r="17">
      <c r="A17" s="4" t="inlineStr">
        <is>
          <t>Subscription receivable</t>
        </is>
      </c>
      <c r="D17" s="5" t="n">
        <v>-35</v>
      </c>
    </row>
    <row r="18">
      <c r="A18" s="4" t="inlineStr">
        <is>
          <t>Accumulated deficit</t>
        </is>
      </c>
      <c r="B18" s="5" t="n">
        <v>-1432200</v>
      </c>
      <c r="C18" s="5" t="n">
        <v>-9345102</v>
      </c>
      <c r="D18" s="5" t="n">
        <v>-7639926</v>
      </c>
    </row>
    <row r="19">
      <c r="A19" s="4" t="inlineStr">
        <is>
          <t>Accumulated other comprehensive income(loss)</t>
        </is>
      </c>
      <c r="B19" s="5" t="n">
        <v>-10774</v>
      </c>
      <c r="C19" s="5" t="n">
        <v>-70303</v>
      </c>
      <c r="D19" s="5" t="n">
        <v>139660</v>
      </c>
    </row>
    <row r="20">
      <c r="A20" s="4" t="inlineStr">
        <is>
          <t>TOTAL SHAREHOLDERS' (DEFICIT) EQUITY</t>
        </is>
      </c>
      <c r="B20" s="5" t="n">
        <v>1077082</v>
      </c>
      <c r="C20" s="5" t="n">
        <v>7027955</v>
      </c>
      <c r="D20" s="5" t="n">
        <v>-7190962</v>
      </c>
      <c r="E20" s="7" t="n">
        <v>-4776888</v>
      </c>
      <c r="F20" s="7" t="n">
        <v>-2475026</v>
      </c>
    </row>
    <row r="21">
      <c r="A21" s="4" t="inlineStr">
        <is>
          <t>TOTAL LIABILITIES, MEZZANINE EQUITY AND SHAREHOLDERS' (DEFICIT) EQUITY</t>
        </is>
      </c>
      <c r="B21" s="5" t="n">
        <v>1463146</v>
      </c>
      <c r="C21" s="5" t="n">
        <v>9547026</v>
      </c>
      <c r="D21" s="5" t="n">
        <v>4286115</v>
      </c>
    </row>
    <row r="22">
      <c r="A22" s="4" t="inlineStr">
        <is>
          <t>Reportable legal entity | Parent</t>
        </is>
      </c>
    </row>
    <row r="23">
      <c r="A23" s="3" t="inlineStr">
        <is>
          <t>Current assets:</t>
        </is>
      </c>
    </row>
    <row r="24">
      <c r="A24" s="4" t="inlineStr">
        <is>
          <t>Cash and cash equivalents</t>
        </is>
      </c>
      <c r="B24" s="5" t="n">
        <v>770851</v>
      </c>
      <c r="C24" s="5" t="n">
        <v>5029806</v>
      </c>
      <c r="D24" s="5" t="n">
        <v>40573</v>
      </c>
    </row>
    <row r="25">
      <c r="A25" s="4" t="inlineStr">
        <is>
          <t>Short-term investments</t>
        </is>
      </c>
      <c r="D25" s="5" t="n">
        <v>714803</v>
      </c>
    </row>
    <row r="26">
      <c r="A26" s="4" t="inlineStr">
        <is>
          <t>Prepayments and other current assets</t>
        </is>
      </c>
      <c r="B26" s="5" t="n">
        <v>2348</v>
      </c>
      <c r="C26" s="5" t="n">
        <v>15320</v>
      </c>
      <c r="D26" s="5" t="n">
        <v>10797</v>
      </c>
    </row>
    <row r="27">
      <c r="A27" s="4" t="inlineStr">
        <is>
          <t>Total current assets</t>
        </is>
      </c>
      <c r="B27" s="5" t="n">
        <v>773199</v>
      </c>
      <c r="C27" s="5" t="n">
        <v>5045126</v>
      </c>
      <c r="D27" s="5" t="n">
        <v>766173</v>
      </c>
    </row>
    <row r="28">
      <c r="A28" s="4" t="inlineStr">
        <is>
          <t>Investment in and amount due from subsidiaries, VIE and VIE's subsidiaries</t>
        </is>
      </c>
      <c r="B28" s="5" t="n">
        <v>253999</v>
      </c>
      <c r="C28" s="5" t="n">
        <v>1657347</v>
      </c>
      <c r="D28" s="5" t="n">
        <v>2145167</v>
      </c>
    </row>
    <row r="29">
      <c r="A29" s="4" t="inlineStr">
        <is>
          <t>Intangible assets, net</t>
        </is>
      </c>
      <c r="B29" s="5" t="n">
        <v>50116</v>
      </c>
      <c r="C29" s="5" t="n">
        <v>327007</v>
      </c>
      <c r="D29" s="5" t="n">
        <v>499464</v>
      </c>
    </row>
    <row r="30">
      <c r="A30" s="4" t="inlineStr">
        <is>
          <t>Total non-current assets</t>
        </is>
      </c>
      <c r="B30" s="5" t="n">
        <v>304115</v>
      </c>
      <c r="C30" s="5" t="n">
        <v>1984354</v>
      </c>
      <c r="D30" s="5" t="n">
        <v>2644631</v>
      </c>
    </row>
    <row r="31">
      <c r="A31" s="4" t="inlineStr">
        <is>
          <t>TOTAL ASSETS</t>
        </is>
      </c>
      <c r="B31" s="5" t="n">
        <v>1077314</v>
      </c>
      <c r="C31" s="5" t="n">
        <v>7029480</v>
      </c>
      <c r="D31" s="5" t="n">
        <v>3410804</v>
      </c>
    </row>
    <row r="32">
      <c r="A32" s="3" t="inlineStr">
        <is>
          <t>LIABILITIES</t>
        </is>
      </c>
    </row>
    <row r="33">
      <c r="A33" s="4" t="inlineStr">
        <is>
          <t>Accrued expenses and other current liabilities</t>
        </is>
      </c>
      <c r="B33" s="5" t="n">
        <v>232</v>
      </c>
      <c r="C33" s="5" t="n">
        <v>1525</v>
      </c>
      <c r="D33" s="5" t="n">
        <v>8740</v>
      </c>
    </row>
    <row r="34">
      <c r="A34" s="4" t="inlineStr">
        <is>
          <t>Total current liabilities</t>
        </is>
      </c>
      <c r="B34" s="5" t="n">
        <v>232</v>
      </c>
      <c r="C34" s="5" t="n">
        <v>1525</v>
      </c>
      <c r="D34" s="5" t="n">
        <v>8740</v>
      </c>
    </row>
    <row r="35">
      <c r="A35" s="4" t="inlineStr">
        <is>
          <t>TOTAL MEZZANINE EQUITY</t>
        </is>
      </c>
      <c r="D35" s="5" t="n">
        <v>10593026</v>
      </c>
    </row>
    <row r="36">
      <c r="A36" s="3" t="inlineStr">
        <is>
          <t>SHAREHOLDERS' (DEFICIT) EQUITY</t>
        </is>
      </c>
    </row>
    <row r="37">
      <c r="A37" s="4" t="inlineStr">
        <is>
          <t>Ordinary shares (US$0.0001 par value, 1,499,945,349 and 2,000,000,000 shares authorized,369,290,629 and 941,450,185 shares issued and outstanding as of December 31, 2019 and 2020, respectively)</t>
        </is>
      </c>
      <c r="B37" s="5" t="n">
        <v>98</v>
      </c>
      <c r="C37" s="5" t="n">
        <v>639</v>
      </c>
      <c r="D37" s="5" t="n">
        <v>237</v>
      </c>
    </row>
    <row r="38">
      <c r="A38" s="4" t="inlineStr">
        <is>
          <t>Additional paid-in capital</t>
        </is>
      </c>
      <c r="B38" s="5" t="n">
        <v>2519958</v>
      </c>
      <c r="C38" s="5" t="n">
        <v>16442721</v>
      </c>
      <c r="D38" s="5" t="n">
        <v>309102</v>
      </c>
    </row>
    <row r="39">
      <c r="A39" s="4" t="inlineStr">
        <is>
          <t>Subscription receivable</t>
        </is>
      </c>
      <c r="D39" s="5" t="n">
        <v>-35</v>
      </c>
    </row>
    <row r="40">
      <c r="A40" s="4" t="inlineStr">
        <is>
          <t>Accumulated deficit</t>
        </is>
      </c>
      <c r="B40" s="5" t="n">
        <v>-1432200</v>
      </c>
      <c r="C40" s="5" t="n">
        <v>-9345102</v>
      </c>
      <c r="D40" s="5" t="n">
        <v>-7639926</v>
      </c>
    </row>
    <row r="41">
      <c r="A41" s="4" t="inlineStr">
        <is>
          <t>Accumulated other comprehensive income(loss)</t>
        </is>
      </c>
      <c r="B41" s="5" t="n">
        <v>-10774</v>
      </c>
      <c r="C41" s="5" t="n">
        <v>-70303</v>
      </c>
      <c r="D41" s="5" t="n">
        <v>139660</v>
      </c>
    </row>
    <row r="42">
      <c r="A42" s="4" t="inlineStr">
        <is>
          <t>TOTAL SHAREHOLDERS' (DEFICIT) EQUITY</t>
        </is>
      </c>
      <c r="B42" s="5" t="n">
        <v>1077082</v>
      </c>
      <c r="C42" s="5" t="n">
        <v>7027955</v>
      </c>
      <c r="D42" s="5" t="n">
        <v>-7190962</v>
      </c>
    </row>
    <row r="43">
      <c r="A43" s="4" t="inlineStr">
        <is>
          <t>TOTAL LIABILITIES, MEZZANINE EQUITY AND SHAREHOLDERS' (DEFICIT) EQUITY</t>
        </is>
      </c>
      <c r="B43" s="6" t="n">
        <v>1077314</v>
      </c>
      <c r="C43" s="7" t="n">
        <v>7029480</v>
      </c>
      <c r="D43" s="7" t="n">
        <v>34108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F PARENT COMPANY - CONDENSED BALANCE SHEETS (Parenthetical) (Details) - $ / shares</t>
        </is>
      </c>
      <c r="B1" s="2" t="inlineStr">
        <is>
          <t>Dec. 31, 2020</t>
        </is>
      </c>
      <c r="C1" s="2" t="inlineStr">
        <is>
          <t>Dec. 31, 2019</t>
        </is>
      </c>
    </row>
    <row r="2">
      <c r="A2" s="3" t="inlineStr">
        <is>
          <t>CONDENSED BALANCE SHEETS</t>
        </is>
      </c>
    </row>
    <row r="3">
      <c r="A3" s="4" t="inlineStr">
        <is>
          <t>Ordinary shares, par value</t>
        </is>
      </c>
      <c r="B3" s="13" t="n">
        <v>0.0001</v>
      </c>
      <c r="C3" s="13" t="n">
        <v>0.0001</v>
      </c>
    </row>
    <row r="4">
      <c r="A4" s="4" t="inlineStr">
        <is>
          <t>Ordinary shares, shares authorized</t>
        </is>
      </c>
      <c r="B4" s="5" t="n">
        <v>2000000000</v>
      </c>
      <c r="C4" s="5" t="n">
        <v>1499945349</v>
      </c>
    </row>
    <row r="5">
      <c r="A5" s="4" t="inlineStr">
        <is>
          <t>Ordinary shares, shares issued</t>
        </is>
      </c>
      <c r="B5" s="5" t="n">
        <v>941450185</v>
      </c>
      <c r="C5" s="5" t="n">
        <v>369290629</v>
      </c>
    </row>
    <row r="6">
      <c r="A6" s="4" t="inlineStr">
        <is>
          <t>Ordinary shares, shares outstanding</t>
        </is>
      </c>
      <c r="B6" s="5" t="n">
        <v>941450185</v>
      </c>
      <c r="C6" s="5" t="n">
        <v>369290629</v>
      </c>
    </row>
    <row r="7">
      <c r="A7" s="4" t="inlineStr">
        <is>
          <t>Reportable legal entity | Parent</t>
        </is>
      </c>
    </row>
    <row r="8">
      <c r="A8" s="3" t="inlineStr">
        <is>
          <t>CONDENSED BALANCE SHEETS</t>
        </is>
      </c>
    </row>
    <row r="9">
      <c r="A9" s="4" t="inlineStr">
        <is>
          <t>Ordinary shares, par value</t>
        </is>
      </c>
      <c r="B9" s="13" t="n">
        <v>0.0001</v>
      </c>
      <c r="C9" s="13" t="n">
        <v>0.0001</v>
      </c>
    </row>
    <row r="10">
      <c r="A10" s="4" t="inlineStr">
        <is>
          <t>Ordinary shares, shares authorized</t>
        </is>
      </c>
      <c r="B10" s="5" t="n">
        <v>2000000000</v>
      </c>
      <c r="C10" s="5" t="n">
        <v>1499945349</v>
      </c>
    </row>
    <row r="11">
      <c r="A11" s="4" t="inlineStr">
        <is>
          <t>Ordinary shares, shares issued</t>
        </is>
      </c>
      <c r="B11" s="5" t="n">
        <v>941450185</v>
      </c>
      <c r="C11" s="5" t="n">
        <v>369290629</v>
      </c>
    </row>
    <row r="12">
      <c r="A12" s="4" t="inlineStr">
        <is>
          <t>Ordinary shares, shares outstanding</t>
        </is>
      </c>
      <c r="B12" s="5" t="n">
        <v>941450185</v>
      </c>
      <c r="C12" s="5" t="n">
        <v>3692906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0:42Z</dcterms:created>
  <dcterms:modified xmlns:dcterms="http://purl.org/dc/terms/" xmlns:xsi="http://www.w3.org/2001/XMLSchema-instance" xsi:type="dcterms:W3CDTF">2021-03-31T16:00:42Z</dcterms:modified>
</cp:coreProperties>
</file>